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Business Combinations" sheetId="9" r:id="rId9"/>
    <s:sheet name="Investments in and Advances to " sheetId="10" r:id="rId10"/>
    <s:sheet name="Long-term Debt" sheetId="11" r:id="rId11"/>
    <s:sheet name="Redeemable Noncontrolling Inter" sheetId="12" r:id="rId12"/>
    <s:sheet name="Fair Value Measurements" sheetId="13" r:id="rId13"/>
    <s:sheet name="Share-Based Payments" sheetId="14" r:id="rId14"/>
    <s:sheet name="Income Taxes" sheetId="15" r:id="rId15"/>
    <s:sheet name="Contingencies and Other Commitm" sheetId="16" r:id="rId16"/>
    <s:sheet name="Segment Reporting Segment Repor" sheetId="17" r:id="rId17"/>
    <s:sheet name="Condensed Consolidating Financi" sheetId="18" r:id="rId18"/>
    <s:sheet name="Earnings per Common Share" sheetId="19" r:id="rId19"/>
    <s:sheet name="Basis of Presentation (Policies" sheetId="20" r:id="rId20"/>
    <s:sheet name="Basis of Presentation (Tables)" sheetId="21" r:id="rId21"/>
    <s:sheet name="Business Combinations (Tables)" sheetId="22" r:id="rId22"/>
    <s:sheet name="Investments in and Advances t23" sheetId="23" r:id="rId23"/>
    <s:sheet name="Long-term Debt (Tables)" sheetId="24" r:id="rId24"/>
    <s:sheet name="Redeemable Noncontrolling Int25" sheetId="25" r:id="rId25"/>
    <s:sheet name="Fair Value Measurements (Tables" sheetId="26" r:id="rId26"/>
    <s:sheet name="Income Taxes (Tables)" sheetId="27" r:id="rId27"/>
    <s:sheet name="Segment Reporting Segment Rep28" sheetId="28" r:id="rId28"/>
    <s:sheet name="Condensed Consolidating Finan29" sheetId="29" r:id="rId29"/>
    <s:sheet name="Earnings per Common Share (Tabl" sheetId="30" r:id="rId30"/>
    <s:sheet name="Basis of Presentation - Table 1" sheetId="31" r:id="rId31"/>
    <s:sheet name="Basis of Presentation Basis of " sheetId="32" r:id="rId32"/>
    <s:sheet name="Basis of Presentation Basis o33" sheetId="33" r:id="rId33"/>
    <s:sheet name="Basis of Presentation Basis o34" sheetId="34" r:id="rId34"/>
    <s:sheet name="Basis of Presentation Basis o35" sheetId="35" r:id="rId35"/>
    <s:sheet name="Business Combinations - Table 1" sheetId="36" r:id="rId36"/>
    <s:sheet name="Investments In and Advances t37" sheetId="37" r:id="rId37"/>
    <s:sheet name="Business Combinations - Table 2" sheetId="38" r:id="rId38"/>
    <s:sheet name="Investments in and Advances t39" sheetId="39" r:id="rId39"/>
    <s:sheet name="Business Combinations Business " sheetId="40" r:id="rId40"/>
    <s:sheet name="Business Combinations Busines41" sheetId="41" r:id="rId41"/>
    <s:sheet name="Business Combinations - Table 5" sheetId="42" r:id="rId42"/>
    <s:sheet name="Business Combinations - Textual" sheetId="43" r:id="rId43"/>
    <s:sheet name="Long-term Debt - Table 1 (Detai" sheetId="44" r:id="rId44"/>
    <s:sheet name="Long-term Debt - Table 2 (Detai" sheetId="45" r:id="rId45"/>
    <s:sheet name="Long-term Debt Long-term Debt -" sheetId="46" r:id="rId46"/>
    <s:sheet name="Long-term Debt - Textual (Detai" sheetId="47" r:id="rId47"/>
    <s:sheet name="Redeemable Noncontrolling Int48" sheetId="48" r:id="rId48"/>
    <s:sheet name="Redeemable Noncontrolling Int49" sheetId="49" r:id="rId49"/>
    <s:sheet name="Fair Value Measurements - Table" sheetId="50" r:id="rId50"/>
    <s:sheet name="Fair Value Measurements - Tab51" sheetId="51" r:id="rId51"/>
    <s:sheet name="Fair Value Measurements Fair Va" sheetId="52" r:id="rId52"/>
    <s:sheet name="Share-Based Payments - Textual " sheetId="53" r:id="rId53"/>
    <s:sheet name="Income Taxes - Table (Details)" sheetId="54" r:id="rId54"/>
    <s:sheet name="Income Taxes - Textual (Details" sheetId="55" r:id="rId55"/>
    <s:sheet name="Contingencies and Other Commi56" sheetId="56" r:id="rId56"/>
    <s:sheet name="Segment Reporting Segment Rep57" sheetId="57" r:id="rId57"/>
    <s:sheet name="Segment Reporting Segment Rep58" sheetId="58" r:id="rId58"/>
    <s:sheet name="Segment Reporting Segment Rep59" sheetId="59" r:id="rId59"/>
    <s:sheet name="Segment Reporting Segment Rep60" sheetId="60" r:id="rId60"/>
    <s:sheet name="Segment Reporting Segment Rep61" sheetId="61" r:id="rId61"/>
    <s:sheet name="Segment Reporting Segment Rep62" sheetId="62" r:id="rId62"/>
    <s:sheet name="Condensed Consolidating Finan63" sheetId="63" r:id="rId63"/>
    <s:sheet name="Condensed Consolidating Finan64" sheetId="64" r:id="rId64"/>
    <s:sheet name="Condensed Consolidating Finan65" sheetId="65" r:id="rId65"/>
    <s:sheet name="Condensed Consolidating Finan66" sheetId="66" r:id="rId66"/>
    <s:sheet name="Earnings per Common Share - Tab" sheetId="67" r:id="rId67"/>
    <s:sheet name="Earnings per Common Share - T68" sheetId="68" r:id="rId68"/>
    <s:sheet name="Earnings per Common Share - Tex" sheetId="69" r:id="rId69"/>
  </s:sheets>
  <s:definedNames/>
  <s:calcPr calcId="124519" calcMode="auto" fullCalcOnLoad="1"/>
</s:workbook>
</file>

<file path=xl/sharedStrings.xml><?xml version="1.0" encoding="utf-8"?>
<sst xmlns="http://schemas.openxmlformats.org/spreadsheetml/2006/main" uniqueCount="741">
  <si>
    <t>Document and Entity Information - USD ($) $ in Billions</t>
  </si>
  <si>
    <t>6 Months Ended</t>
  </si>
  <si>
    <t>Jun. 30, 2015</t>
  </si>
  <si>
    <t>Jul. 23, 2015</t>
  </si>
  <si>
    <t>Jun. 30, 2014</t>
  </si>
  <si>
    <t>Document and Entity Information [Abstract]</t>
  </si>
  <si>
    <t>Entity Registrant Name</t>
  </si>
  <si>
    <t>HEALTHSOUTH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Operations (Unaudited) - USD ($) shares in Millions, $ in Millions</t>
  </si>
  <si>
    <t>3 Months Ended</t>
  </si>
  <si>
    <t>Income Statement [Abstract]</t>
  </si>
  <si>
    <t>Net operating revenues</t>
  </si>
  <si>
    <t>Less: Provision for doubtful accounts</t>
  </si>
  <si>
    <t>Net operating revenues less provision for doubtful accounts</t>
  </si>
  <si>
    <t>Operating expenses:</t>
  </si>
  <si>
    <t>Salaries and benefits</t>
  </si>
  <si>
    <t>Other operating expenses</t>
  </si>
  <si>
    <t>Occupancy costs</t>
  </si>
  <si>
    <t>Supplies</t>
  </si>
  <si>
    <t>General and administrative expenses</t>
  </si>
  <si>
    <t>Depreciation and amortization</t>
  </si>
  <si>
    <t>Government, class action, and related settlements</t>
  </si>
  <si>
    <t>Professional fees - accounting, tax, and legal</t>
  </si>
  <si>
    <t>Total operating expenses</t>
  </si>
  <si>
    <t>Loss on early extinguishment of debt</t>
  </si>
  <si>
    <t>Interest expense and amortization of debt discounts and fees</t>
  </si>
  <si>
    <t>Other income</t>
  </si>
  <si>
    <t>Equity in net income of nonconsolidated affiliates</t>
  </si>
  <si>
    <t>Income from continuing operations before income tax expense</t>
  </si>
  <si>
    <t>Provision for income tax expense</t>
  </si>
  <si>
    <t>Income from continuing operations</t>
  </si>
  <si>
    <t>(Loss) income from discontinued operations, net of tax</t>
  </si>
  <si>
    <t>Net income</t>
  </si>
  <si>
    <t>Less: Net income attributable to noncontrolling interests</t>
  </si>
  <si>
    <t>Net income attributable to HealthSouth</t>
  </si>
  <si>
    <t>Less: Convertible perpetual preferred stock dividends</t>
  </si>
  <si>
    <t>Net income attributable to HealthSouth common shareholders</t>
  </si>
  <si>
    <t>Weighted average common shares outstanding:</t>
  </si>
  <si>
    <t>Basic</t>
  </si>
  <si>
    <t>Diluted</t>
  </si>
  <si>
    <t>Basic earnings per share attributable to HealthSouth common shareholders:</t>
  </si>
  <si>
    <t>Continuing operations</t>
  </si>
  <si>
    <t>Discontinued operations</t>
  </si>
  <si>
    <t>Net Income</t>
  </si>
  <si>
    <t>Diluted earnings per share attributable to HealthSouth common shareholders:</t>
  </si>
  <si>
    <t>Cash dividends per common share</t>
  </si>
  <si>
    <t>Amounts attributable to HealthSouth common shareholders:</t>
  </si>
  <si>
    <t>Condensed Consolidated Statements of Comprehensive Income (Unaudited) - USD ($) $ in Millions</t>
  </si>
  <si>
    <t>COMPREHENSIVE INCOME</t>
  </si>
  <si>
    <t>Net change in unrealized gain on available-for-sale securities:</t>
  </si>
  <si>
    <t>Unrealized net holding gain arising during the period</t>
  </si>
  <si>
    <t>Reclassifications to net income</t>
  </si>
  <si>
    <t>Other comprehensive income before income taxes</t>
  </si>
  <si>
    <t>Provision for income tax expense related to other comprehensive income items</t>
  </si>
  <si>
    <t>Other comprehensive income, net of tax</t>
  </si>
  <si>
    <t>Comprehensive income</t>
  </si>
  <si>
    <t>Comprehensive income attributable to noncontrolling interests</t>
  </si>
  <si>
    <t>Comprehensive income attributable to HealthSouth</t>
  </si>
  <si>
    <t>Condensed Consolidated Balance Sheets (Unaudited) - Scenario, Unspecified [Domain] - USD ($) $ in Millions</t>
  </si>
  <si>
    <t>Dec. 31, 2014</t>
  </si>
  <si>
    <t>Current assets:</t>
  </si>
  <si>
    <t>Cash and cash equivalents</t>
  </si>
  <si>
    <t>Accounts receivable, net of allowance for doubtful accounts of $26.1 in 2015; $22.2 in 2014</t>
  </si>
  <si>
    <t>Deferred income tax assets</t>
  </si>
  <si>
    <t>Other current assets</t>
  </si>
  <si>
    <t>Total current assets</t>
  </si>
  <si>
    <t>Property and equipment, net</t>
  </si>
  <si>
    <t>Goodwill</t>
  </si>
  <si>
    <t>Intangible assets, net</t>
  </si>
  <si>
    <t>Other long-term assets</t>
  </si>
  <si>
    <t>Total assets</t>
  </si>
  <si>
    <t>Current liabilities:</t>
  </si>
  <si>
    <t>Current portion of long-term debt</t>
  </si>
  <si>
    <t>Accounts payable</t>
  </si>
  <si>
    <t>Accrued expenses and other current liabilities</t>
  </si>
  <si>
    <t>Total current liabilities</t>
  </si>
  <si>
    <t>Long-term debt, net of current portion</t>
  </si>
  <si>
    <t>Other long-term liabilities</t>
  </si>
  <si>
    <t>Total Liabilities</t>
  </si>
  <si>
    <t>Commitments and contingencies</t>
  </si>
  <si>
    <t>Convertible perpetual preferred stock</t>
  </si>
  <si>
    <t>Redeemable noncontrolling interests</t>
  </si>
  <si>
    <t>Shareholders' equity:</t>
  </si>
  <si>
    <t>HealthSouth shareholders’ equity</t>
  </si>
  <si>
    <t>Noncontrolling interests</t>
  </si>
  <si>
    <t>Total shareholders' equity</t>
  </si>
  <si>
    <t>Total liabilities and shareholders' equity</t>
  </si>
  <si>
    <t>Condensed Consolidated Balance Sheets (Unaudited) (Parenthetical) - USD ($) $ in Millions</t>
  </si>
  <si>
    <t>Allowance for doubtful accounts</t>
  </si>
  <si>
    <t>Condensed Consolidated Statements of Shareholders' Equity (Unaudited) - USD ($) shares in Millions, $ in Millions</t>
  </si>
  <si>
    <t>Total</t>
  </si>
  <si>
    <t>Common Stock</t>
  </si>
  <si>
    <t>Capital in Excess of Par Value</t>
  </si>
  <si>
    <t>Accumulated Deficit</t>
  </si>
  <si>
    <t>Accumulated Other Comprehensive Loss</t>
  </si>
  <si>
    <t>Treasury Stock</t>
  </si>
  <si>
    <t>Noncontrolling Interests</t>
  </si>
  <si>
    <t>Balance at beginning of period at Dec. 31, 2013</t>
  </si>
  <si>
    <t>Balance at beginning of period, Shares at Dec. 31, 2013</t>
  </si>
  <si>
    <t>Net income attributable to nonredeemable noncontrolling interest</t>
  </si>
  <si>
    <t>Net income, including portion attributable to nonredeemable noncontrolling interest, total</t>
  </si>
  <si>
    <t>Receipt of treasury stock</t>
  </si>
  <si>
    <t>Receipt of treasury stock, Shares</t>
  </si>
  <si>
    <t>Dividends declared on common stock</t>
  </si>
  <si>
    <t>Dividends declared on convertible perpetual preferred stock</t>
  </si>
  <si>
    <t>Stock-based compensation</t>
  </si>
  <si>
    <t>Stock options exercised</t>
  </si>
  <si>
    <t>Stock options exercised, Shares</t>
  </si>
  <si>
    <t>Stock warrants exercised</t>
  </si>
  <si>
    <t>Stock warrants exercised, Shares</t>
  </si>
  <si>
    <t>Distributions declared</t>
  </si>
  <si>
    <t>Repurchases of common stock</t>
  </si>
  <si>
    <t>Repurchases of common stock, Shares</t>
  </si>
  <si>
    <t>Consolidation of Fairlawn Rehabilitation Hospital</t>
  </si>
  <si>
    <t>Other</t>
  </si>
  <si>
    <t>Other, Shares</t>
  </si>
  <si>
    <t>Balance at end of period at Jun. 30, 2014</t>
  </si>
  <si>
    <t>Balance at end of period, Shares at Jun. 30, 2014</t>
  </si>
  <si>
    <t>Balance at beginning of period at Dec. 31, 2014</t>
  </si>
  <si>
    <t>Balance at beginning of period, Shares at Dec. 31, 2014</t>
  </si>
  <si>
    <t>Conversion of preferred stock</t>
  </si>
  <si>
    <t>Conversion of preferred stock, shares</t>
  </si>
  <si>
    <t>Capital contributions from consolidated affiliates</t>
  </si>
  <si>
    <t>Fair value adjustments to redeemable noncontrolling interests, net of tax</t>
  </si>
  <si>
    <t>Balance at end of period at Jun. 30, 2015</t>
  </si>
  <si>
    <t>Balance at end of period, Shares at Jun. 30, 2015</t>
  </si>
  <si>
    <t>Condensed Consolidated Statements of Cash Flows (Unaudited) - USD ($) $ in Millions</t>
  </si>
  <si>
    <t>Cash flows from operating activities:</t>
  </si>
  <si>
    <t>Loss (income) from discontinued operations</t>
  </si>
  <si>
    <t>Adjustments to reconcile net income to net cash provided by operating activities-</t>
  </si>
  <si>
    <t>Provision for doubtful accounts</t>
  </si>
  <si>
    <t>Distributions from nonconsolidated affiliates</t>
  </si>
  <si>
    <t>Deferred tax expense</t>
  </si>
  <si>
    <t>Gain on consolidation of Fairlawn Rehabilitation Hospital</t>
  </si>
  <si>
    <t>Change in assets and liabilities-</t>
  </si>
  <si>
    <t>Accounts receivable</t>
  </si>
  <si>
    <t>Other assets</t>
  </si>
  <si>
    <t>Accrued payroll</t>
  </si>
  <si>
    <t>Other liabilities</t>
  </si>
  <si>
    <t>Premium received on bond issuance</t>
  </si>
  <si>
    <t>Premium paid on redemption of bonds</t>
  </si>
  <si>
    <t>Net cash used in operating activities of discontinued operations</t>
  </si>
  <si>
    <t>Total adjustments</t>
  </si>
  <si>
    <t>Net cash provided by operating activities</t>
  </si>
  <si>
    <t>Cash flows from investing activities:</t>
  </si>
  <si>
    <t>Purchases of property and equipment</t>
  </si>
  <si>
    <t>Capitalized software costs</t>
  </si>
  <si>
    <t>Acquisition of business, net of cash acquired</t>
  </si>
  <si>
    <t>Net change in restricted cash</t>
  </si>
  <si>
    <t>Net cash used in investing activities</t>
  </si>
  <si>
    <t>Cash flows from financing activities:</t>
  </si>
  <si>
    <t>Proceeds from bond issuance</t>
  </si>
  <si>
    <t>Principal payments on debt, including pre-payments</t>
  </si>
  <si>
    <t>Borrowings on revolving credit facility</t>
  </si>
  <si>
    <t>Payments on revolving credit facility</t>
  </si>
  <si>
    <t>Debt amendment and issuance costs</t>
  </si>
  <si>
    <t>Repurchase of common stock, including fees and expenses</t>
  </si>
  <si>
    <t>Dividends paid on common stock</t>
  </si>
  <si>
    <t>Dividends paid on convertible perpetual preferred stock</t>
  </si>
  <si>
    <t>Distributions paid to noncontrolling interests of consolidated affiliates</t>
  </si>
  <si>
    <t>Net cash used in financing activities</t>
  </si>
  <si>
    <t>Decrease (increase) in cash and cash equivalents</t>
  </si>
  <si>
    <t>Cash and cash equivalents at beginning of period</t>
  </si>
  <si>
    <t>Cash and cash equivalents at end of period</t>
  </si>
  <si>
    <t>Supplemental schedule of noncash financing activity:</t>
  </si>
  <si>
    <t>Conversion of preferred stock to common stock</t>
  </si>
  <si>
    <t>Basis of Presentation</t>
  </si>
  <si>
    <t>Organization, Consolidation and Presentation of Financial Statements [Abstract]</t>
  </si>
  <si>
    <t>Basis of Presentation HealthSouth Corporation, incorporated in Delaware in 1984, including its subsidiaries, is one of the nation’s largest providers of post-acute healthcare services, offering both facility-based and home-based post-acute services in 33 states and Puerto Rico through its network of inpatient rehabilitation hospitals, home health agencies, and hospice agencies. The accompanying unaudited condensed consolidated financial statements of HealthSouth Corporation and Subsidiaries should be read in conjunction with the consolidated financial statements and accompanying notes filed with the United States Securities and Exchange Commission in HealthSouth’s Annual Report on Form 10-K filed on March 2, 2015 (the “ 2014 Form 10-K”).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December 31, 2014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 See also Note 11 , Segment Reporting . Net Operating Revenues — We derived consolidated Net operating revenues from the following payor sources: Three Months Ended June 30, Six Months Ended June 30, 2015 2014 2015 2014 Medicare 74.5 % 74.1 % 74.7 % 74.7 % Medicaid 3.1 % 1.8 % 2.9 % 1.5 % Workers’ compensation 0.9 % 1.2 % 0.9 % 1.2 % Managed care and other discount plans, including Medicare Advantage 17.8 % 18.7 % 18.0 % 18.4 % Other third-party payors 1.8 % 1.7 % 1.6 % 1.6 % Patients 0.6 % 0.9 % 0.6 % 1.0 % Other income 1.3 % 1.6 % 1.3 % 1.6 % Total 100.0 % 100.0 % 100.0 % 100.0 % We record gross service charges in our accounting records on an accrual basis using our established rates for the type of service provided to the patient. We recognize an estimated contractual allowance and an estimate of potential subsequent adjustments that may arise from post-payment and other reviews to reduce gross patient charges to the amount we estimate we will actually realize for the service rendered based upon previously agreed to rates with a payor. Our patient accounting system calculates contractual allowances on a patient-by-patient basis based on the rates in effect for each primary third-party payor. Management continually reviews the contractual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HealthSou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The United States Centers for Medicare and Medicaid Services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We cannot predict when or how these audit programs will affect us. Inpatient Rehabilitation Revenues During the three and six months ended June 30, 2015 and 2014 , our inpatient rehabilitation segment derived its Net operating revenues from the following payor sources: Three Months Ended June 30, Six Months Ended June 30, 2015 2014 2015 2014 Medicare 72.7 % 73.9 % 73.1 % 74.4 % Medicaid 2.6 % 1.8 % 2.3 % 1.6 % Workers’ compensation 1.1 % 1.2 % 1.1 % 1.2 % Managed care and other discount plans, including Medicare Advantage 19.2 % 18.9 % 19.4 % 18.6 % Other third-party payors 2.1 % 1.7 % 1.9 % 1.6 % Patients 0.7 % 0.9 % 0.7 % 1.0 % Other income 1.6 % 1.6 % 1.5 % 1.6 % Total 100.0 % 100.0 % 100.0 % 100.0 % Revenues recognized by our inpatient rehabilitation segment are subject to a number of elements which impact both the overall amount of revenue realized as well as the timing of the collection of the related accounts receivable. Factors that are considered and could influence the level of our reserves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and additional reserves are provided to account for these factors. In connection with CMS approved and announced Recovery Audit Contractors (“RACs”) audits related to inpatient rehabilitation facilities (“IRFs”), we received requests in 2014 and 2013 to review certain patient files for discharges occurring from 2010 to 2014. These post-payment RAC audits are focused on medical necessity requirements for admission to IRFs rather than targeting a specific diagnosis code as in previous pre-payment audits. Medical necessity is a subjective assessment by an independent physician of a patient’s ability to tolerate and benefit from intensive multi-disciplinary therapy provided in an IRF setting. To date, the Medicare payments that are subject to these audit requests represent less than 1% of our Medicare patient discharges from 2010 to 2014, and not all of these patient file requests have resulted in payment denial determinations by the RACs. Because we have confidence in the medical judgment of both the referring and the admitting physicians who assess the treatment needs of their patients, we have appealed substantially all RAC denials arising from these audits using the same process we follow for appealing denials of certain diagnosis codes by Medicare Administrative Contractors (“MACs”) (see “Accounts Receivable and Allowance for Doubtful Accounts” below). Due to the delays announced by CMS in the related adjudication process, we believe the resolution of any claims that are subsequently denied as a result of these RAC audits could take in excess of three years. In addition, because we have limited experience with RACs in the context of post-payment reviews of this nature, we cannot provide assurance as to the future success of these disputes. As such, we make provisions for these claims based on our historical experience and success rates in the claims adjudication process, which is the same process we follow for appealing denials of certain diagnosis codes by MACs. Because these reviews involve post-payment claims, there are no corresponding patient receivables in our consolidated balance sheet. As the ultimate results of these audits impact our estimates of amounts determined to be due to HealthSouth under these reimbursement programs, our provision for claims that are part of this post-payment review process are recorded to Net operating revenues . See Note 1, Summary of Significant Accounting Policies , “Net Operating Revenues,” to the consolidated financial statements accompanying the 2014 Form 10-K. Home Health and Hospice Revenues The results of operations for our home health and hospice segment in 2014 included only the results of HealthSouth’s legacy hospital-based home health agencies. During the three and six months ended June 30, 2015 and 2014 , our home health and hospice segment derived its Net operating revenues from the following payor sources: Three Months Ended June 30, Six Months Ended June 30, 2015 2014 2015 2014 Medicare 83.9 % 96.8 % 83.8 % 96.6 % Medicaid 5.8 % — % 5.7 % — % Workers’ compensation — % — % — % 0.1 % Managed care and other discount plans, including Medicare Advantage 10.1 % 2.2 % 10.3 % 2.1 % Other third-party payors 0.1 % 1.0 % 0.1 % 1.2 % Patients 0.1 % — % 0.1 % — % Total 100.0 % 100.0 % 100.0 % 100.0 % Home health and hospice revenues are earned as services are performed either on an episode of care basis, on a per visit basis, or on a daily basis, depending upon the payment terms and conditions established with each payor for services provided. Home Health Under the Medicare home health prospective payment system, we are paid by Medicare based on episodes of care. An episode of care is defined as a length of stay up to 60 days, with multiple continuous episodes allowed. A base episode payment is established by the Medicare program through federal legis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A portion of reimbursement from each Medicare episode is billed near the start of each episode, and cash is typically received before all services are rendered.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June 30, 2015 and December 31, 2014 , the difference between the cash received from Medicare for a request for anticipated payment on episodes in progress and the associated estimated revenue was not material and was recorded in Other current liabilities in our condensed consolidated balance sheets. 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Reserves recorded for the outlier cap were not material as of June 30, 2015 and December 31, 2014 . For episodic-based rates that are paid by other insurance carriers, including Medicare Advantage, we recognize revenue in a similar manner as discussed above for Medicare revenues. However, these rates can vary based upon the negotiated terms. For non-episodic-based revenue, gross revenue is recorded on an accrual basis based upon the date of service at amounts equal to our established or estimated per-visit rates. Contractual allowances are recorded for the differences between our standard rates and the applicable contracted rates. Hospice Medicare revenues for hospice are recorded on an accrual basis based on the number of days a patient has been on service at amounts equal to an estimated daily or hourly payment rat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edicare fiscal intermediary. Currently, we do not believe we are at risk for exceeding these caps and have not recorded a reserve for these caps as of June 30, 2015 or December 31, 2014 . For non-Medicare hospice revenues,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and third parties for services provided and are deducted from gross revenue to determine our net service revenue. We are subject to changes in government legislation that could impact Medicare payment levels and changes in payor patterns that may impact the level and timing of payments for services rendered. Accounts Receivable and Allowance for Doubtful Accounts— We report accounts receivable at estimated net realizable amounts from services rendered from federal and state agencies (under the Medicare and Medicaid programs), managed care health plans, commercial insurance companies, workers’ compensation programs, employers, and patients. Our accounts receivable are geographically dispersed, but a significant portion of our revenues are concentrated by type of payors. The concentration of net patient service accounts receivable by payor class, as a percentage of total net patient service accounts receivable, is as follows: June 30, 2015 December 31, 2014 Medicare 69.8 % 72.2 % Medicaid 2.5 % 1.8 % Workers' compensation 1.9 % 1.9 % Managed care and other discount plans, including Medicare Advantage 20.3 % 18.5 % Other third-party payors 4.2 % 3.8 % Patients 1.3 % 1.8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We provide for accounts receivable that could become uncollectible by establishing an allowance to reduce the carrying value of such receivables to their estimated net realizable value. Additions to the allowance for doubtful accounts are made by means of the Provision for doubtful accounts . We write off uncollectible accounts (after exhausting collection efforts) against the allowance for doubtful accounts. Subsequent recoveries are recorded via the Provision for doubtful accounts . We estimate our allowance for doubtful accounts based on the aging of our accounts receivable, our historical collection experience for each type of payor, and other relevant factors so that the remaining receivables, net of allowances, are reflected at their estimated net realizable values.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Accounts are written off after all collection efforts (internal and external) have been exhausted.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pre-payment claim reviews conducted by MAC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For several years, under programs designated as “widespread probes,” certain of our MACs have conducted pre-payment claim reviews of our billings and denied payment for certain diagnosis codes based on medical necessity. We dispute, or “appeal,” most of these denials, and we have historically collected approximately 63% of all amounts denied. For claims we choose to take through all levels of appeal, up to and including administrative law judge hearings, we have historically experienced an approximate 72% success rate. The resolution of these disputes can take in excess of three years, and we cannot provide assurance as to our ongoing and future success of these disputes. As such, we make provisions against these receivables in accordance with our accounting policy that necessarily considers historical collection trends of the receivables in this review process as part of our Provision for doubtful accounts . Because we do not write off receivables until all collection efforts have been exhausted, we do not write off receivables related to denied claims while they are in this review process. When the amount collected related to denied claims differs from the net amount previously recorded, these collection differences are recorded in the Provision for doubtful accounts . As a result, the timing of these denials by MACs and their subsequent collection can create volatility in our Provision for doubtful accounts .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t>
  </si>
  <si>
    <t>Business Combinations</t>
  </si>
  <si>
    <t>Business Combinations [Abstract]</t>
  </si>
  <si>
    <t>Business Combinations Inpatient Rehabilitation In April 2015, we acquired 83% of the inpatient rehabilitation hospital at Memorial University Medical Center (“Memorial”), a 50 -bed inpatient rehabilitation hospital in Savannah, Georgia, through a joint venture with Memorial Health. The joint venture, which was funded using cash on hand, was not material to our financial position, results of operations, or cash flows. The Memorial transaction was made to enhance our position and ability to provide inpatient rehabilitative services to patients in Savannah and its surrounding areas. As a result of this transaction, Goodwill increased by $0.7 million , none of which is deductible for federal income tax purposes.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is market. In May 2015, we acquired Cardinal Hill Rehabilitation Hospital (“Cardinal Hill”), comprised of 158 licensed inpatient rehabilitation beds, 74 licensed skilled nursing beds, and one home health location, in Lexington, Kentucky. This acquisition was made to enhance our position and ability to provide inpatient rehabilitative and home health services to patients in Lexington, Kentucky and its surrounding areas. The acquisition, which was funded using availability under our revolving credit facility, was not material to our financial position, results of operations, or cash flows. Goodwill did not increase as a result of this transaction. We accounted for these transactions under the acquisition method of accounting and reported the results of operations of the acquired hospitals from their respective dates of acquisition. Assets acquired, liabilities assumed, and noncontrolling interests, if any, were recorded at their estimated fair values as of the respective acquisition dates. The fair values of identifiable intangible assets were based on valuations using the cost and income approaches. The cost approach is based on amounts that would be required to replace the asset (i.e., replacement cost). The income approach, which was also used to estimate the fair value of any noncontrolling interest,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if any, was recorded as goodwill. The fair values recorded for the Cardinal Hill transaction were based upon a preliminary valuation. Estimates and assumptions used in such valuation are subject to change within the measurement period (up to one year from the acquisition date). The primary area of the preliminary valuation that is not yet finalized relates to the valuation of the associated real estate. We expect to continue to obtain information to assist us in determining the fair values of the net assets acquired at the acquisition date during the measurement period. The fair value of the assets acquired and liabilities assumed at the acquisition dates for the inpatient rehabilitation transactions completed in 2015 were as follows (in millions): Total current assets $ 10.1 Property and equipment, net 42.2 Identifiable intangible assets: Noncompete agreements (useful lives of 2 to 3 years) 0.1 Trade names (useful life of 20 years) 0.8 Certificates of need (useful lives of 20 years) 9.3 Licenses (useful life of 20 years) 0.2 Goodwill 0.7 Total assets acquired 63.4 Total liabilities assumed (2.7 ) Net assets acquired $ 60.7 Information regarding the net cash paid for all inpatient rehabilitation acquisitions during each period presented is as follows (in millions): Three Months Ended June 30, Six Months Ended June 30, 2015 2014 2015 2014 Fair value of assets acquired $ 62.8 $ 52.0 $ 62.8 $ 52.0 Goodwill 0.7 34.8 0.7 34.8 Fair value of liabilities assumed (2.7 ) (21.9 ) (2.7 ) (21.9 ) Fair value of noncontrolling interest owned by joint venture partner (4.2 ) (14.0 ) (4.2 ) (14.0 ) Fair value of equity interest prior to acquisition — (35.0 ) — (35.0 ) Net cash paid for acquisitions $ 56.6 $ 15.9 $ 56.6 $ 15.9 Home Health and Hospice During the six months ended June 30, 2015, we completed the following home health and hospice acquisitions, none of which were individually material to our financial position, results of operations, or cash flows. Each acquisition was made to enhance our position and ability to provide post-acute healthcare services to patients in the applicable geographic areas. Each acquisition was funded with cash on hand. • In March 2015, we acquired Integrity Home Health Care, Inc. (“Integrity”), a home health company with two locations in the Las Vegas, Nevada area. • In April 2015, we acquired Harvey Home Health Services, Inc. (“Harvey”), a home health company in Houston, Texas. • In May 2015, we acquired Heritage Home Health Care, LLC (“Heritage”), a home health company in Texarkana, Arkansas. • In June 2015, we acquired Washington County Home Health Care, Inc. and Benton County Home Health, Inc., doing business as Alliance Home Health (“Alliance”), a home health company with two locations in the Fayetteville, Arkansas area. We accounted for all of these transactions under the acquisition method of accounting and reported the results of operations of the acquired locations from their respective dates of acquisition. Assets acquired and liabilities assumed were recorded at their estimated fair values as of the respective acquisition dates. The fair values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goodwill reflects our expectations of our ability to utilize the acquired locations’ mobile workforce and established relationships within each community and the benefits of being able to leverage operational efficiencies with favorable growth opportunities based on positive demographic trends in these markets. All goodwill recorded as a result of these transactions is deductible for federal income tax purposes. The fair value of the assets acquired at the acquisition date for the home health and hospice transactions completed in 2015 were as follows (in millions): Identifiable intangible assets: Noncompete agreements (useful lives of 2 to 5 years) $ 0.9 Trade names (useful lives of 1 year) 0.3 Certificates of need (useful lives of 10 years) 4.9 Licenses (useful lives of 10 years) 2.3 Goodwill 12.8 Total assets acquired 21.2 Total liabilities assumed (0.1 ) Net assets acquired $ 21.1 Information regarding the net cash paid for all home health and hospice acquisitions during each period presented is as follows (in millions): Three Months Ended June 30, Six Months Ended June 30, 2015 2014 2015 2014 Fair value of assets acquired $ 7.1 $ — $ 8.4 $ — Goodwill 6.8 — 12.8 — Fair value of liabilities assumed (0.1 ) — (0.1 ) — Net cash paid for acquisitions $ 13.8 $ — $ 21.1 $ — Pro Forma Results of Operations The following table summarizes the results of operations of the above mentioned transactions from their respective dates of acquisition included in our consolidated results of operations and the unaudited pro forma results of operations of the combined entity had the date of the acquisitions been January 1, 2014 (in millions): Net Operating Revenues Net Income Attributable to HealthSouth Acquired entities only: Actual from acquisition date to June 30, 2015* $ 15.7 $ (1.1 ) Combined entity: Supplemental pro forma from 04/01/2015-06/30/2015 770.4 42.7 Combined entity: Supplemental pro forma from 04/01/2014-06/30/2014 625.6 83.6 Combined entity: Supplemental pro forma from 01/01/2015-06/30/2015 1,531.9 85.2 Combined entity: Supplemental pro forma from 01/01/2014-06/30/2014 1,237.0 129.6 * Savannah - includes operating results from April 1, 2015 through June 30, 2015 Cardinal Hill - includes operating results from May 1, 2015 through June 30, 2015 Integrity - includes operating results from March 3, 2015 through June 30, 2015 Harvey - includes operating results from April 15, 2015 through June 30, 2015 Heritage - includes operating results from May 1, 2015 through June 30, 2015 Alliance - includes operating results from June 4, 2015 through June 30, 2015 See Note 2, Business Combinations , to the consolidated financial statements accompanying the 2014 Form 10-K for information regarding acquisitions completed in 2014.</t>
  </si>
  <si>
    <t>Investments in and Advances to Nonconsolidated Affiliates</t>
  </si>
  <si>
    <t>Investments in and Advance to Affiliates, Subsidiaries, Associates, and Joint Ventures [Abstract]</t>
  </si>
  <si>
    <t>Investments in and Advances to Nonconsolidated Affiliates As of June 30, 2015 and December 31, 2014 , we had $9.5 million and $9.4 million , respectively, of investments in and advances to nonconsolidated affiliates included in Other long-term assets in our condensed consolidated balance sheets. Investments in and advances to nonconsolidated affiliates represent our investments in nine partially owned subsidiaries, of which eight are general or limited partnerships, limited liability companies, or joint ventures in which HealthSou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1% to 51% . We account for these investments using the cost and equity methods of accounting. The following summarizes the combined results of operations of our equity method affiliates (on a 100% basis, in millions): Three Months Ended June 30, Six Months Ended June 30, 2015 2014 2015 2014 Net operating revenues $ 8.9 $ 15.0 $ 17.1 $ 36.3 Operating expenses (3.8 ) (8.2 ) (7.7 ) (19.4 ) Income from continuing operations, net of tax 4.8 5.5 8.7 24.0 Net income 4.8 5.5 8.7 24.0</t>
  </si>
  <si>
    <t>Long-term Debt</t>
  </si>
  <si>
    <t>Debt Disclosure [Abstract]</t>
  </si>
  <si>
    <t>Long-term Debt Our long-term debt outstanding consists of the following (in millions): June 30, 2015 December 31, 2014 Credit Agreement— Advances under revolving credit facility $ 153.0 $ 325.0 Term loan facilities 195.0 450.0 Bonds payable— 8.125% Senior Notes due 2020 — 287.0 7.75% Senior Notes due 2022 227.1 227.1 5.125% Senior Notes due 2023 300.0 — 5.75% Senior Notes due 2024 863.7 456.2 2.0% Convertible Senior Subordinated Notes due 2043 262.4 258.0 Other notes payable 40.4 41.6 Capital lease obligations 84.2 86.7 2,125.8 2,131.6 Less: Current portion (21.4 ) (20.8 ) Long-term debt, net of current portion $ 2,104.4 $ 2,110.8 The following chart shows scheduled principal payments due on long-term debt for the next five years and thereafter (in millions): Face Amount Net Amount July 1 through December 31, 2015 $ 10.6 $ 10.6 2016 21.0 21.0 2017 19.3 19.3 2018 18.7 18.7 2019 325.0 325.0 2020 322.5 264.9 Thereafter 1,451.5 1,466.3 Total $ 2,168.6 $ 2,125.8 In December 2014, we drew $375 million under our term loan facilities and $325 million under our revolving credit facility to fund the acquisition of Encompass Home Health and Hospice (“Encompass”). See Note 2, Business Combinations , to the consolidated financial statements accompanying the 2014 Form 10‑K. In January 2015, we issued an additional $400 million of our 5.75% Senior Notes due 2024 at a price of 102% of the principal amount and used $250 million of the net proceeds to repay borrowings under our term loan facilities, with the remaining net proceeds used to repay borrowings under our revolving credit facility. As a result of this transaction, we recorded a $1.2 million Loss on early extinguishment of debt in the first quarter of 2015. In March 2015, we issued $300 million of 5.125% Senior Notes due 2023 (the “2023 Notes”) at a price of 100.0% of the principal amount, which resulted in approximately $295 million in net proceeds from the public offering. The 2023 Notes are governed by the Base Indenture, as defined in Note 8, Long-term debt , to the consolidated financial statements accompanying the 2014 Form 10-K, and the Fifth Supplemental Indenture dated March 12, 2015. The 2023 Notes mature on March 15, 2023 and bear interest at a per annum rate of 5.125%. Interest on the 2023 Notes is payable semiannually in arrears on March 15 and September 15, beginning on September 15, 2015. We may redeem the 2023 Notes, in whole or in part, at any time on or after March 15, 2018 at the redemption prices set forth below: Period Redemption Price* 2018 103.844 % 2019 102.563 % 2020 101.281 % 2021 and thereafter 100.000 % * Expressed in percentage of principal amount On March 11, 2015, we gave notice of, and made an irrevocable commitment for, the redemption of all the outstanding principal amount of our 8.125% Senior Notes due 2020 (the “2020 Notes”). On April 10, 2015, we used the net proceeds from the 2023 Notes offering, along with cash on hand, to execute the redemption. Pursuant to the terms of the 2020 Notes, this redemption was made at a price of 104.063% , which resulted in a total cash outlay of approximately $302 million to retire the $290 million in principal. As a result of this redemption, we recorded an $18.8 million Loss on early extinguishment of debt in the second quarter of 2015. On June 24, 2015, we amended our existing credit agreement to (1) provide that the leverage ratio financial covenant be calculated on a pro forma basis to include the effects of investments, acquisitions, mergers, and other operational changes and (2) increase the amount of specifically permitted capital lease obligations from $200 million to $350 million . On July 29, 2015, we further amended our credit agreement to (1) add $500 million of new term loan facilities to our existing $600 million revolving credit facility and $195.0 million of outstanding term loans, (2) change the maximum leverage ratio in the financial covenants applicable for the period July 2015 through June 2017 from 4.25 x to 4.50 x and to 4.25 x from then until maturity, and (3) extend the maturity date for all borrowings to July 2020. For additional information regarding our indebtedness, see Note 8, Long-term Debt, to the consolidated financial statements accompanying the 2014 Form 10-K.</t>
  </si>
  <si>
    <t>Redeemable Noncontrolling Interests</t>
  </si>
  <si>
    <t>Redeemable Noncontrolling Interests [Abstract]</t>
  </si>
  <si>
    <t>Redeemable Noncontolling Interests</t>
  </si>
  <si>
    <t>Redeemable Noncontrolling Interests The following is a summary of the activity related to our Redeemable noncontrolling interests during the six months ended June 30, 2015 and 2014 (in millions): Six Months Ended June 30, 2015 2014 Balance at beginning of period $ 84.7 $ 13.5 Net income attributable to noncontrolling interests 6.4 3.6 Distributions declared (4.0 ) (4.7 ) Change in fair value 11.4 — Balance at end of period $ 98.5 $ 12.4 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income attributable to noncontrolling interests presented in the condensed consolidated statements of operations for the three and six months ended June 30, 2015 and 2014 (in millions): Three Months Ended June 30, Six Months Ended June 30, 2015 2014 2015 2014 Net income attributable to nonredeemable noncontrolling interests $ 13.8 $ 13.2 $ 27.4 $ 26.0 Net income attributable to redeemable noncontrolling interests 3.5 1.6 6.4 3.6 Net income attributable to noncontrolling interests $ 17.3 $ 14.8 $ 33.8 $ 29.6</t>
  </si>
  <si>
    <t>Fair Value Measurements</t>
  </si>
  <si>
    <t>Fair Value Disclosures [Abstract]</t>
  </si>
  <si>
    <t>Fair Value Measurements Our financial assets and liabilities that are measured at fair value on a recurring basis are as follows (in millions): Fair Value Measurements at Reporting Date Using As of June 30, 2015 Fair Value Quoted Prices in Active Markets for Identical Assets (Level 1) Significant Other Observable Inputs (Level 2) Significant Unobservable Inputs (Level 3) Valuation Technique (1) Other current assets: Common stock of SCA $ 7.4 $ 7.4 $ — $ — M Current portion of restricted marketable securities 19.4 — 19.4 — M Other long-term assets: Restricted marketable securities 36.8 — 36.8 — M Redeemable noncontrolling interests 98.5 — — 98.5 I As of December 31, 2014 Other current assets: Current portion of restricted marketable securities $ 4.6 $ — $ 4.6 $ — M Other long-term assets: Option to purchase SCA stock 9.9 — — 9.9 M Restricted marketable securities 45.9 — 45.9 — M Redeemable noncontrolling interests 84.7 — — 84.7 I (1) The three valuation techniques are: market approach (M), cost approach (C), and income approach (I). The fair values of our financial assets and liabilities are determined as follows: • Common stock of SCA - The fair value of our common stock of Surgical Care Affiliates (“SCA”) is determined based on quoted market prices in active markets. The shares of SCA common stock are considered nonrestricted available-for-sale-securities. • Restricted marketable securities - The fair values of our available-for-sale restricted marketable securities are determined based on quoted market prices in active markets or quoted prices, dealer quotations, or alternative pricing sources supported by observable inputs in markets that are not considered to be active. • Redeemable noncontrolling interests - The fair value of the Redeemable noncontrolling interest related to our home health segment (see Note 2, Business Combinations , to the consolidated financial statements accompanying the 2014 Form 10‑K) is determined using the product of a twelve-month specified performance measure and a specified median market price multiple based on a basket of public health companies. To determine the fair value of the Redeemable noncontrolling interests in our joint venture hospitals, we use the applicable hospitals’ projected operating results and cash flows discounted using a rate that reflects market participant assumptions for the applicable facilities. The projected operating results use management’s best estimates of economic and market conditions over the forecasted periods including assumptions for pricing and volume, operating expenses, and capital expenditures. See also Note 5 , Redeemable Noncontrolling Interests . • Option to purchase SCA stock - The fair value of the option to purchase SCA stock was determined using a lattice model. Inputs into the model included the historical price volatility of SCA’s common stock, the risk-free interest rate, and probability factors for the timing of when the option was expected to be exercisable. In connection with the 2007 sale of our surgery centers division, now known as SCA, to ASC Acquisition LLC, an affiliate of TPG Partners V, L.P. (“TPG”), a private investment partnership, we received an option, subject to terms and conditions set forth below, to purchase up to a 5% equity interest in SCA. The price of the option was equal to the original issuance price of the units subscribed for by TPG and certain other co-investors in connection with the acquisition plus a 15% premium, compounded annually. The option had a term of ten years and was exercisable upon certain liquidity events, including a public offering of SCA’s shares of common stock that resulted in 30% or more of SCA’s common stock being listed or traded on a national securities exchange. On November 4, 2013, SCA announced the closing of its initial public offering, which did not reach the 30% threshold to trigger a qualifying liquidity event. During the second quarter of 2014, we entered into an amendment to the option agreement that required us to settle the option net of our exercise price. The addition of this new feature resulted in the option becoming a derivative that must be recorded as an asset or liability on our consolidated balance sheet and marked to market each period. As of December 31, 2014 , the fair value of this option was $9.9 million and is included in Other long-term assets in our condensed consolidated balance sheet. Income from discontinued operations, net of tax for the three and six months ended June 30, 2014 included a $6.7 million gain resulting from the initial recording of this option as a derivative and its fair value adjustments during the 2014 periods presented. Income from discontinued operations, net of tax for the six months ended June 30, 2015 included a $0.4 million net loss resulting from the change in fair value of this option from December 31, 2014 to March 31, 2015. On April 1, 2015, TPG closed a secondary offering of SCA common stock, which resulted in greater than 30% of SCA’s common stock being listed or traded on a national securities exchange, and our option became exercisable. On April 9, 2015, we delivered notice of exercise of the option to SCA. On April 13, 2015, SCA settled the net exercise of the option by delivering to us 326,242 shares of SCA common stock. The closing price of the stock on that date was $35.43 per share. Other income for the three and six months ended June 30, 2015 included a $2.0 million gain resulting from the change in fair value of this option from April 1, 2015, the date the option became exercisable, to April 13, 2015, the date we settled the net exercise of the option and received shares of SCA common stock. During the second quarter of 2015, we sold 132,308 shares of SCA common stock resulting in a realized gain of $0.6 million that is included in Other income in our condensed statements of operations for the three and six months ended June 30, 2015 . As of June 30, 2015 , the fair value of the remaining shares of SCA common stock was $7.4 million and is included in Other current assets in our condensed consolidated balance sheet. The net unrealized gain of $0.6 million resulting from the change in fair value of the shares of SCA common stock we held as of June 30, 2015 is included in Accumulated other comprehensive loss , a component of HealthSouth’s shareholders’ equity, in our condensed consolidated balance sheet. In addition to assets and liabilities recorded at fair value on a recurring basis, we are also required to record assets and liabilities at fair value on a nonrecurring basis. Generally, assets are recorded at fair value on a nonrecurring basis as a result of impairment charges or similar adjustments made to the carrying value of the applicable assets. During the three and six months ended June 30, 2015 , we did not record any gains or losses related to our nonfinancial assets and liabilities that are recognized or disclosed at fair value in the financial statements on a nonrecurring basis as part of our continuing operations. As a result of our consolidation of Fairlawn (as defined in Note 2, Business Combinations , to the consolidated financial statements accompanying the 2014 Form 10-K) and the remeasurement of our previously held equity interest at fair value, we recorded a $27.2 million gain as part of Other income during the three and six months ended June 30, 2014 . We determined the fair value of our previously held equity interest using the income approach. The income approach included the use of the hospital’s projected operating results and cash flows discounted using a rate that reflects market participant assumptions for the hospital. The projected operating results used management’s best estimates of economic and market conditions over the forecasted period including assumptions for pricing and volume, operating expenses, and capital expenditures. As discussed in Note 1, Summary of Significant Accounting Policies , “Fair Value Measurements,” to the consolidated financial statements accompanying the 2014 Form 10-K,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 As of June 30, 2015 As of December 31, 2014 Carrying Amount Estimated Fair Value Carrying Amount Estimated Fair Value Long-term debt: Advances under revolving credit facility $ 153.0 $ 153.0 $ 325.0 $ 325.0 Term loan facilities 195.0 195.0 450.0 450.0 8.125% Senior Notes due 2020 — — 287.0 302.5 7.75% Senior Notes due 2022 227.1 236.2 227.1 240.7 5.125% Senior Notes due 2023 300.0 299.3 — — 5.75% Senior Notes due 2024 863.7 871.3 456.2 471.4 2.00% Convertible Senior Subordinated Notes due 2043 262.4 410.6 258.0 358.4 Other notes payable 40.4 40.4 41.6 41.6 Financial commitments: Letters of credit — 33.0 — 31.8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to the consolidated financial statements accompanying the 2014 Form 10-K.</t>
  </si>
  <si>
    <t>Share-Based Payments</t>
  </si>
  <si>
    <t>Disclosure of Compensation Related Costs, Share-based Payments [Abstract]</t>
  </si>
  <si>
    <t>Share-Based Payments In February and May 2015, we issued a total of 0.5 million restricted stock awards to members of our management team and our board of directors. Approximately 0.2 million of these awards contain only a service condition, while the remainder contain both a service and a performance or market condition. For the awards that include a performance or market condition, the number of shares that will ultimately be granted to employees may vary based on the Company’s performance during the applicable two-year performance measurement period. Additionally, in February 2015, we granted 0.1 million stock options to members of our management team. The fair value of these awards and options was determined using the policies described in Note 1, Summary of Significant Accounting Policies , and Note 13, Share-Based Payments , to the consolidated financial statements accompanying the 2014 Form 10-K.</t>
  </si>
  <si>
    <t>Income Taxes</t>
  </si>
  <si>
    <t>Income Tax Disclosure [Abstract]</t>
  </si>
  <si>
    <t>Income Taxes Our Provision for income tax expense of $32.2 million and $62.5 million for the three and six months ended June 30, 2015 , respectively, primarily resulted from the application of our estimated effective blended federal and state income tax rate. Our Provision for income tax expense of $36.5 million and $69.3 million for the three and six months ended June 30, 2014 , respectively, primarily resulted from the application of our estimated effective blended federal and state income tax rates, which were reduced as a result of the nontaxable gain discussed in Note 2, Business Combinations , to the consolidated financial statements accompanying the 2014 Form 10-K related to our acquisition of an additional 30% equity interest in Fairlawn Rehabilitation Hospital (“Fairlawn”) in Worcester, Massachusetts. As a result of this transaction, we released the deferred tax liability associated with the outside basis of our investment in Fairlawn because we now possess sufficient ownership to allow for the historical outside tax basis difference to be resolved through a tax-free transaction in the future. The $268.1 million of net deferred tax assets included in the accompanying condensed consolidated balance sheet as of June 30, 2015 reflects management’s assessment it is more likely than not we will be able to generate sufficient future taxable income to utilize those deferred tax assets based on our current estimates and assumptions. As of June 30, 2015 , we maintained a valuation allowance of $23.0 million due to uncertainties regarding our ability to utilize a portion of our state net operating losses (“NOL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or if the timing of future tax deductions differs from our expectations. We have significant federal and state NOLs that expire in various amounts at varying times through 2031. Our reported federal NOL of $169.7 million (approximately $485 million on a gross basis) as of June 30, 2015 excludes $14.3 million related to operating loss carryforwards resulting from excess tax benefits related to share-based awards, the tax benefits of which, when recognized, will be accounted for as a credit to Capital in excess of par value when they reduce taxes payable. Total remaining gross unrecognized tax benefits were $2.4 million and $0.9 million as of June 30, 2015 and December 31, 2014 , respectively, all of which would affect our effective tax rate if recognized. A reconciliation of the beginning and ending liability for unrecognized tax benefits is as follows (in millions): Gross Unrecognized Income Tax Benefits Balance at December 31, 2014 $ 0.9 Gross amount of increases in unrecognized tax benefits related to prior periods 1.5 Balance at June 30, 2015 $ 2.4 For the tax years that remain open under the applicable statutes of limitation, amounts related to unrecognized tax benefits have been considered by management in its estimate of our potential net recovery of prior years’ income taxes. We do not expect a material change in our unrecognized tax benefits within the next 12 months due to the closing of the applicable statutes of limitation. Our continuing practice is to recognize interest and penalties related to income tax matters in income tax expense. Interest recorded as part of our income tax provision during the three and six months ended June 30, 2015 and 2014 was not material. Accrued interest income related to income taxes as of June 30, 2015 and December 31, 2014 was not material. In December 2014, we signed an agreement with the IRS to begin participating in their Compliance Assurance Process, a program in which we and the IRS endeavor to agree on the treatment of significant tax positions prior to the filing of our federal income tax return. As a result of this agreement, the IRS is currently surveying our 2013 federal income tax return and will examine our 2014 return when it is filed. The IRS has previously surveyed our 2012 and 2011 federal income tax returns. We have settled federal income tax examinations with the IRS for all tax years through 2010. Our state income tax returns are also periodically examined by various regulatory taxing authorities. We are currently under audit by five states for tax years ranging from 2007 through 2013.</t>
  </si>
  <si>
    <t>Contingencies and Other Commitments</t>
  </si>
  <si>
    <t>Commitments and Contingencies Disclosure [Abstract]</t>
  </si>
  <si>
    <t>Contingencies and Other Commitments We operate in a highly regulated and litigious industry.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General Medicine Action— On August 16, 2004, General Medicine, P.C. filed a lawsuit in the Circuit Court of Jefferson County, Alabama (the “Alabama Action”) against us captioned General Medicine, P.C. v. HealthSouth Corp. seeking the recovery of allegedly fraudulent transfers involving assets of Horizon/CMS Healthcare Corporation, a former subsidiary of HealthSouth. General Medicine’s underlying claim against Horizon/CMS originates from a services contract entered into in 1995 between General Medicine and Horizon/CMS whereby General Medicine agreed to provide medical director services to skilled nursing facilities owned by Horizon/CMS for a term of three years . Horizon/CMS terminated the agreement for cause six months after it was executed, and General Medicine then initiated a lawsuit against Horizon/CMS in the United States District Court for the Eastern District of Michigan in 1996 (the “Michigan Action”). General Medicine’s complaint in the Michigan Action alleged that Horizon/CMS breached the services contract by wrongfully terminating General Medicine. We acquired Horizon/CMS in 1997 and sold it to Meadowbrook Healthcare, Inc. in 2001 pursuant to a stock purchase agreement. In 2004, Meadowbrook, without the knowledge of HealthSouth, consented to the entry of a final judgment in the Michigan Action in favor of General Medicine against Horizon/CMS for the alleged wrongful termination of the contract with General Medicine in the amount of $376 million (the “Consent Judgment”). The $376 million damages figure was unilaterally selected by General Medicine and was not tested or opposed by Meadowbrook. Additionally, the settlement agreement (the “Settlement”) used as the basis for the Consent Judgment provided that Meadowbrook would pay only $300,000 to General Medicine to settle the Michigan Action and that General Medicine would seek to recover the remaining balance of the Consent Judgment solely from us. We were not a party to the Michigan Action, the Settlement negotiated by Meadowbrook, or the Consent Judgment. The complaint filed by General Medicine against us in the Alabama Action alleged that while Horizon/CMS was our wholly owned subsidiary, General Medicine was an existing creditor of Horizon/CMS by virtue of the breach of contract claim underlying the Settlement. The complaint also alleged we caused Horizon/CMS to transfer its assets to us for less than a reasonably equivalent value or, in the alternative, with the actual intent to defraud creditors of Horizon/CMS, including General Medicine, in violation of the Alabama Uniform Fraudulent Transfer Act. General Medicine further alleged in its amended complaint that we were liable for the Consent Judgment despite not being a party to it because as Horizon/CMS’s parent we failed to observe corporate formalities in our operation and ownership of Horizon/CMS, misused our control of Horizon/CMS, stripped assets from Horizon/CMS, and engaged in other conduct which amounted to a fraud on Horizon/CMS’s creditors. General Medicine requested relief including recovery of the unpaid amount of the Consent Judgment, the avoidance of the subject transfers of assets, attachment of the assets transferred to us, appointment of a receiver over the transferred properties, and a monetary judgment for the value of properties transferred. We denied liability to General Medicine and asserted defenses and a counterclaim against General Medicine that the Consent Judgment was the product of collusion by General Medicine and Meadowbrook. Consequently, we asserted that the Consent Judgment was not evidence of a legitimate debt owed by Horizon/CMS to General Medicine that was collectible from HealthSouth under any theory of liability. The trial in the Alabama Action began on March 9, 2015. On March 22, 2015, we entered into an agreement with General Medicine to settle the Alabama Action . Although the specific terms of this settlement agreement are confidential, both parties agreed to dismiss with prejudice the lawsuit pending in the Circuit Court of Jefferson County, Alabama and to release all claims between the parties. In exchange for General Medicine’s release, we agreed to pay an amount of cash that is not material. Other Litigation— We have been named as a defendant in a lawsuit filed March 28, 2003 by several individual stockholders in the Circuit Court of Jefferson County, Alabama, captioned Nichols v. HealthSouth Corp . The plaintiffs allege that we, some of our former officers, and our former investment bank engaged in a scheme to overstate and misrepresent our earnings and financial position. The plaintiffs are seeking compensatory and punitive damages. This case was consolidated with the Tucker case for discovery and other pretrial purposes and was stayed in the Circuit Court on August 8, 2005. The plaintiffs filed an amended complaint on November 9, 2010 to which we responded with a motion to dismiss filed on December 22, 2010. During a hearing on February 24, 2012, plaintiffs’ counsel indicated his intent to dismiss certain claims against us. Instead, on March 9, 2012, the plaintiffs amended their complaint to include additional securities fraud claims against HealthSouth and add several former officers to the lawsuit. On September 12, 2012, the plaintiffs further amended their complaint to request certification as a class action. One of those named officers has repeatedly attempted to remove the case to federal district court, most recently on December 11, 2012. We filed our latest motion to remand the case back to state court on January 10, 2013. On September 27, 2013, the federal court remanded the case back to state court. On November 25, 2014, the plaintiffs filed another amended complaint to assert new allegations relating to the time period of 1997 to 2002. On December 10, 2014, we filed a motion to dismiss on the grounds the plaintiffs lack standing because their claims are derivative in nature, and the claims are time-barred by the statute of limitations. A hearing on our motion has not yet been set. We intend to vigorously defend ourselves in this case.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the amount of loss, if any, or range of possible loss that might result from an adverse judgment or settlement of this case. Governmental Inquiries and Investigations— On June 24, 2011, we received a document subpoena addressed to HealthSouth Hospital of Houston, a long-term acute care hospital (“LTCH”) we closed in August 2011, and issued from the Dallas, Texas office of the HHS-OIG. The subpoena stated it was in connection with an investigation of possible false or otherwise improper claims submitted to Medicare and Medicaid and requested documents and materials relating to patient admissions, length of stay, and discharge matters at this closed LTCH. We furnished the documents requested and have heard nothing from the HHS-OIG since December 2012. On March 4, 2013, we received document subpoenas from an office of the HHS-OIG addressed to four of our hospitals. Those subpoenas also requested complete copies of medical records for 100 patients treated at each of those hospitals between September 2008 and June 2012. The investigation is being conducted by the United States Department of Justice (the “DOJ”). On April 24, 2014, we received document subpoenas relating to an additional seven of our hospitals. The new subpoenas reference substantially similar investigation subject matter as the original subpoenas and request materials from the period January 2008 through December 2013. Two of the four hospitals addressed in the original set of subpoenas have received supplemental subpoenas to cover this new time period. The most recent subpoenas do not include requests for specific patient files. However, in February 2015, the DOJ requested the voluntary production of the medical records of an additional 70 patients, some of whom were treated in hospitals not subject to the subpoenas, and we provided these records. All of the subpoenas are in connection with an investigation of alleged improper or fraudulent claims submitted to Medicare and Medicaid and request documents and materials relating to practices, procedures, protocols and policies, of certain pre- and post-admissions activities at these hospitals including, among other things, marketing functions, pre-admission screening, post-admission physician evaluations, patient assessment instruments, individualized patient plans of care, and compliance with the Medicare 60% rule. Under the Medicare rule commonly referred to as the “ 60% rule,” an inpatient rehabilitation hospital must treat 60% or more of its patients from at least one of a specified list of medical conditions in order to be reimbursed at the inpatient rehabilitation hospital payment rates, rather than at the lower acute care hospital payment rates. We are cooperating fully with the DOJ in connection with these subpoenas and are currently unable to predict the timing or outcome of the related investigations. Other Matters— The False Claims Act, 18 U.S.C. § 287, allows private citizens, called “relators,” to institute civil proceedings alleging violations of the False Claims Act. These qui tam cases are generally sealed by the court at the time of filing. The only parties typically privy to the information contained in the complaint are the relator, the federal government, and the presiding court. It is possible that qui tam lawsuits have been filed against us and that those suits remain under seal or that we are unaware of such filings or prevented by existing law, court order, or agreement with the government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the United States Centers for Medicare and Medicaid Services relating to amounts we suspect represent over-payments from these programs, whether due to inaccurate billing or otherwise. Some of these disclosures have resulted in, or may result in, HealthSouth refunding amounts to Medicare or other federal healthcare programs.</t>
  </si>
  <si>
    <t>Segment Reporting Segment Reporting</t>
  </si>
  <si>
    <t>Segment Reporting [Abstract]</t>
  </si>
  <si>
    <t>Segment Reporting Disclosure [Text Block]</t>
  </si>
  <si>
    <t>Segment Reporting As described in Note 2, Business Combinations , to the consolidated financial statements accompanying the 2014 Form10-K, on December 31, 2014, we completed the acquisition of Encompass. As a result of this transaction, in the first quarter of 2015, management changed the way it manages and operates the consolidated reporting entity and modified the reports used by our chief operating decision maker to assess performance and allocate resources. These changes required us to revise our segment reporting from our historic presentation of only one reportable segment. Our internal financial reporting and management structure is focused on the major types of services provided by HealthSouth. Beginning in the first quarter of 2015, we manage our operations using two operating segments which are also our reportable segments: (1) inpatient rehabilitation and (2) home health and hospice. Prior period information has been adjusted to conform to the current period presentation. Specifically, HealthSouth’s legacy 25 hospital-based home health agencies have been reclassified from our inpatient rehabilitation segment to our home health and hospice segment for all periods presented.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29 states and Puerto Rico, with a concentration of hospitals in the eastern half of the United States and Texas. As of June 30, 2015 , we operate 109 inpatient rehabilitation hospitals, including one hospital that operates as a joint venture which we account for using the equity method of accounting. In addition, we manage three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June 30, 2015 , we provide home health and hospice services in 160 locations across 18 states. Our home health services include a comprehensive range of Medicare-certified home nursing services to adult patients in need of care. These services include, among others, skilled nursing, physical, occupational, and speech therapy, medical social work, and home health aide services. We also provide specialized home care services in Texas and Kansas for pediatric patients with severe medical conditions. Our hospice services primarily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Basis of Presentation , “Net Operating Revenues” and “Accounts Receivable and Allowance for Doubtful Accounts” to these condensed consolidated financial statements and Note 1, Summary of Significant Accounting Policies , to the consolidated financial statements accompanying the 2014 Form 10-K. All revenues for our services are generated through external customers. See Note 1, Basis of Presentation , “Net Operating Revenues,” for the payor composi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Three Months Ended June 30, Six Months Ended June 30, Three Months Ended June 30, Six Months Ended June 30, 2015 2014 2015 2014 2015 2014 2015 2014 Net operating revenues $ 645.3 $ 597.1 $ 1,275.6 $ 1,181.6 $ 119.1 $ 7.3 $ 229.4 $ 14.0 Less: Provision for doubtful accounts (10.2 ) (9.2 ) (21.2 ) (16.6 ) (0.7 ) (0.1 ) (1.3 ) (0.2 ) Net operating revenues less provision for doubtful accounts 635.1 587.9 1,254.4 1,165.0 118.4 7.2 228.1 13.8 Operating expenses: Inpatient rehabilitation: Salaries and benefits 317.6 280.2 624.0 561.1 — — — — Other operating expenses 93.5 84.0 188.7 166.7 — — — — Supplies 29.9 27.7 59.7 55.2 — — — — Occupancy costs 10.7 10.2 21.1 20.6 — — — — Home health and hospice: Cost of services sold (excluding depreciation and amortization) — — — — 56.7 4.2 110.1 8.4 Support and overhead costs — — — — 41.0 1.7 79.1 3.4 451.7 402.1 893.5 803.6 97.7 5.9 189.2 11.8 Other income (0.4 ) (1.0 ) (0.9 ) (2.7 ) — — — — Equity in net income of nonconsolidated affiliates (2.3 ) (2.6 ) (3.9 ) (6.9 ) — — — — Noncontrolling interests 15.6 14.7 30.8 29.4 1.7 0.1 3.0 0.2 Segment Adjusted EBITDA $ 170.5 $ 174.7 $ 334.9 $ 341.6 $ 19.0 $ 1.2 $ 35.9 $ 1.8 Capital expenditures $ 33.1 $ 36.9 $ 59.4 $ 100.5 $ 1.9 $ — $ 2.2 $ — Inpatient Rehabilitation Home Health and Hospice HealthSouth Consolidated As of June 30, 2015 Total assets $ 2,647.4 $ 886.4 $ 3,469.5 Investments in and advances to nonconsolidated affiliates 9.5 — 9.5 As of December 31, 2014 Total assets $ 2,596.8 $ 876.3 $ 3,408.8 Investments in and advances to nonconsolidated affiliates 9.4 — 9.4 Segment reconciliations (in millions): Three Months Ended June 30, Six Months Ended June 30, 2015 2014 2015 2014 Total segment Adjusted EBITDA $ 189.5 $ 175.9 $ 370.8 $ 343.4 General and administrative expenses (32.1 ) (30.2 ) (66.7 ) (60.9 ) Depreciation and amortization (32.7 ) (26.4 ) (64.6 ) (52.8 ) (Loss) gain on disposal or impairment of assets (0.8 ) (1.7 ) 0.7 (3.0 ) Government, class action, and related settlements — 0.8 (8.0 ) 0.8 Professional fees - accounting, tax, and legal (0.1 ) (2.0 ) (2.3 ) (3.6 ) Loss on early extinguishment of debt (18.8 ) — (20.0 ) — Interest expense and amortization of debt discounts and fees (30.9 ) (27.8 ) (62.7 ) (55.7 ) Gain on consolidation of former equity method hospital — 27.2 — 27.2 Net income attributable to noncontrolling interests 17.3 14.8 33.8 29.6 Gain related to SCA equity interest 2.6 — 2.6 — Income from continuing operations before income tax expense $ 94.0 $ 130.6 $ 183.6 $ 225.0 June 30, 2015 December 31, 2014 Total assets for reportable segments $ 3,533.8 $ 3,473.1 Reclassification of noncurrent deferred income tax liabilities to net noncurrent deferred income tax assets (64.3 ) (64.3 ) Total consolidated assets $ 3,469.5 $ 3,408.8 Additional detail regarding the revenues of our operating segments by service line follows (in millions): Three Months Ended June 30, Six Months Ended June 30, 2015 2014 2015 2014 Inpatient rehabilitation: Inpatient $ 618.7 $ 569.7 $ 1,225.3 $ 1,127.9 Outpatient and other 26.6 27.4 50.3 53.7 Total inpatient rehabilitation 645.3 597.1 1,275.6 1,181.6 Home health and hospice: Home health 111.5 7.3 215.4 14.0 Hospice 7.6 — 14.0 — Total home health and hospice 119.1 7.3 229.4 14.0 Total net operating revenues $ 764.4 $ 604.4 $ 1,505.0 $ 1,195.6</t>
  </si>
  <si>
    <t>Condensed Consolidating Financial Information</t>
  </si>
  <si>
    <t>Condensed Consolidating Financial Information [Abstract]</t>
  </si>
  <si>
    <t>The accompanying condensed consolidating financial information has been prepared and presented pursuant to SEC Regulation S-X, Rule 3-10, “Financial Statements of Guarantors and Issuers of Guaranteed Securities Registered or Being Registered.” Each of the subsidiary guarantors is 100% owned by HealthSouth, and all guarantees are full and unconditional and joint and several, subject to certain customary conditions for release. HealthSou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Intercompany receivable and investments in consolidated affiliates and Intercompany payable in the accompanying condensed consolidating balance sheets. The terms of our credit agreement allow us to declare and pay cash dividends on our common stock so long as: (1) we are not in default under our credit agreement and (2) our senior secured leverage ratio (as defined in our credit agreement) remains less than or equal to 1.75 x. The terms of our senior note indenture allow us to declare and pay cash dividends on our common stock so long as (1) we are not in default, (2) the consolidated coverage ratio (as defined in the indenture) exceeds 2 x or we are otherwise allowed under the indenture to incur debt, and (3) we have capacity under the indenture’s restricted payments covenant to declare and pay dividends. See Note 8, Long-term Debt , to the consolidated financial statements accompanying the 2014 Form 10-K. In the first quarter of 2015, we revised our condensed consolidating balance sheet as of December 31, 2014 to correct the classification of $51.4 million of net noncurrent deferred tax liabilities of our Nonguarantor Subsidiaries from noncurrent Deferred income tax assets to Other long-term liabilities . The impact of this revision was to increase total assets and increase liabilities for Nonguarantor Subsidiaries, with an offset to Eliminating Entries. This revision is not material to the related financial statements as of and for the year ended December 31, 2014 and had no impact on our condensed consolidated balance sheet as of December 31, 2014. Periodically, certain wholly owned subsidiaries of HealthSouth make dividends or distributions of available cash and/or intercompany receivable balances to their parents. In addition, HealthSouth makes contributions to certain wholly owned subsidiaries. When made, these dividends, distributions, and contributions impact the Intercompany receivable , Intercompany payable , and HealthSouth shareholders’ equity line items in the accompanying condensed consolidating balance sheet but have no impact on the consolidated financial statements of HealthSouth Corporation. Three Months Ended June 30, 2015 HealthSouth Corporation Guarantor Subsidiaries Nonguarantor Subsidiaries Eliminating Entries HealthSouth Consolidated (In Millions) Net operating revenues $ 5.1 $ 469.4 $ 315.6 $ (25.7 ) $ 764.4 Less: Provision for doubtful accounts — (8.3 ) (2.6 ) — (10.9 ) Net operating revenues less provision for doubtful accounts 5.1 461.1 313.0 (25.7 ) 753.5 Operating expenses: Salaries and benefits 12.2 217.0 176.8 (4.2 ) 401.8 Other operating expenses 6.7 68.3 39.4 (10.2 ) 104.2 Occupancy costs 1.0 16.4 6.4 (11.3 ) 12.5 Supplies — 21.2 10.5 — 31.7 General and administrative expenses 31.5 — 0.6 — 32.1 Depreciation and amortization 2.4 19.6 10.7 — 32.7 Professional fees—accounting, tax, and legal 0.1 — — — 0.1 Total operating expenses 53.9 342.5 244.4 (25.7 ) 615.1 Loss on early extinguishment of debt 18.8 — — — 18.8 Interest expense and amortization of debt discounts and fees 28.4 2.2 2.8 (2.5 ) 30.9 Other income (4.8 ) (0.1 ) (0.6 ) 2.5 (3.0 ) Equity in net income of nonconsolidated affiliates — (2.3 ) — — (2.3 ) Equity in net income of consolidated affiliates (82.0 ) (8.1 ) — 90.1 — Management fees (29.3 ) 22.3 7.0 — — Income from continuing operations before income tax (benefit) expense 20.1 104.6 59.4 (90.1 ) 94.0 Provision for income tax (benefit) expense (24.4 ) 39.8 16.8 — 32.2 Income from continuing operations 44.5 64.8 42.6 (90.1 ) 61.8 Loss from discontinued operations, net of tax (1.6 ) — — — (1.6 ) Net income 42.9 64.8 42.6 (90.1 ) 60.2 Less: Net income attributable to noncontrolling interests — — (17.3 ) — (17.3 ) Net income attributable to HealthSouth $ 42.9 $ 64.8 $ 25.3 $ (90.1 ) $ 42.9 Comprehensive income $ 43.0 $ 64.8 $ 42.6 $ (90.1 ) $ 60.3 Comprehensive income attributable to HealthSouth $ 43.0 $ 64.8 $ 25.3 $ (90.1 ) $ 43.0 Three Months Ended June 30, 2014 HealthSouth Corporation Guarantor Subsidiaries Nonguarantor Subsidiaries Eliminating Entries HealthSouth Consolidated (In Millions) Net operating revenues $ 3.7 $ 434.9 $ 188.2 $ (22.4 ) $ 604.4 Less: Provision for doubtful accounts — (6.5 ) (2.8 ) — (9.3 ) Net operating revenues less provision for doubtful accounts 3.7 428.4 185.4 (22.4 ) 595.1 Operating expenses: Salaries and benefits 6.2 195.4 87.5 (3.8 ) 285.3 Other operating expenses 5.2 60.5 29.6 (9.0 ) 86.3 Occupancy costs 1.0 14.4 4.5 (9.6 ) 10.3 Supplies — 19.6 8.2 — 27.8 General and administrative expenses 30.2 — — — 30.2 Depreciation and amortization 2.3 18.0 6.1 — 26.4 Government, class action, and related settlements (0.8 ) — — — (0.8 ) Professional fees—accounting, tax, and legal 2.0 — — — 2.0 Total operating expenses 46.1 307.9 135.9 (22.4 ) 467.5 Interest expense and amortization of debt discounts and fees 25.3 2.1 0.7 (0.3 ) 27.8 Other income (0.3 ) (27.2 ) (1.0 ) 0.3 (28.2 ) Equity in net income of nonconsolidated affiliates — (2.6 ) — — (2.6 ) Equity in net income of consolidated affiliates (103.6 ) (7.2 ) — 110.8 — Management fees (27.4 ) 20.8 6.6 — — Income from continuing operations before income tax (benefit) expense 63.6 134.6 43.2 (110.8 ) 130.6 Provision for income tax (benefit) expense (15.7 ) 40.3 11.9 — 36.5 Income from continuing operations 79.3 94.3 31.3 (110.8 ) 94.1 Income from discontinued operations, net of tax 3.8 — — — 3.8 Net income 83.1 94.3 31.3 (110.8 ) 97.9 Less: Net income attributable to noncontrolling interests — — (14.8 ) — (14.8 ) Net income attributable to HealthSouth $ 83.1 $ 94.3 $ 16.5 $ (110.8 ) $ 83.1 Comprehensive income $ 83.2 $ 94.3 $ 31.3 $ (110.8 ) $ 98.0 Comprehensive income attributable to HealthSouth $ 83.2 $ 94.3 $ 16.5 $ (110.8 ) $ 83.2 Six Months Ended June 30, 2015 HealthSouth Corporation Guarantor Subsidiaries Nonguarantor Subsidiaries Eliminating Entries HealthSouth Consolidated (In Millions) Net operating revenues $ 10.4 $ 926.2 $ 618.8 $ (50.4 ) $ 1,505.0 Less: Provision for doubtful accounts — (17.3 ) (5.2 ) — (22.5 ) Net operating revenues less provision for doubtful accounts 10.4 908.9 613.6 (50.4 ) 1,482.5 Operating expenses: Salaries and benefits 20.3 428.1 346.8 (8.3 ) 786.9 Other operating expenses 16.2 131.4 80.4 (20.6 ) 207.4 Occupancy costs 2.1 31.7 12.3 (21.5 ) 24.6 Supplies — 42.0 21.1 — 63.1 General and administrative expenses 65.8 — 0.9 — 66.7 Depreciation and amortization 4.7 38.7 21.2 — 64.6 Government, class action, and related settlements 8.0 — — — 8.0 Professional fees—accounting, tax, and legal 2.3 — — — 2.3 Total operating expenses 119.4 671.9 482.7 (50.4 ) 1,223.6 Loss on early extinguishment of debt 20.0 — — — 20.0 Interest expense and amortization of debt discounts and fees 57.6 4.5 5.5 (4.9 ) 62.7 Other income (7.1 ) (0.1 ) (1.2 ) 4.9 (3.5 ) Equity in net income of nonconsolidated affiliates — (3.9 ) — — (3.9 ) Equity in net income of consolidated affiliates (160.6 ) (16.2 ) — 176.8 — Management fees (57.8 ) 44.0 13.8 — — Income from continuing operations before income tax (benefit) expense 38.9 208.7 112.8 (176.8 ) 183.6 Provision for income tax (benefit) expense (48.4 ) 79.4 31.5 — 62.5 Income from continuing operations 87.3 129.3 81.3 (176.8 ) 121.1 Loss from discontinued operations, net of tax (1.9 ) — — — (1.9 ) Net income 85.4 129.3 81.3 (176.8 ) 119.2 Less: Net income attributable to noncontrolling interests — — (33.8 ) — (33.8 ) Net income attributable to HealthSouth $ 85.4 $ 129.3 $ 47.5 $ (176.8 ) $ 85.4 Comprehensive income $ 85.6 $ 129.3 $ 81.3 $ (176.8 ) $ 119.4 Comprehensive income attributable to HealthSouth $ 85.6 $ 129.3 $ 47.5 $ (176.8 ) $ 85.6 Six Months Ended June 30, 2014 HealthSouth Corporation Guarantor Subsidiaries Nonguarantor Subsidiaries Eliminating Entries HealthSouth Consolidated (In Millions) Net operating revenues $ 7.5 $ 862.0 $ 370.4 $ (44.3 ) $ 1,195.6 Less: Provision for doubtful accounts — (12.0 ) (4.8 ) — (16.8 ) Net operating revenues less provision for doubtful accounts 7.5 850.0 365.6 (44.3 ) 1,178.8 Operating expenses: Salaries and benefits 11.8 392.3 174.8 (7.5 ) 571.4 Other operating expenses 10.1 120.3 58.0 (17.6 ) 170.8 Occupancy costs 2.1 28.8 9.1 (19.2 ) 20.8 Supplies — 39.2 16.2 — 55.4 General and administrative expenses 60.9 — — — 60.9 Depreciation and amortization 5.1 35.9 11.8 — 52.8 Government, class action, and related settlements (0.8 ) — — — (0.8 ) Professional fees—accounting, tax, and legal 3.6 — — — 3.6 Total operating expenses 92.8 616.5 269.9 (44.3 ) 934.9 Interest expense and amortization of debt discounts and fees 50.6 4.2 1.4 (0.5 ) 55.7 Other income (0.5 ) (28.3 ) (1.6 ) 0.5 (29.9 ) Equity in net income of nonconsolidated affiliates — (6.9 ) — — (6.9 ) Equity in net income of consolidated affiliates (171.4 ) (14.1 ) — 185.5 — Management fees (54.0 ) 41.3 12.7 — — Income from continuing operations before income tax (benefit) expense 90.0 237.3 83.2 (185.5 ) 225.0 Provision for income tax (benefit) expense (36.1 ) 83.0 22.4 — 69.3 Income from continuing operations 126.1 154.3 60.8 (185.5 ) 155.7 Income from discontinued operations, net of tax 3.7 — — — 3.7 Net income 129.8 154.3 60.8 (185.5 ) 159.4 Less: Net income attributable to noncontrolling interests — — (29.6 ) — (29.6 ) Net income attributable to HealthSouth $ 129.8 $ 154.3 $ 31.2 $ (185.5 ) $ 129.8 Comprehensive income $ 130.0 $ 154.3 $ 60.8 $ (185.5 ) $ 159.6 Comprehensive income attributable to HealthSouth $ 130.0 $ 154.3 $ 31.2 $ (185.5 ) $ 130.0 As of June 30, 2015 HealthSouth Corporation Guarantor Subsidiaries Nonguarantor Subsidiaries Eliminating Entries HealthSouth Consolidated (In Millions) Assets Current assets: Cash and cash equivalents $ 29.8 $ 1.3 $ 14.4 $ — $ 45.5 Accounts receivable, net — 229.9 121.9 — 351.8 Deferred income tax assets 125.3 39.8 23.3 — 188.4 Other current assets 63.4 16.1 101.4 (54.2 ) 126.7 Total current assets 218.5 287.1 261.0 (54.2 ) 712.4 Property and equipment, net 14.1 782.2 266.5 — 1,062.8 Goodwill — 279.0 818.5 — 1,097.5 Intangible assets, net 11.8 60.9 252.8 — 325.5 Deferred income tax assets 113.7 17.5 — (51.5 ) 79.7 Other long-term assets 458.1 54.9 63.2 (384.6 ) 191.6 Intercompany receivable and investments in consolidated affiliates 1,978.4 — — (1,978.4 ) — Total assets $ 2,794.6 $ 1,481.6 $ 1,662.0 $ (2,468.7 ) $ 3,469.5 Liabilities and Shareholders’ Equity Current liabilities: Current portion of long-term debt $ 27.8 $ 4.3 $ 6.8 $ (17.5 ) $ 21.4 Accounts payable 8.5 32.6 18.9 — 60.0 Accrued expenses and other current liabilities 119.7 73.6 126.6 (36.7 ) 283.2 Total current liabilities 156.0 110.5 152.3 (54.2 ) 364.6 Long-term debt, net of current portion 1,991.4 81.6 416.0 (384.6 ) 2,104.4 Other long-term liabilities 41.3 12.6 134.9 (51.5 ) 137.3 Intercompany payable — 190.0 179.9 (369.9 ) — 2,188.7 394.7 883.1 (860.2 ) 2,606.3 Commitments and contingencies Convertible perpetual preferred stock — — — — — Redeemable noncontrolling interests — — 98.5 — 98.5 Shareholders’ equity: HealthSouth shareholders’ equity 605.9 1,086.9 521.6 (1,608.5 ) 605.9 Noncontrolling interests — — 158.8 — 158.8 Total shareholders’ equity 605.9 1,086.9 680.4 (1,608.5 ) 764.7 Total liabilities and shareholders’ equity $ 2,794.6 $ 1,481.6 $ 1,662.0 $ (2,468.7 ) $ 3,469.5 As of December 31, 2014 HealthSouth Corporation Guarantor Subsidiaries Nonguarantor Subsidiaries Eliminating Entries HealthSouth Consolidated (In Millions) Assets Current assets: Cash and cash equivalents $ 41.9 $ 1.5 $ 23.3 $ — $ 66.7 Accounts receivable, net — 202.6 120.6 — 323.2 Deferred income tax assets 125.0 39.8 23.6 — 188.4 Other current assets 30.9 15.1 81.1 (18.8 ) 108.3 Total current assets 197.8 259.0 248.6 (18.8 ) 686.6 Property and equipment, net 16.1 752.0 251.6 — 1,019.7 Goodwill — 279.6 804.4 — 1,084.0 Intangible assets, net 11.3 50.6 244.2 — 306.1 Deferred income tax assets 163.3 17.5 — (51.4 ) 129.4 Other long-term assets 461.3 42.5 64.3 (385.1 ) 183.0 Intercompany receivable and investments in consolidated affiliates 1,898.7 — — (1,898.7 ) — Total assets $ 2,748.5 $ 1,401.2 $ 1,613.1 $ (2,354.0 ) $ 3,408.8 Liabilities and Shareholders’ Equity Current liabilities: Current portion of long-term debt $ 27.9 $ 4.2 $ 6.2 $ (17.5 ) $ 20.8 Accounts payable 9.3 29.5 14.6 — 53.4 Accrued expenses and other current liabilities 107.1 72.6 111.7 (1.3 ) 290.1 Total current liabilities 144.3 106.3 132.5 (18.8 ) 364.3 Long-term debt, net of current portion 1,993.7 83.9 418.3 (385.1 ) 2,110.8 Other long-term liabilities 44.1 12.7 130.9 (51.4 ) 136.3 Intercompany payable — 368.7 195.5 (564.2 ) — 2,182.1 571.6 877.2 (1,019.5 ) 2,611.4 Commitments and contingencies Convertible perpetual preferred stock 93.2 — — — 93.2 Redeemable noncontrolling interests — — 84.7 — 84.7 Shareholders’ equity: HealthSouth shareholders’ equity 473.2 829.6 504.9 (1,334.5 ) 473.2 Noncontrolling interests — — 146.3 — 146.3 Total shareholders’ equity 473.2 829.6 651.2 (1,334.5 ) 619.5 Total liabilities and shareholders’ equity $ 2,748.5 $ 1,401.2 $ 1,613.1 $ (2,354.0 ) $ 3,408.8 Six Months Ended June 30, 2015 HealthSouth Corporation Guarantor Subsidiaries Nonguarantor Subsidiaries Eliminating Entries HealthSouth Consolidated (In Millions) Net cash (used in) provided by operating activities $ (14.0 ) $ 122.7 $ 96.2 $ — $ 204.9 Cash flows from investing activities: Purchases of property and equipment (5.1 ) (19.7 ) (21.5 ) — (46.3 ) Capitalized software costs (13.9 ) — (1.3 ) — (15.2 ) Acquisitions of businesses, net of cash acquired (56.5 ) — (21.2 ) — (77.7 ) Net change in restricted cash — — 13.1 — 13.1 Other 7.7 3.4 (5.7 ) (6.0 ) (0.6 ) Net cash used in investing activities (67.8 ) (16.3 ) (36.6 ) (6.0 ) (126.7 ) Cash flows from financing activities: Proceeds from bond issuance 700.0 — — — 700.0 Principal payments on debt, including pre-payments (545.0 ) (0.8 ) (6.3 ) 6.0 (546.1 ) Borrowings on revolving credit facility 270.0 — — — 270.0 Payments on revolving credit facility (442.0 ) — — — (442.0 ) Debt amendment and issue costs (13.9 ) — — — (13.9 ) Dividends paid on common stock (37.1 ) — — — (37.1 ) Dividends paid on convertible perpetual preferred stock (3.1 ) — — — (3.1 ) Distributions paid to noncontrolling interests of consolidated affiliates — — (26.2 ) — (26.2 ) Other 1.7 (0.8 ) (1.9 ) — (1.0 ) Change in intercompany advances 139.1 (105.0 ) (34.1 ) — — Net cash provided by (used in) financing activities 69.7 (106.6 ) (68.5 ) 6.0 (99.4 ) Decrease in cash and cash equivalents (12.1 ) (0.2 ) (8.9 ) — (21.2 ) Cash and cash equivalents at beginning of period 41.9 1.5 23.3 — 66.7 Cash and cash equivalents at end of period $ 29.8 $ 1.3 $ 14.4 $ — $ 45.5 Six Months Ended June 30, 2014 HealthSouth Corporation Guarantor Subsidiaries Nonguarantor Subsidiaries Eliminating Entries HealthSouth Consolidated (In Millions) Net cash provided by operating activities $ 27.4 $ 137.2 $ 70.5 $ — $ 235.1 Cash flows from investing activities: Purchases of property and equipment (9.0 ) (63.6 ) (16.9 ) — (89.5 ) Capitalized software costs (2.5 ) (1.5 ) (7.0 ) — (11.0 ) Acquisitions of businesses, net of cash acquired — — (15.9 ) — (15.9 ) Net change in restricted cash 1.0 — 5.5 — 6.5 Other — 1.9 1.0 — 2.9 Net cash used in investing activities (10.5 ) (63.2 ) (33.3 ) — (107.0 ) Cash flows from financing activities: Borrowings on revolving credit facility 65.0 — — — 65.0 Payments on revolving credit facility (95.0 ) — — — (95.0 ) Repurchases of common stock, including fees and expenses (43.1 ) — — — (43.1 ) Dividends paid on common stock (31.6 ) — — — (31.6 ) Dividends paid on convertible perpetual preferred stock (3.1 ) — — — (3.1 ) Distributions paid to noncontrolling interests of consolidated affiliates — — (25.4 ) — (25.4 ) Other 12.3 (2.0 ) (3.9 ) — 6.4 Change in intercompany advances 75.2 (73.6 ) (1.6 ) — — Net cash used in financing activities (20.3 ) (75.6 ) (30.9 ) — (126.8 ) (Decrease) increase in cash and cash equivalents (3.4 ) (1.6 ) 6.3 — 1.3 Cash and cash equivalents at beginning of period 60.5 2.3 1.7 — 64.5 Cash and cash equivalents at end of period $ 57.1 $ 0.7 $ 8.0 $ — $ 65.8</t>
  </si>
  <si>
    <t>Earnings per Common Share</t>
  </si>
  <si>
    <t>Earnings Per Share [Abstract]</t>
  </si>
  <si>
    <t>Earnings per Common Share The following table sets forth the computation of basic and diluted earnings per common share (in millions, except per share amounts): Three Months Ended June 30, Six Months Ended June 30, 2015 2014 2015 2014 Basic: Numerator: Income from continuing operations $ 61.8 $ 94.1 $ 121.1 $ 155.7 Less: Net income attributable to noncontrolling interests included in continuing operations (17.3 ) (14.8 ) (33.8 ) (29.6 ) Less: Income allocated to participating securities (0.3 ) (1.1 ) (0.6 ) (1.6 ) Less: Convertible perpetual preferred stock dividends — (1.5 ) (1.6 ) (3.1 ) Income from continuing operations attributable to HealthSouth common shareholders 44.2 76.7 85.1 121.4 (Loss) income from discontinued operations, net of tax, attributable to HealthSouth common shareholders (1.6 ) 3.8 (1.9 ) 3.7 Less: Income from discontinued operations allocated to participating securities — (0.1 ) — (0.1 ) Net income attributable to HealthSouth common shareholders $ 42.6 $ 80.4 $ 83.2 $ 125.0 Denominator: Basic weighted average common shares outstanding 89.8 86.7 88.4 87.0 Basic earnings per share attributable to HealthSouth common shareholders: Continuing operations $ 0.49 $ 0.89 $ 0.96 $ 1.40 Discontinued operations (0.02 ) 0.04 (0.02 ) 0.04 Net income $ 0.47 $ 0.93 $ 0.94 $ 1.44 Diluted: Numerator: Income from continuing operations $ 61.8 $ 94.1 $ 121.1 $ 155.7 Less: Net income attributable to noncontrolling interests included in continuing operations (17.3 ) (14.8 ) (33.8 ) (29.6 ) Add: Interest on convertible debt, net of tax 2.3 2.3 4.6 4.5 Income from continuing operations attributable to HealthSouth common shareholders 46.8 81.6 91.9 130.6 (Loss) income from discontinued operations, net of tax, attributable to HealthSouth common shareholders (1.6 ) 3.8 (1.9 ) 3.7 Net income attributable to HealthSouth common shareholders $ 45.2 $ 85.4 $ 90.0 $ 134.3 Denominator: Diluted weighted average common shares outstanding 101.5 100.6 101.3 100.8 Diluted earnings per share attributable to HealthSouth common shareholders: Continuing operations $ 0.47 $ 0.81 $ 0.91 $ 1.29 Discontinued operations (0.02 ) 0.04 (0.02 ) 0.04 Net income $ 0.45 $ 0.85 $ 0.89 $ 1.33 The following table sets forth the reconciliation between basic weighted average common shares outstanding and diluted weighted average common shares outstanding (in millions): Three Months Ended June 30, Six Months Ended June 30, 2015 2014 2015 2014 Basic weighted average common shares outstanding 89.8 86.7 88.4 87.0 Convertible perpetual preferred stock 0.8 3.2 2.0 3.2 Convertible senior subordinated notes 8.2 8.2 8.2 8.1 Restricted stock awards, dilutive stock options, restricted stock units, and common stock warrants 2.7 2.5 2.7 2.5 Diluted weighted average common shares outstanding 101.5 100.6 101.3 100.8 In October 2014, February 2015, and May 2015, our board of directors declared a cash dividend of $0.21 per share that was paid in January 2015, April 2015, and July 2015, respectively. On July 16, 2015, our board of directors approved an increase in our quarterly dividend and declared a cash dividend of $0.23 per share, payable on October 15, 2015 to stockholders of record on October 1, 2015. As of June 30, 2015 and December 31, 2014 , accrued common stock dividends of $19.8 million and $18.6 million , respectively, were included in Accrued expenses and other current liabilities in our condensed consolidated balance sheets. Future dividend payments are subject to declaration by our board of directors. On April 22, 2015, we delivered notice of the exercise of our rights to force conversion of all outstanding shares of our Convertible perpetual preferred stock (par value of $0.10 per share and liquidation preference of $1,000 per share) pursuant to the underlying certificate of designations. The effective date of the conversion was April 23, 2015. On that date, each share of preferred stock automatically converted into 33.9905 shares of our common stock (par value of $0.01 per share). We completed the forced conversion by issuing and delivering in the aggregate 3,271,415 shares of our common stock to the registered holders of the 96,245 shares of the preferred stock outstanding and paying cash in lieu of fractional shares due to those holders. The indenture underlying our convertible notes includes antidilutive protection that requires adjustments to the number of shares of common stock issuable upon conversion and the exercise price for common stock upon the occurrence of certain events, including payment of cash dividends on our common stock after a de minimis threshold. At issuance, the convertible notes had a conversion price of $39.65 per share, which was equal to an initial conversion rate of 25.2194 shares per $1,000 principal amount of the convertible notes. The payment of dividends on our common stock has triggered and will continue to trigger, from time to time, the antidilutive adjustment provisions of the convertible notes. The current conversion price of the convertible notes is $38.30 per share, and the conversion rate is 26.1084 for each $1,000 principal amount of the convertible notes. See Note 8, Long-term Debt , Note 10, Convertible Perpetual Preferred Stock , and Note 17, Earnings per Common Share , to the consolidated financial statements accompanying the 2014 Form 10-K for additional information related to our convertible notes, common stock, common stock warrants, and convertible perpetual preferred stock.</t>
  </si>
  <si>
    <t>Basis of Presentation (Policies)</t>
  </si>
  <si>
    <t>Net Operating Revenues Policy</t>
  </si>
  <si>
    <t>Net Operating Revenues — We derived consolidated Net operating revenues from the following payor sources: Three Months Ended June 30, Six Months Ended June 30, 2015 2014 2015 2014 Medicare 74.5 % 74.1 % 74.7 % 74.7 % Medicaid 3.1 % 1.8 % 2.9 % 1.5 % Workers’ compensation 0.9 % 1.2 % 0.9 % 1.2 % Managed care and other discount plans, including Medicare Advantage 17.8 % 18.7 % 18.0 % 18.4 % Other third-party payors 1.8 % 1.7 % 1.6 % 1.6 % Patients 0.6 % 0.9 % 0.6 % 1.0 % Other income 1.3 % 1.6 % 1.3 % 1.6 % Total 100.0 % 100.0 % 100.0 % 100.0 % We record gross service charges in our accounting records on an accrual basis using our established rates for the type of service provided to the patient. We recognize an estimated contractual allowance and an estimate of potential subsequent adjustments that may arise from post-payment and other reviews to reduce gross patient charges to the amount we estimate we will actually realize for the service rendered based upon previously agreed to rates with a payor. Our patient accounting system calculates contractual allowances on a patient-by-patient basis based on the rates in effect for each primary third-party payor. Management continually reviews the contractual estimation process to consider and incorporate updates to laws and regulations and the frequent changes in managed care contractual terms that result from contract renegotiations and renewals. Due to complexities involved in determining amounts ultimately due under reimbursement arrangements with third-party payors, which are often subject to interpretation, we may receive reimbursement for healthcare services authorized and provided that is different from our estimates, and such differences could be material. In addition, laws and regulations governing the Medicare and Medicaid programs are complex, subject to interpretation, and are routinely modified for provider reimbursement. All healthcare providers participating in the Medicare and Medicaid programs are required to meet certain financial reporting requirements. Federal regulations require submission of annual cost reports covering medical costs and expenses associated with the services provided under each hospital, home health, and hospice provider number to program beneficiaries. Annual cost reports required under the Medicare and Medicaid programs are subject to routine audits, which may result in adjustments to the amounts ultimately determined to be due to HealthSouth under these reimbursement programs. These audits often require several years to reach the final determination of amounts earned under the programs. If actual results are not consistent with our assumptions and judgments, we may be exposed to gains or losses that could be material. The United States Centers for Medicare and Medicaid Services (“CMS”) has been granted authority to suspend payments, in whole or in part, to Medicare providers if CMS possesses reliable information an overpayment, fraud, or willful misrepresentation exists. If CMS suspects payments are being made as the result of fraud or misrepresentation, CMS may suspend payment at any time without providing prior notice to us. The initial suspension period is limited to 180 days. However, the payment suspension period can be extended almost indefinitely if the matter is under investigation by the United States Department of Health and Human Services Office of Inspector General (the “HHS-OIG”) or the United States Department of Justice. Therefore, we are unable to predict if or when we may be subject to a suspension of payments by the Medicare and/or Medicaid programs, the possible length of the suspension period, or the potential cash flow impact of a payment suspension. Any such suspension would adversely impact our financial position, results of operations, and cash flows. Pursuant to legislative directives and authorizations from Congress, CMS has developed and instituted various Medicare audit programs under which CMS contracts with private companies to conduct claims and medical record audits. As a matter of course, we undertake significant efforts through training and education to ensure compliance with Medicare requirements. However, audits may lead to assertions we have been underpaid or overpaid by Medicare or submitted improper claims in some instances, require us to incur additional costs to respond to requests for records and defend the validity of payments and claims, and ultimately require us to refund any amounts determined to have been overpaid. We cannot predict when or how these audit programs will affect us. Inpatient Rehabilitation Revenues During the three and six months ended June 30, 2015 and 2014 , our inpatient rehabilitation segment derived its Net operating revenues from the following payor sources: Three Months Ended June 30, Six Months Ended June 30, 2015 2014 2015 2014 Medicare 72.7 % 73.9 % 73.1 % 74.4 % Medicaid 2.6 % 1.8 % 2.3 % 1.6 % Workers’ compensation 1.1 % 1.2 % 1.1 % 1.2 % Managed care and other discount plans, including Medicare Advantage 19.2 % 18.9 % 19.4 % 18.6 % Other third-party payors 2.1 % 1.7 % 1.9 % 1.6 % Patients 0.7 % 0.9 % 0.7 % 1.0 % Other income 1.6 % 1.6 % 1.5 % 1.6 % Total 100.0 % 100.0 % 100.0 % 100.0 % Revenues recognized by our inpatient rehabilitation segment are subject to a number of elements which impact both the overall amount of revenue realized as well as the timing of the collection of the related accounts receivable. Factors that are considered and could influence the level of our reserves include the patient’s total length of stay for in-house patients, each patient’s discharge destination, the proportion of patients with secondary insurance coverage and the level of reimbursement under that secondary coverage, and the amount of charges that will be disallowed by payors. Such additional factors are assumed to remain consistent with the experience for patients discharged in similar time periods for the same payor classes, and additional reserves are provided to account for these factors. In connection with CMS approved and announced Recovery Audit Contractors (“RACs”) audits related to inpatient rehabilitation facilities (“IRFs”), we received requests in 2014 and 2013 to review certain patient files for discharges occurring from 2010 to 2014. These post-payment RAC audits are focused on medical necessity requirements for admission to IRFs rather than targeting a specific diagnosis code as in previous pre-payment audits. Medical necessity is a subjective assessment by an independent physician of a patient’s ability to tolerate and benefit from intensive multi-disciplinary therapy provided in an IRF setting. To date, the Medicare payments that are subject to these audit requests represent less than 1% of our Medicare patient discharges from 2010 to 2014, and not all of these patient file requests have resulted in payment denial determinations by the RACs. Because we have confidence in the medical judgment of both the referring and the admitting physicians who assess the treatment needs of their patients, we have appealed substantially all RAC denials arising from these audits using the same process we follow for appealing denials of certain diagnosis codes by Medicare Administrative Contractors (“MACs”) (see “Accounts Receivable and Allowance for Doubtful Accounts” below). Due to the delays announced by CMS in the related adjudication process, we believe the resolution of any claims that are subsequently denied as a result of these RAC audits could take in excess of three years. In addition, because we have limited experience with RACs in the context of post-payment reviews of this nature, we cannot provide assurance as to the future success of these disputes. As such, we make provisions for these claims based on our historical experience and success rates in the claims adjudication process, which is the same process we follow for appealing denials of certain diagnosis codes by MACs. Because these reviews involve post-payment claims, there are no corresponding patient receivables in our consolidated balance sheet. As the ultimate results of these audits impact our estimates of amounts determined to be due to HealthSouth under these reimbursement programs, our provision for claims that are part of this post-payment review process are recorded to Net operating revenues . See Note 1, Summary of Significant Accounting Policies , “Net Operating Revenues,” to the consolidated financial statements accompanying the 2014 Form 10-K. Home Health and Hospice Revenues The results of operations for our home health and hospice segment in 2014 included only the results of HealthSouth’s legacy hospital-based home health agencies. During the three and six months ended June 30, 2015 and 2014 , our home health and hospice segment derived its Net operating revenues from the following payor sources: Three Months Ended June 30, Six Months Ended June 30, 2015 2014 2015 2014 Medicare 83.9 % 96.8 % 83.8 % 96.6 % Medicaid 5.8 % — % 5.7 % — % Workers’ compensation — % — % — % 0.1 % Managed care and other discount plans, including Medicare Advantage 10.1 % 2.2 % 10.3 % 2.1 % Other third-party payors 0.1 % 1.0 % 0.1 % 1.2 % Patients 0.1 % — % 0.1 % — % Total 100.0 % 100.0 % 100.0 % 100.0 % Home health and hospice revenues are earned as services are performed either on an episode of care basis, on a per visit basis, or on a daily basis, depending upon the payment terms and conditions established with each payor for services provided. Home Health Under the Medicare home health prospective payment system, we are paid by Medicare based on episodes of care. An episode of care is defined as a length of stay up to 60 days, with multiple continuous episodes allowed. A base episode payment is established by the Medicare program through federal legislation.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A portion of reimbursement from each Medicare episode is billed near the start of each episode, and cash is typically received before all services are rendered. Revenue for the episode of care is recorded over an average length of treatment period using a calendar day prorating method. The amount of revenue recognized for episodes of care which are incomplete at period end is based on the pro rata number of days in the episode which have been completed as of the period end date. As of June 30, 2015 and December 31, 2014 , the difference between the cash received from Medicare for a request for anticipated payment on episodes in progress and the associated estimated revenue was not material and was recorded in Other current liabilities in our condensed consolidated balance sheets. We are subject to certain Medicare regulations affecting outlier revenue if our patient’s care was unusually costly. Regulations require a cap on all outlier revenue at 10% of total Medicare revenue received by each provider during a cost reporting year. Management has reviewed the potential cap. Reserves recorded for the outlier cap were not material as of June 30, 2015 and December 31, 2014 . For episodic-based rates that are paid by other insurance carriers, including Medicare Advantage, we recognize revenue in a similar manner as discussed above for Medicare revenues. However, these rates can vary based upon the negotiated terms. For non-episodic-based revenue, gross revenue is recorded on an accrual basis based upon the date of service at amounts equal to our established or estimated per-visit rates. Contractual allowances are recorded for the differences between our standard rates and the applicable contracted rates. Hospice Medicare revenues for hospice are recorded on an accrual basis based on the number of days a patient has been on service at amounts equal to an estimated daily or hourly payment rate. The payment rate is dependent on whether a patient is receiving routine home care, general inpatient care, continuous home care or respite care. Adjustments to Medicare revenues are recorded based on an inability to obtain appropriate billing documentation or authorizations acceptable to the payor or other reasons unrelated to credit risk. Hospice companies are subject to two specific payment limit caps under the Medicare program. One limit relates to inpatient care days that exceed 20% of the total days of hospice care provided for the year. The second limit relates to an aggregate Medicare reimbursement cap calculated by the Medicare fiscal intermediary. Currently, we do not believe we are at risk for exceeding these caps and have not recorded a reserve for these caps as of June 30, 2015 or December 31, 2014 . For non-Medicare hospice revenues, we record gross revenue on an accrual basis based upon the date of service at amounts equal to our established rates or estimated per day rates, as applicable. Contractual adjustments are recorded for the difference between our established rates and the amounts estimated to be realizable from patients and third parties for services provided and are deducted from gross revenue to determine our net service revenue. We are subject to changes in government legislation that could impact Medicare payment levels and changes in payor patterns that may impact the level and timing of payments for services rendered.</t>
  </si>
  <si>
    <t>Accounts Receivable and Allowance for Doubtful Accounts, Policy [Policy Text Block]</t>
  </si>
  <si>
    <t>Accounts Receivable and Allowance for Doubtful Accounts— We report accounts receivable at estimated net realizable amounts from services rendered from federal and state agencies (under the Medicare and Medicaid programs), managed care health plans, commercial insurance companies, workers’ compensation programs, employers, and patients. Our accounts receivable are geographically dispersed, but a significant portion of our revenues are concentrated by type of payors. The concentration of net patient service accounts receivable by payor class, as a percentage of total net patient service accounts receivable, is as follows: June 30, 2015 December 31, 2014 Medicare 69.8 % 72.2 % Medicaid 2.5 % 1.8 % Workers' compensation 1.9 % 1.9 % Managed care and other discount plans, including Medicare Advantage 20.3 % 18.5 % Other third-party payors 4.2 % 3.8 % Patients 1.3 % 1.8 % Total 100.0 % 100.0 % While revenues and accounts receivable from the Medicare program are significant to our operations, we do not believe there are significant credit risks associated with this government agency. We do not believe there are any other significant concentrations of revenues from any particular payor that would subject us to any significant credit risks in the collection of our accounts receivable. We provide for accounts receivable that could become uncollectible by establishing an allowance to reduce the carrying value of such receivables to their estimated net realizable value. Additions to the allowance for doubtful accounts are made by means of the Provision for doubtful accounts . We write off uncollectible accounts (after exhausting collection efforts) against the allowance for doubtful accounts. Subsequent recoveries are recorded via the Provision for doubtful accounts . We estimate our allowance for doubtful accounts based on the aging of our accounts receivable, our historical collection experience for each type of payor, and other relevant factors so that the remaining receivables, net of allowances, are reflected at their estimated net realizable values. Accounts requiring collection efforts are reviewed via system-generated work queues that automatically stage (based on age and size of outstanding balance) accounts requiring collection efforts for patient account representatives. Collection efforts include contacting the applicable party (both in writing and by telephone), providing information (both financial and clinical) to allow for payment or to overturn payor decisions to deny payment, and arranging payment plans with self-pay patients, among other techniques. When we determine all in-house efforts have been exhausted or it is a more prudent use of resources, accounts may be turned over to a collection agency. Accounts are written off after all collection efforts (internal and external) have been exhausted. The collection of outstanding receivables from Medicare, managed care payors, other third-party payors, and patients is our primary source of cash and is critical to our operating performance. While it is our policy to verify insurance prior to a patient being admitted, there are various exceptions that can occur. Such exceptions include instances where we are (1) unable to obtain verification because the patient’s insurance company was unable to be reached or contacted, (2) a determination is made that a patient may be eligible for benefits under various government programs, such as Medicaid, and it takes several days, weeks, or months before qualification for such benefits is confirmed or denied, and (3) the patient is transferred to our hospital from an acute care hospital without having access to a credit card, cash, or check to pay the applicable patient responsibility amounts (i.e., deductibles and co-payments). Our primary collection risks relate to patient responsibility amounts and pre-payment claim reviews conducted by MACs. Patient responsibility amounts include accounts for which the patient was the primary payor or the primary insurance carrier has paid the amounts covered by the applicable agreement, but patient co-payment amounts remain outstanding. Changes in the economy, such as increased unemployment rates or periods of recession, can further exacerbate our ability to collect patient responsibility amounts. For several years, under programs designated as “widespread probes,” certain of our MACs have conducted pre-payment claim reviews of our billings and denied payment for certain diagnosis codes based on medical necessity. We dispute, or “appeal,” most of these denials, and we have historically collected approximately 63% of all amounts denied. For claims we choose to take through all levels of appeal, up to and including administrative law judge hearings, we have historically experienced an approximate 72% success rate. The resolution of these disputes can take in excess of three years, and we cannot provide assurance as to our ongoing and future success of these disputes. As such, we make provisions against these receivables in accordance with our accounting policy that necessarily considers historical collection trends of the receivables in this review process as part of our Provision for doubtful accounts . Because we do not write off receivables until all collection efforts have been exhausted, we do not write off receivables related to denied claims while they are in this review process. When the amount collected related to denied claims differs from the net amount previously recorded, these collection differences are recorded in the Provision for doubtful accounts . As a result, the timing of these denials by MACs and their subsequent collection can create volatility in our Provision for doubtful accounts . If actual results are not consistent with our assumptions and judgments, we may be exposed to gains or losses that could be material. Changes in general economic conditions, business office operations, payor mix, or trends in federal or state governmental and private employer healthcare coverage could affect our collection of accounts receivable, financial position, results of operations, and cash flows.</t>
  </si>
  <si>
    <t>Basis of Presentation (Tables)</t>
  </si>
  <si>
    <t>Health Care Organization, Receivable and Revenue Disclosures [Line Items]</t>
  </si>
  <si>
    <t>Concentration of Net Operating Revenues by Payor</t>
  </si>
  <si>
    <t>We derived consolidated Net operating revenues from the following payor sources: Three Months Ended June 30, Six Months Ended June 30, 2015 2014 2015 2014 Medicare 74.5 % 74.1 % 74.7 % 74.7 % Medicaid 3.1 % 1.8 % 2.9 % 1.5 % Workers’ compensation 0.9 % 1.2 % 0.9 % 1.2 % Managed care and other discount plans, including Medicare Advantage 17.8 % 18.7 % 18.0 % 18.4 % Other third-party payors 1.8 % 1.7 % 1.6 % 1.6 % Patients 0.6 % 0.9 % 0.6 % 1.0 % Other income 1.3 % 1.6 % 1.3 % 1.6 % Total 100.0 % 100.0 % 100.0 % 100.0 %</t>
  </si>
  <si>
    <t>Concentration of Net Patient Service Accounts Receivable by Payor Class</t>
  </si>
  <si>
    <t>The concentration of net patient service accounts receivable by payor class, as a percentage of total net patient service accounts receivable, is as follows: June 30, 2015 December 31, 2014 Medicare 69.8 % 72.2 % Medicaid 2.5 % 1.8 % Workers' compensation 1.9 % 1.9 % Managed care and other discount plans, including Medicare Advantage 20.3 % 18.5 % Other third-party payors 4.2 % 3.8 % Patients 1.3 % 1.8 % Total 100.0 % 100.0 %</t>
  </si>
  <si>
    <t>Inpatient Rehabilitation Hospital [Member]</t>
  </si>
  <si>
    <t>During the three and six months ended June 30, 2015 and 2014 , our inpatient rehabilitation segment derived its Net operating revenues from the following payor sources: Three Months Ended June 30, Six Months Ended June 30, 2015 2014 2015 2014 Medicare 72.7 % 73.9 % 73.1 % 74.4 % Medicaid 2.6 % 1.8 % 2.3 % 1.6 % Workers’ compensation 1.1 % 1.2 % 1.1 % 1.2 % Managed care and other discount plans, including Medicare Advantage 19.2 % 18.9 % 19.4 % 18.6 % Other third-party payors 2.1 % 1.7 % 1.9 % 1.6 % Patients 0.7 % 0.9 % 0.7 % 1.0 % Other income 1.6 % 1.6 % 1.5 % 1.6 % Total 100.0 % 100.0 % 100.0 % 100.0 %</t>
  </si>
  <si>
    <t>Home Health and Hospice [Member]</t>
  </si>
  <si>
    <t>During the three and six months ended June 30, 2015 and 2014 , our home health and hospice segment derived its Net operating revenues from the following payor sources: Three Months Ended June 30, Six Months Ended June 30, 2015 2014 2015 2014 Medicare 83.9 % 96.8 % 83.8 % 96.6 % Medicaid 5.8 % — % 5.7 % — % Workers’ compensation — % — % — % 0.1 % Managed care and other discount plans, including Medicare Advantage 10.1 % 2.2 % 10.3 % 2.1 % Other third-party payors 0.1 % 1.0 % 0.1 % 1.2 % Patients 0.1 % — % 0.1 % — % Total 100.0 % 100.0 % 100.0 % 100.0 %</t>
  </si>
  <si>
    <t>Business Combinations (Tables)</t>
  </si>
  <si>
    <t>Schedule of Assets Acquired and Liabilities Assumed at the Acquisition Date</t>
  </si>
  <si>
    <t>The fair value of the assets acquired at the acquisition date for the home health and hospice transactions completed in 2015 were as follows (in millions): Identifiable intangible assets: Noncompete agreements (useful lives of 2 to 5 years) $ 0.9 Trade names (useful lives of 1 year) 0.3 Certificates of need (useful lives of 10 years) 4.9 Licenses (useful lives of 10 years) 2.3 Goodwill 12.8 Total assets acquired 21.2 Total liabilities assumed (0.1 ) Net assets acquired $ 21.1 The fair value of the assets acquired and liabilities assumed at the acquisition dates for the inpatient rehabilitation transactions completed in 2015 were as follows (in millions): Total current assets $ 10.1 Property and equipment, net 42.2 Identifiable intangible assets: Noncompete agreements (useful lives of 2 to 3 years) 0.1 Trade names (useful life of 20 years) 0.8 Certificates of need (useful lives of 20 years) 9.3 Licenses (useful life of 20 years) 0.2 Goodwill 0.7 Total assets acquired 63.4 Total liabilities assumed (2.7 ) Net assets acquired $ 60.7</t>
  </si>
  <si>
    <t>Schedule of Noncash or Part Noncash Acquisitions</t>
  </si>
  <si>
    <t>Information regarding the net cash paid for all home health and hospice acquisitions during each period presented is as follows (in millions): Three Months Ended June 30, Six Months Ended June 30, 2015 2014 2015 2014 Fair value of assets acquired $ 7.1 $ — $ 8.4 $ — Goodwill 6.8 — 12.8 — Fair value of liabilities assumed (0.1 ) — (0.1 ) — Net cash paid for acquisitions $ 13.8 $ — $ 21.1 $ — Information regarding the net cash paid for all inpatient rehabilitation acquisitions during each period presented is as follows (in millions): Three Months Ended June 30, Six Months Ended June 30, 2015 2014 2015 2014 Fair value of assets acquired $ 62.8 $ 52.0 $ 62.8 $ 52.0 Goodwill 0.7 34.8 0.7 34.8 Fair value of liabilities assumed (2.7 ) (21.9 ) (2.7 ) (21.9 ) Fair value of noncontrolling interest owned by joint venture partner (4.2 ) (14.0 ) (4.2 ) (14.0 ) Fair value of equity interest prior to acquisition — (35.0 ) — (35.0 ) Net cash paid for acquisitions $ 56.6 $ 15.9 $ 56.6 $ 15.9</t>
  </si>
  <si>
    <t>Summary of Actual and Pro Forma Results of Operations for Acquisitions</t>
  </si>
  <si>
    <t>The following table summarizes the results of operations of the above mentioned transactions from their respective dates of acquisition included in our consolidated results of operations and the unaudited pro forma results of operations of the combined entity had the date of the acquisitions been January 1, 2014 (in millions): Net Operating Revenues Net Income Attributable to HealthSouth Acquired entities only: Actual from acquisition date to June 30, 2015* $ 15.7 $ (1.1 ) Combined entity: Supplemental pro forma from 04/01/2015-06/30/2015 770.4 42.7 Combined entity: Supplemental pro forma from 04/01/2014-06/30/2014 625.6 83.6 Combined entity: Supplemental pro forma from 01/01/2015-06/30/2015 1,531.9 85.2 Combined entity: Supplemental pro forma from 01/01/2014-06/30/2014 1,237.0 129.6 * Savannah - includes operating results from April 1, 2015 through June 30, 2015 Cardinal Hill - includes operating results from May 1, 2015 through June 30, 2015 Integrity - includes operating results from March 3, 2015 through June 30, 2015 Harvey - includes operating results from April 15, 2015 through June 30, 2015 Heritage - includes operating results from May 1, 2015 through June 30, 2015 Alliance - includes operating results from June 4, 2015 through June 30, 2015</t>
  </si>
  <si>
    <t>Investments in and Advances to Nonconsolidated Affiliates (Tables)</t>
  </si>
  <si>
    <t>Schedule of Combined Results of Operations of Equity Method Affiliates</t>
  </si>
  <si>
    <t>The following summarizes the combined results of operations of our equity method affiliates (on a 100% basis, in millions): Three Months Ended June 30, Six Months Ended June 30, 2015 2014 2015 2014 Net operating revenues $ 8.9 $ 15.0 $ 17.1 $ 36.3 Operating expenses (3.8 ) (8.2 ) (7.7 ) (19.4 ) Income from continuing operations, net of tax 4.8 5.5 8.7 24.0 Net income 4.8 5.5 8.7 24.0</t>
  </si>
  <si>
    <t>Long-term Debt (Tables)</t>
  </si>
  <si>
    <t>Schedule of Outstanding Long-term Debt</t>
  </si>
  <si>
    <t>Our long-term debt outstanding consists of the following (in millions): June 30, 2015 December 31, 2014 Credit Agreement— Advances under revolving credit facility $ 153.0 $ 325.0 Term loan facilities 195.0 450.0 Bonds payable— 8.125% Senior Notes due 2020 — 287.0 7.75% Senior Notes due 2022 227.1 227.1 5.125% Senior Notes due 2023 300.0 — 5.75% Senior Notes due 2024 863.7 456.2 2.0% Convertible Senior Subordinated Notes due 2043 262.4 258.0 Other notes payable 40.4 41.6 Capital lease obligations 84.2 86.7 2,125.8 2,131.6 Less: Current portion (21.4 ) (20.8 ) Long-term debt, net of current portion $ 2,104.4 $ 2,110.8</t>
  </si>
  <si>
    <t>Schedule of Debt Maturities</t>
  </si>
  <si>
    <t>The following chart shows scheduled principal payments due on long-term debt for the next five years and thereafter (in millions): Face Amount Net Amount July 1 through December 31, 2015 $ 10.6 $ 10.6 2016 21.0 21.0 2017 19.3 19.3 2018 18.7 18.7 2019 325.0 325.0 2020 322.5 264.9 Thereafter 1,451.5 1,466.3 Total $ 2,168.6 $ 2,125.8</t>
  </si>
  <si>
    <t>Debt Instrument Redemption</t>
  </si>
  <si>
    <t>We may redeem the 2023 Notes, in whole or in part, at any time on or after March 15, 2018 at the redemption prices set forth below: Period Redemption Price* 2018 103.844 % 2019 102.563 % 2020 101.281 % 2021 and thereafter 100.000 % * Expressed in percentage of principal amount</t>
  </si>
  <si>
    <t>Redeemable Noncontrolling Interests (Tables)</t>
  </si>
  <si>
    <t>Redeemable Noncontrolling Interest [Line Items]</t>
  </si>
  <si>
    <t>Redeemable Noncontrolling Interest</t>
  </si>
  <si>
    <t>The following is a summary of the activity related to our Redeemable noncontrolling interests during the six months ended June 30, 2015 and 2014 (in millions): Six Months Ended June 30, 2015 2014 Balance at beginning of period $ 84.7 $ 13.5 Net income attributable to noncontrolling interests 6.4 3.6 Distributions declared (4.0 ) (4.7 ) Change in fair value 11.4 — Balance at end of period $ 98.5 $ 12.4</t>
  </si>
  <si>
    <t>Reconciliation of Noncontrolling Interests</t>
  </si>
  <si>
    <t>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income attributable to noncontrolling interests presented in the condensed consolidated statements of operations for the three and six months ended June 30, 2015 and 2014 (in millions): Three Months Ended June 30, Six Months Ended June 30, 2015 2014 2015 2014 Net income attributable to nonredeemable noncontrolling interests $ 13.8 $ 13.2 $ 27.4 $ 26.0 Net income attributable to redeemable noncontrolling interests 3.5 1.6 6.4 3.6 Net income attributable to noncontrolling interests $ 17.3 $ 14.8 $ 33.8 $ 29.6</t>
  </si>
  <si>
    <t>Fair Value Measurements (Tables)</t>
  </si>
  <si>
    <t>Schedule of Fair Value, Assets and Liabilities Measured on a Recurring Basis</t>
  </si>
  <si>
    <t>Our financial assets and liabilities that are measured at fair value on a recurring basis are as follows (in millions): Fair Value Measurements at Reporting Date Using As of June 30, 2015 Fair Value Quoted Prices in Active Markets for Identical Assets (Level 1) Significant Other Observable Inputs (Level 2) Significant Unobservable Inputs (Level 3) Valuation Technique (1) Other current assets: Common stock of SCA $ 7.4 $ 7.4 $ — $ — M Current portion of restricted marketable securities 19.4 — 19.4 — M Other long-term assets: Restricted marketable securities 36.8 — 36.8 — M Redeemable noncontrolling interests 98.5 — — 98.5 I As of December 31, 2014 Other current assets: Current portion of restricted marketable securities $ 4.6 $ — $ 4.6 $ — M Other long-term assets: Option to purchase SCA stock 9.9 — — 9.9 M Restricted marketable securities 45.9 — 45.9 — M Redeemable noncontrolling interests 84.7 — — 84.7 I (1) The three valuation techniques are: market approach (M), cost approach (C), and income approach (I).</t>
  </si>
  <si>
    <t>Schedule of Carrying Amounts and Estimated Fair Values, Financial Instruments</t>
  </si>
  <si>
    <t>The carrying amounts and estimated fair values for all of our other financial instruments are presented in the following table (in millions): As of June 30, 2015 As of December 31, 2014 Carrying Amount Estimated Fair Value Carrying Amount Estimated Fair Value Long-term debt: Advances under revolving credit facility $ 153.0 $ 153.0 $ 325.0 $ 325.0 Term loan facilities 195.0 195.0 450.0 450.0 8.125% Senior Notes due 2020 — — 287.0 302.5 7.75% Senior Notes due 2022 227.1 236.2 227.1 240.7 5.125% Senior Notes due 2023 300.0 299.3 — — 5.75% Senior Notes due 2024 863.7 871.3 456.2 471.4 2.00% Convertible Senior Subordinated Notes due 2043 262.4 410.6 258.0 358.4 Other notes payable 40.4 40.4 41.6 41.6 Financial commitments: Letters of credit — 33.0 — 31.8</t>
  </si>
  <si>
    <t>Income Taxes (Tables)</t>
  </si>
  <si>
    <t>Summary of Income Tax Contingencies</t>
  </si>
  <si>
    <t>A reconciliation of the beginning and ending liability for unrecognized tax benefits is as follows (in millions): Gross Unrecognized Income Tax Benefits Balance at December 31, 2014 $ 0.9 Gross amount of increases in unrecognized tax benefits related to prior periods 1.5 Balance at June 30, 2015 $ 2.4</t>
  </si>
  <si>
    <t>Segment Reporting Segment Reporting (Tables)</t>
  </si>
  <si>
    <t>Schedule of Segment Reporting Information, by Segment [Table Text Block]</t>
  </si>
  <si>
    <t>Selected financial information for our reportable segments is as follows (in millions): Inpatient Rehabilitation Home Health and Hospice Three Months Ended June 30, Six Months Ended June 30, Three Months Ended June 30, Six Months Ended June 30, 2015 2014 2015 2014 2015 2014 2015 2014 Net operating revenues $ 645.3 $ 597.1 $ 1,275.6 $ 1,181.6 $ 119.1 $ 7.3 $ 229.4 $ 14.0 Less: Provision for doubtful accounts (10.2 ) (9.2 ) (21.2 ) (16.6 ) (0.7 ) (0.1 ) (1.3 ) (0.2 ) Net operating revenues less provision for doubtful accounts 635.1 587.9 1,254.4 1,165.0 118.4 7.2 228.1 13.8 Operating expenses: Inpatient rehabilitation: Salaries and benefits 317.6 280.2 624.0 561.1 — — — — Other operating expenses 93.5 84.0 188.7 166.7 — — — — Supplies 29.9 27.7 59.7 55.2 — — — — Occupancy costs 10.7 10.2 21.1 20.6 — — — — Home health and hospice: Cost of services sold (excluding depreciation and amortization) — — — — 56.7 4.2 110.1 8.4 Support and overhead costs — — — — 41.0 1.7 79.1 3.4 451.7 402.1 893.5 803.6 97.7 5.9 189.2 11.8 Other income (0.4 ) (1.0 ) (0.9 ) (2.7 ) — — — — Equity in net income of nonconsolidated affiliates (2.3 ) (2.6 ) (3.9 ) (6.9 ) — — — — Noncontrolling interests 15.6 14.7 30.8 29.4 1.7 0.1 3.0 0.2 Segment Adjusted EBITDA $ 170.5 $ 174.7 $ 334.9 $ 341.6 $ 19.0 $ 1.2 $ 35.9 $ 1.8 Capital expenditures $ 33.1 $ 36.9 $ 59.4 $ 100.5 $ 1.9 $ — $ 2.2 $ —</t>
  </si>
  <si>
    <t>Reconciliation of Assets from Segment to Consolidated [Table Text Block]</t>
  </si>
  <si>
    <t xml:space="preserve"> Inpatient Rehabilitation Home Health and Hospice HealthSouth Consolidated As of June 30, 2015 Total assets $ 2,647.4 $ 886.4 $ 3,469.5 Investments in and advances to nonconsolidated affiliates 9.5 — 9.5 As of December 31, 2014 Total assets $ 2,596.8 $ 876.3 $ 3,408.8 Investments in and advances to nonconsolidated affiliates 9.4 — 9.4 June 30, 2015 December 31, 2014 Total assets for reportable segments $ 3,533.8 $ 3,473.1 Reclassification of noncurrent deferred income tax liabilities to net noncurrent deferred income tax assets (64.3 ) (64.3 ) Total consolidated assets $ 3,469.5 $ 3,408.8</t>
  </si>
  <si>
    <t>Reconciliation of Segment Adjusted EBITDA to Income from Continuing Operations Before Income Tax Expense [Table Text Block]</t>
  </si>
  <si>
    <t>Segment reconciliations (in millions): Three Months Ended June 30, Six Months Ended June 30, 2015 2014 2015 2014 Total segment Adjusted EBITDA $ 189.5 $ 175.9 $ 370.8 $ 343.4 General and administrative expenses (32.1 ) (30.2 ) (66.7 ) (60.9 ) Depreciation and amortization (32.7 ) (26.4 ) (64.6 ) (52.8 ) (Loss) gain on disposal or impairment of assets (0.8 ) (1.7 ) 0.7 (3.0 ) Government, class action, and related settlements — 0.8 (8.0 ) 0.8 Professional fees - accounting, tax, and legal (0.1 ) (2.0 ) (2.3 ) (3.6 ) Loss on early extinguishment of debt (18.8 ) — (20.0 ) — Interest expense and amortization of debt discounts and fees (30.9 ) (27.8 ) (62.7 ) (55.7 ) Gain on consolidation of former equity method hospital — 27.2 — 27.2 Net income attributable to noncontrolling interests 17.3 14.8 33.8 29.6 Gain related to SCA equity interest 2.6 — 2.6 — Income from continuing operations before income tax expense $ 94.0 $ 130.6 $ 183.6 $ 225.0</t>
  </si>
  <si>
    <t>Reconciliation of Revenue from Segments to Consolidated [Table Text Block]</t>
  </si>
  <si>
    <t>Additional detail regarding the revenues of our operating segments by service line follows (in millions): Three Months Ended June 30, Six Months Ended June 30, 2015 2014 2015 2014 Inpatient rehabilitation: Inpatient $ 618.7 $ 569.7 $ 1,225.3 $ 1,127.9 Outpatient and other 26.6 27.4 50.3 53.7 Total inpatient rehabilitation 645.3 597.1 1,275.6 1,181.6 Home health and hospice: Home health 111.5 7.3 215.4 14.0 Hospice 7.6 — 14.0 — Total home health and hospice 119.1 7.3 229.4 14.0 Total net operating revenues $ 764.4 $ 604.4 $ 1,505.0 $ 1,195.6</t>
  </si>
  <si>
    <t>Condensed Consolidating Financial Information (Tables)</t>
  </si>
  <si>
    <t>Condensed Consolidating Statement of Operations</t>
  </si>
  <si>
    <t xml:space="preserve"> Three Months Ended June 30, 2015 HealthSouth Corporation Guarantor Subsidiaries Nonguarantor Subsidiaries Eliminating Entries HealthSouth Consolidated (In Millions) Net operating revenues $ 5.1 $ 469.4 $ 315.6 $ (25.7 ) $ 764.4 Less: Provision for doubtful accounts — (8.3 ) (2.6 ) — (10.9 ) Net operating revenues less provision for doubtful accounts 5.1 461.1 313.0 (25.7 ) 753.5 Operating expenses: Salaries and benefits 12.2 217.0 176.8 (4.2 ) 401.8 Other operating expenses 6.7 68.3 39.4 (10.2 ) 104.2 Occupancy costs 1.0 16.4 6.4 (11.3 ) 12.5 Supplies — 21.2 10.5 — 31.7 General and administrative expenses 31.5 — 0.6 — 32.1 Depreciation and amortization 2.4 19.6 10.7 — 32.7 Professional fees—accounting, tax, and legal 0.1 — — — 0.1 Total operating expenses 53.9 342.5 244.4 (25.7 ) 615.1 Loss on early extinguishment of debt 18.8 — — — 18.8 Interest expense and amortization of debt discounts and fees 28.4 2.2 2.8 (2.5 ) 30.9 Other income (4.8 ) (0.1 ) (0.6 ) 2.5 (3.0 ) Equity in net income of nonconsolidated affiliates — (2.3 ) — — (2.3 ) Equity in net income of consolidated affiliates (82.0 ) (8.1 ) — 90.1 — Management fees (29.3 ) 22.3 7.0 — — Income from continuing operations before income tax (benefit) expense 20.1 104.6 59.4 (90.1 ) 94.0 Provision for income tax (benefit) expense (24.4 ) 39.8 16.8 — 32.2 Income from continuing operations 44.5 64.8 42.6 (90.1 ) 61.8 Loss from discontinued operations, net of tax (1.6 ) — — — (1.6 ) Net income 42.9 64.8 42.6 (90.1 ) 60.2 Less: Net income attributable to noncontrolling interests — — (17.3 ) — (17.3 ) Net income attributable to HealthSouth $ 42.9 $ 64.8 $ 25.3 $ (90.1 ) $ 42.9 Comprehensive income $ 43.0 $ 64.8 $ 42.6 $ (90.1 ) $ 60.3 Comprehensive income attributable to HealthSouth $ 43.0 $ 64.8 $ 25.3 $ (90.1 ) $ 43.0 Three Months Ended June 30, 2014 HealthSouth Corporation Guarantor Subsidiaries Nonguarantor Subsidiaries Eliminating Entries HealthSouth Consolidated (In Millions) Net operating revenues $ 3.7 $ 434.9 $ 188.2 $ (22.4 ) $ 604.4 Less: Provision for doubtful accounts — (6.5 ) (2.8 ) — (9.3 ) Net operating revenues less provision for doubtful accounts 3.7 428.4 185.4 (22.4 ) 595.1 Operating expenses: Salaries and benefits 6.2 195.4 87.5 (3.8 ) 285.3 Other operating expenses 5.2 60.5 29.6 (9.0 ) 86.3 Occupancy costs 1.0 14.4 4.5 (9.6 ) 10.3 Supplies — 19.6 8.2 — 27.8 General and administrative expenses 30.2 — — — 30.2 Depreciation and amortization 2.3 18.0 6.1 — 26.4 Government, class action, and related settlements (0.8 ) — — — (0.8 ) Professional fees—accounting, tax, and legal 2.0 — — — 2.0 Total operating expenses 46.1 307.9 135.9 (22.4 ) 467.5 Interest expense and amortization of debt discounts and fees 25.3 2.1 0.7 (0.3 ) 27.8 Other income (0.3 ) (27.2 ) (1.0 ) 0.3 (28.2 ) Equity in net income of nonconsolidated affiliates — (2.6 ) — — (2.6 ) Equity in net income of consolidated affiliates (103.6 ) (7.2 ) — 110.8 — Management fees (27.4 ) 20.8 6.6 — — Income from continuing operations before income tax (benefit) expense 63.6 134.6 43.2 (110.8 ) 130.6 Provision for income tax (benefit) expense (15.7 ) 40.3 11.9 — 36.5 Income from continuing operations 79.3 94.3 31.3 (110.8 ) 94.1 Income from discontinued operations, net of tax 3.8 — — — 3.8 Net income 83.1 94.3 31.3 (110.8 ) 97.9 Less: Net income attributable to noncontrolling interests — — (14.8 ) — (14.8 ) Net income attributable to HealthSouth $ 83.1 $ 94.3 $ 16.5 $ (110.8 ) $ 83.1 Comprehensive income $ 83.2 $ 94.3 $ 31.3 $ (110.8 ) $ 98.0 Comprehensive income attributable to HealthSouth $ 83.2 $ 94.3 $ 16.5 $ (110.8 ) $ 83.2 Six Months Ended June 30, 2015 HealthSouth Corporation Guarantor Subsidiaries Nonguarantor Subsidiaries Eliminating Entries HealthSouth Consolidated (In Millions) Net operating revenues $ 10.4 $ 926.2 $ 618.8 $ (50.4 ) $ 1,505.0 Less: Provision for doubtful accounts — (17.3 ) (5.2 ) — (22.5 ) Net operating revenues less provision for doubtful accounts 10.4 908.9 613.6 (50.4 ) 1,482.5 Operating expenses: Salaries and benefits 20.3 428.1 346.8 (8.3 ) 786.9 Other operating expenses 16.2 131.4 80.4 (20.6 ) 207.4 Occupancy costs 2.1 31.7 12.3 (21.5 ) 24.6 Supplies — 42.0 21.1 — 63.1 General and administrative expenses 65.8 — 0.9 — 66.7 Depreciation and amortization 4.7 38.7 21.2 — 64.6 Government, class action, and related settlements 8.0 — — — 8.0 Professional fees—accounting, tax, and legal 2.3 — — — 2.3 Total operating expenses 119.4 671.9 482.7 (50.4 ) 1,223.6 Loss on early extinguishment of debt 20.0 — — — 20.0 Interest expense and amortization of debt discounts and fees 57.6 4.5 5.5 (4.9 ) 62.7 Other income (7.1 ) (0.1 ) (1.2 ) 4.9 (3.5 ) Equity in net income of nonconsolidated affiliates — (3.9 ) — — (3.9 ) Equity in net income of consolidated affiliates (160.6 ) (16.2 ) — 176.8 — Management fees (57.8 ) 44.0 13.8 — — Income from continuing operations before income tax (benefit) expense 38.9 208.7 112.8 (176.8 ) 183.6 Provision for income tax (benefit) expense (48.4 ) 79.4 31.5 — 62.5 Income from continuing operations 87.3 129.3 81.3 (176.8 ) 121.1 Loss from discontinued operations, net of tax (1.9 ) — — — (1.9 ) Net income 85.4 129.3 81.3 (176.8 ) 119.2 Less: Net income attributable to noncontrolling interests — — (33.8 ) — (33.8 ) Net income attributable to HealthSouth $ 85.4 $ 129.3 $ 47.5 $ (176.8 ) $ 85.4 Comprehensive income $ 85.6 $ 129.3 $ 81.3 $ (176.8 ) $ 119.4 Comprehensive income attributable to HealthSouth $ 85.6 $ 129.3 $ 47.5 $ (176.8 ) $ 85.6 Six Months Ended June 30, 2014 HealthSouth Corporation Guarantor Subsidiaries Nonguarantor Subsidiaries Eliminating Entries HealthSouth Consolidated (In Millions) Net operating revenues $ 7.5 $ 862.0 $ 370.4 $ (44.3 ) $ 1,195.6 Less: Provision for doubtful accounts — (12.0 ) (4.8 ) — (16.8 ) Net operating revenues less provision for doubtful accounts 7.5 850.0 365.6 (44.3 ) 1,178.8 Operating expenses: Salaries and benefits 11.8 392.3 174.8 (7.5 ) 571.4 Other operating expenses 10.1 120.3 58.0 (17.6 ) 170.8 Occupancy costs 2.1 28.8 9.1 (19.2 ) 20.8 Supplies — 39.2 16.2 — 55.4 General and administrative expenses 60.9 — — — 60.9 Depreciation and amortization 5.1 35.9 11.8 — 52.8 Government, class action, and related settlements (0.8 ) — — — (0.8 ) Professional fees—accounting, tax, and legal 3.6 — — — 3.6 Total operating expenses 92.8 616.5 269.9 (44.3 ) 934.9 Interest expense and amortization of debt discounts and fees 50.6 4.2 1.4 (0.5 ) 55.7 Other income (0.5 ) (28.3 ) (1.6 ) 0.5 (29.9 ) Equity in net income of nonconsolidated affiliates — (6.9 ) — — (6.9 ) Equity in net income of consolidated affiliates (171.4 ) (14.1 ) — 185.5 — Management fees (54.0 ) 41.3 12.7 — — Income from continuing operations before income tax (benefit) expense 90.0 237.3 83.2 (185.5 ) 225.0 Provision for income tax (benefit) expense (36.1 ) 83.0 22.4 — 69.3 Income from continuing operations 126.1 154.3 60.8 (185.5 ) 155.7 Income from discontinued operations, net of tax 3.7 — — — 3.7 Net income 129.8 154.3 60.8 (185.5 ) 159.4 Less: Net income attributable to noncontrolling interests — — (29.6 ) — (29.6 ) Net income attributable to HealthSouth $ 129.8 $ 154.3 $ 31.2 $ (185.5 ) $ 129.8 Comprehensive income $ 130.0 $ 154.3 $ 60.8 $ (185.5 ) $ 159.6 Comprehensive income attributable to HealthSouth $ 130.0 $ 154.3 $ 31.2 $ (185.5 ) $ 130.0</t>
  </si>
  <si>
    <t>Condensed Consolidating Balance Sheet</t>
  </si>
  <si>
    <t xml:space="preserve"> As of June 30, 2015 HealthSouth Corporation Guarantor Subsidiaries Nonguarantor Subsidiaries Eliminating Entries HealthSouth Consolidated (In Millions) Assets Current assets: Cash and cash equivalents $ 29.8 $ 1.3 $ 14.4 $ — $ 45.5 Accounts receivable, net — 229.9 121.9 — 351.8 Deferred income tax assets 125.3 39.8 23.3 — 188.4 Other current assets 63.4 16.1 101.4 (54.2 ) 126.7 Total current assets 218.5 287.1 261.0 (54.2 ) 712.4 Property and equipment, net 14.1 782.2 266.5 — 1,062.8 Goodwill — 279.0 818.5 — 1,097.5 Intangible assets, net 11.8 60.9 252.8 — 325.5 Deferred income tax assets 113.7 17.5 — (51.5 ) 79.7 Other long-term assets 458.1 54.9 63.2 (384.6 ) 191.6 Intercompany receivable and investments in consolidated affiliates 1,978.4 — — (1,978.4 ) — Total assets $ 2,794.6 $ 1,481.6 $ 1,662.0 $ (2,468.7 ) $ 3,469.5 Liabilities and Shareholders’ Equity Current liabilities: Current portion of long-term debt $ 27.8 $ 4.3 $ 6.8 $ (17.5 ) $ 21.4 Accounts payable 8.5 32.6 18.9 — 60.0 Accrued expenses and other current liabilities 119.7 73.6 126.6 (36.7 ) 283.2 Total current liabilities 156.0 110.5 152.3 (54.2 ) 364.6 Long-term debt, net of current portion 1,991.4 81.6 416.0 (384.6 ) 2,104.4 Other long-term liabilities 41.3 12.6 134.9 (51.5 ) 137.3 Intercompany payable — 190.0 179.9 (369.9 ) — 2,188.7 394.7 883.1 (860.2 ) 2,606.3 Commitments and contingencies Convertible perpetual preferred stock — — — — — Redeemable noncontrolling interests — — 98.5 — 98.5 Shareholders’ equity: HealthSouth shareholders’ equity 605.9 1,086.9 521.6 (1,608.5 ) 605.9 Noncontrolling interests — — 158.8 — 158.8 Total shareholders’ equity 605.9 1,086.9 680.4 (1,608.5 ) 764.7 Total liabilities and shareholders’ equity $ 2,794.6 $ 1,481.6 $ 1,662.0 $ (2,468.7 ) $ 3,469.5 As of December 31, 2014 HealthSouth Corporation Guarantor Subsidiaries Nonguarantor Subsidiaries Eliminating Entries HealthSouth Consolidated (In Millions) Assets Current assets: Cash and cash equivalents $ 41.9 $ 1.5 $ 23.3 $ — $ 66.7 Accounts receivable, net — 202.6 120.6 — 323.2 Deferred income tax assets 125.0 39.8 23.6 — 188.4 Other current assets 30.9 15.1 81.1 (18.8 ) 108.3 Total current assets 197.8 259.0 248.6 (18.8 ) 686.6 Property and equipment, net 16.1 752.0 251.6 — 1,019.7 Goodwill — 279.6 804.4 — 1,084.0 Intangible assets, net 11.3 50.6 244.2 — 306.1 Deferred income tax assets 163.3 17.5 — (51.4 ) 129.4 Other long-term assets 461.3 42.5 64.3 (385.1 ) 183.0 Intercompany receivable and investments in consolidated affiliates 1,898.7 — — (1,898.7 ) — Total assets $ 2,748.5 $ 1,401.2 $ 1,613.1 $ (2,354.0 ) $ 3,408.8 Liabilities and Shareholders’ Equity Current liabilities: Current portion of long-term debt $ 27.9 $ 4.2 $ 6.2 $ (17.5 ) $ 20.8 Accounts payable 9.3 29.5 14.6 — 53.4 Accrued expenses and other current liabilities 107.1 72.6 111.7 (1.3 ) 290.1 Total current liabilities 144.3 106.3 132.5 (18.8 ) 364.3 Long-term debt, net of current portion 1,993.7 83.9 418.3 (385.1 ) 2,110.8 Other long-term liabilities 44.1 12.7 130.9 (51.4 ) 136.3 Intercompany payable — 368.7 195.5 (564.2 ) — 2,182.1 571.6 877.2 (1,019.5 ) 2,611.4 Commitments and contingencies Convertible perpetual preferred stock 93.2 — — — 93.2 Redeemable noncontrolling interests — — 84.7 — 84.7 Shareholders’ equity: HealthSouth shareholders’ equity 473.2 829.6 504.9 (1,334.5 ) 473.2 Noncontrolling interests — — 146.3 — 146.3 Total shareholders’ equity 473.2 829.6 651.2 (1,334.5 ) 619.5 Total liabilities and shareholders’ equity $ 2,748.5 $ 1,401.2 $ 1,613.1 $ (2,354.0 ) $ 3,408.8</t>
  </si>
  <si>
    <t>Condensed Consolidating Statement of Cash Flows</t>
  </si>
  <si>
    <t xml:space="preserve"> Six Months Ended June 30, 2015 HealthSouth Corporation Guarantor Subsidiaries Nonguarantor Subsidiaries Eliminating Entries HealthSouth Consolidated (In Millions) Net cash (used in) provided by operating activities $ (14.0 ) $ 122.7 $ 96.2 $ — $ 204.9 Cash flows from investing activities: Purchases of property and equipment (5.1 ) (19.7 ) (21.5 ) — (46.3 ) Capitalized software costs (13.9 ) — (1.3 ) — (15.2 ) Acquisitions of businesses, net of cash acquired (56.5 ) — (21.2 ) — (77.7 ) Net change in restricted cash — — 13.1 — 13.1 Other 7.7 3.4 (5.7 ) (6.0 ) (0.6 ) Net cash used in investing activities (67.8 ) (16.3 ) (36.6 ) (6.0 ) (126.7 ) Cash flows from financing activities: Proceeds from bond issuance 700.0 — — — 700.0 Principal payments on debt, including pre-payments (545.0 ) (0.8 ) (6.3 ) 6.0 (546.1 ) Borrowings on revolving credit facility 270.0 — — — 270.0 Payments on revolving credit facility (442.0 ) — — — (442.0 ) Debt amendment and issue costs (13.9 ) — — — (13.9 ) Dividends paid on common stock (37.1 ) — — — (37.1 ) Dividends paid on convertible perpetual preferred stock (3.1 ) — — — (3.1 ) Distributions paid to noncontrolling interests of consolidated affiliates — — (26.2 ) — (26.2 ) Other 1.7 (0.8 ) (1.9 ) — (1.0 ) Change in intercompany advances 139.1 (105.0 ) (34.1 ) — — Net cash provided by (used in) financing activities 69.7 (106.6 ) (68.5 ) 6.0 (99.4 ) Decrease in cash and cash equivalents (12.1 ) (0.2 ) (8.9 ) — (21.2 ) Cash and cash equivalents at beginning of period 41.9 1.5 23.3 — 66.7 Cash and cash equivalents at end of period $ 29.8 $ 1.3 $ 14.4 $ — $ 45.5 Six Months Ended June 30, 2014 HealthSouth Corporation Guarantor Subsidiaries Nonguarantor Subsidiaries Eliminating Entries HealthSouth Consolidated (In Millions) Net cash provided by operating activities $ 27.4 $ 137.2 $ 70.5 $ — $ 235.1 Cash flows from investing activities: Purchases of property and equipment (9.0 ) (63.6 ) (16.9 ) — (89.5 ) Capitalized software costs (2.5 ) (1.5 ) (7.0 ) — (11.0 ) Acquisitions of businesses, net of cash acquired — — (15.9 ) — (15.9 ) Net change in restricted cash 1.0 — 5.5 — 6.5 Other — 1.9 1.0 — 2.9 Net cash used in investing activities (10.5 ) (63.2 ) (33.3 ) — (107.0 ) Cash flows from financing activities: Borrowings on revolving credit facility 65.0 — — — 65.0 Payments on revolving credit facility (95.0 ) — — — (95.0 ) Repurchases of common stock, including fees and expenses (43.1 ) — — — (43.1 ) Dividends paid on common stock (31.6 ) — — — (31.6 ) Dividends paid on convertible perpetual preferred stock (3.1 ) — — — (3.1 ) Distributions paid to noncontrolling interests of consolidated affiliates — — (25.4 ) — (25.4 ) Other 12.3 (2.0 ) (3.9 ) — 6.4 Change in intercompany advances 75.2 (73.6 ) (1.6 ) — — Net cash used in financing activities (20.3 ) (75.6 ) (30.9 ) — (126.8 ) (Decrease) increase in cash and cash equivalents (3.4 ) (1.6 ) 6.3 — 1.3 Cash and cash equivalents at beginning of period 60.5 2.3 1.7 — 64.5 Cash and cash equivalents at end of period $ 57.1 $ 0.7 $ 8.0 $ — $ 65.8</t>
  </si>
  <si>
    <t>Earnings per Common Share (Tables)</t>
  </si>
  <si>
    <t>Computation of Basic and Diluted Earnings Per Common Share</t>
  </si>
  <si>
    <t>The following table sets forth the computation of basic and diluted earnings per common share (in millions, except per share amounts): Three Months Ended June 30, Six Months Ended June 30, 2015 2014 2015 2014 Basic: Numerator: Income from continuing operations $ 61.8 $ 94.1 $ 121.1 $ 155.7 Less: Net income attributable to noncontrolling interests included in continuing operations (17.3 ) (14.8 ) (33.8 ) (29.6 ) Less: Income allocated to participating securities (0.3 ) (1.1 ) (0.6 ) (1.6 ) Less: Convertible perpetual preferred stock dividends — (1.5 ) (1.6 ) (3.1 ) Income from continuing operations attributable to HealthSouth common shareholders 44.2 76.7 85.1 121.4 (Loss) income from discontinued operations, net of tax, attributable to HealthSouth common shareholders (1.6 ) 3.8 (1.9 ) 3.7 Less: Income from discontinued operations allocated to participating securities — (0.1 ) — (0.1 ) Net income attributable to HealthSouth common shareholders $ 42.6 $ 80.4 $ 83.2 $ 125.0 Denominator: Basic weighted average common shares outstanding 89.8 86.7 88.4 87.0 Basic earnings per share attributable to HealthSouth common shareholders: Continuing operations $ 0.49 $ 0.89 $ 0.96 $ 1.40 Discontinued operations (0.02 ) 0.04 (0.02 ) 0.04 Net income $ 0.47 $ 0.93 $ 0.94 $ 1.44 Diluted: Numerator: Income from continuing operations $ 61.8 $ 94.1 $ 121.1 $ 155.7 Less: Net income attributable to noncontrolling interests included in continuing operations (17.3 ) (14.8 ) (33.8 ) (29.6 ) Add: Interest on convertible debt, net of tax 2.3 2.3 4.6 4.5 Income from continuing operations attributable to HealthSouth common shareholders 46.8 81.6 91.9 130.6 (Loss) income from discontinued operations, net of tax, attributable to HealthSouth common shareholders (1.6 ) 3.8 (1.9 ) 3.7 Net income attributable to HealthSouth common shareholders $ 45.2 $ 85.4 $ 90.0 $ 134.3 Denominator: Diluted weighted average common shares outstanding 101.5 100.6 101.3 100.8 Diluted earnings per share attributable to HealthSouth common shareholders: Continuing operations $ 0.47 $ 0.81 $ 0.91 $ 1.29 Discontinued operations (0.02 ) 0.04 (0.02 ) 0.04 Net income $ 0.45 $ 0.85 $ 0.89 $ 1.33</t>
  </si>
  <si>
    <t>Reconciliation of Weighted Average Number of Shares Outstanding</t>
  </si>
  <si>
    <t>The following table sets forth the reconciliation between basic weighted average common shares outstanding and diluted weighted average common shares outstanding (in millions): Three Months Ended June 30, Six Months Ended June 30, 2015 2014 2015 2014 Basic weighted average common shares outstanding 89.8 86.7 88.4 87.0 Convertible perpetual preferred stock 0.8 3.2 2.0 3.2 Convertible senior subordinated notes 8.2 8.2 8.2 8.1 Restricted stock awards, dilutive stock options, restricted stock units, and common stock warrants 2.7 2.5 2.7 2.5 Diluted weighted average common shares outstanding 101.5 100.6 101.3 100.8</t>
  </si>
  <si>
    <t>Basis of Presentation - Table 1 (Details)</t>
  </si>
  <si>
    <t>Basis of Presentation [Abstract]</t>
  </si>
  <si>
    <t>Medicare</t>
  </si>
  <si>
    <t>74.50%</t>
  </si>
  <si>
    <t>74.10%</t>
  </si>
  <si>
    <t>74.70%</t>
  </si>
  <si>
    <t>Medicaid</t>
  </si>
  <si>
    <t>3.10%</t>
  </si>
  <si>
    <t>1.80%</t>
  </si>
  <si>
    <t>2.90%</t>
  </si>
  <si>
    <t>1.50%</t>
  </si>
  <si>
    <t>Workers’ compensation</t>
  </si>
  <si>
    <t>0.90%</t>
  </si>
  <si>
    <t>1.20%</t>
  </si>
  <si>
    <t>Managed care and other discount plans, including Medicare Advantage</t>
  </si>
  <si>
    <t>17.80%</t>
  </si>
  <si>
    <t>18.70%</t>
  </si>
  <si>
    <t>18.00%</t>
  </si>
  <si>
    <t>18.40%</t>
  </si>
  <si>
    <t>Other third-party payors</t>
  </si>
  <si>
    <t>1.70%</t>
  </si>
  <si>
    <t>1.60%</t>
  </si>
  <si>
    <t>Patients</t>
  </si>
  <si>
    <t>0.60%</t>
  </si>
  <si>
    <t>1.00%</t>
  </si>
  <si>
    <t>1.30%</t>
  </si>
  <si>
    <t>100.00%</t>
  </si>
  <si>
    <t>Basis of Presentation Basis of Presentation - Table 2 (Details)</t>
  </si>
  <si>
    <t>72.70%</t>
  </si>
  <si>
    <t>73.90%</t>
  </si>
  <si>
    <t>73.10%</t>
  </si>
  <si>
    <t>74.40%</t>
  </si>
  <si>
    <t>2.60%</t>
  </si>
  <si>
    <t>2.30%</t>
  </si>
  <si>
    <t>1.10%</t>
  </si>
  <si>
    <t>19.20%</t>
  </si>
  <si>
    <t>18.90%</t>
  </si>
  <si>
    <t>19.40%</t>
  </si>
  <si>
    <t>18.60%</t>
  </si>
  <si>
    <t>2.10%</t>
  </si>
  <si>
    <t>1.90%</t>
  </si>
  <si>
    <t>0.70%</t>
  </si>
  <si>
    <t>Basis of Presentation Basis of Presentation - Table 3 (Details)</t>
  </si>
  <si>
    <t>83.90%</t>
  </si>
  <si>
    <t>96.80%</t>
  </si>
  <si>
    <t>83.80%</t>
  </si>
  <si>
    <t>96.60%</t>
  </si>
  <si>
    <t>5.80%</t>
  </si>
  <si>
    <t>0.00%</t>
  </si>
  <si>
    <t>5.70%</t>
  </si>
  <si>
    <t>0.10%</t>
  </si>
  <si>
    <t>10.10%</t>
  </si>
  <si>
    <t>2.20%</t>
  </si>
  <si>
    <t>10.30%</t>
  </si>
  <si>
    <t>Basis of Presentation Basis of Presentation - Table 4 (Details)</t>
  </si>
  <si>
    <t>Concentration Of Net Patient Service Accounts Receivable By Payor Class [Abstract]</t>
  </si>
  <si>
    <t>69.80%</t>
  </si>
  <si>
    <t>72.20%</t>
  </si>
  <si>
    <t>2.50%</t>
  </si>
  <si>
    <t>Workers compensation</t>
  </si>
  <si>
    <t>20.30%</t>
  </si>
  <si>
    <t>18.50%</t>
  </si>
  <si>
    <t>4.20%</t>
  </si>
  <si>
    <t>3.80%</t>
  </si>
  <si>
    <t>Basis of Presentation Basis of Presentation - Textuals (Details)</t>
  </si>
  <si>
    <t>12 Months Ended</t>
  </si>
  <si>
    <t>Segment Reporting Information [Line Items]</t>
  </si>
  <si>
    <t>Initial Suspension Period of Medicare Payments</t>
  </si>
  <si>
    <t>180 days</t>
  </si>
  <si>
    <t>Medicare Denials, Percentage Collected After Appeal</t>
  </si>
  <si>
    <t>63.00%</t>
  </si>
  <si>
    <t>Medicare Denials, Percentage Collected After Appeal, Including Administrative Law Judge Hearings</t>
  </si>
  <si>
    <t>72.00%</t>
  </si>
  <si>
    <t>RAC Audits [Member]</t>
  </si>
  <si>
    <t>Percentage of average annual patient discharges requested for review, less than</t>
  </si>
  <si>
    <t>Business Combinations - Table 1 (Details) - USD ($) $ in Millions</t>
  </si>
  <si>
    <t>Business Acquisition [Line Items]</t>
  </si>
  <si>
    <t>Total assets acquired</t>
  </si>
  <si>
    <t>Total liabilities assumed</t>
  </si>
  <si>
    <t>Net assets acquired</t>
  </si>
  <si>
    <t>Inpatient Rehabilitation Hospital [Member] | Noncompete Agreements [Member]</t>
  </si>
  <si>
    <t>Identifiable intangible assets</t>
  </si>
  <si>
    <t>Inpatient Rehabilitation Hospital [Member] | Trade Names [Member]</t>
  </si>
  <si>
    <t>Useful Lives of Acquired Finite-Lived Intangible Assets [Abstract]</t>
  </si>
  <si>
    <t>Acquired Finite-lived Intangible Asset, Weighted Average Useful Life</t>
  </si>
  <si>
    <t>20 years</t>
  </si>
  <si>
    <t>Inpatient Rehabilitation Hospital [Member] | Certificate of Need [Member]</t>
  </si>
  <si>
    <t>Inpatient Rehabilitation Hospital [Member] | License [Member]</t>
  </si>
  <si>
    <t>Inpatient Rehabilitation Hospital [Member] | Minimum [Member] | Noncompete Agreements [Member]</t>
  </si>
  <si>
    <t>2 years</t>
  </si>
  <si>
    <t>Inpatient Rehabilitation Hospital [Member] | Maximum [Member] | Noncompete Agreements [Member]</t>
  </si>
  <si>
    <t>3 years</t>
  </si>
  <si>
    <t>Investments In and Advances to Nonconsolidated Affiliates - Table 1 (Details) - USD ($) $ in Millions</t>
  </si>
  <si>
    <t>Equity Method Investment, Summarized Financial Information, Income Statement [Abstract]</t>
  </si>
  <si>
    <t>Operating expenses</t>
  </si>
  <si>
    <t>Income from continuing operations, net of tax</t>
  </si>
  <si>
    <t>Business Combinations - Table 2 (Details) - USD ($) $ in Millions</t>
  </si>
  <si>
    <t>1 Months Ended</t>
  </si>
  <si>
    <t>Apr. 30, 2015</t>
  </si>
  <si>
    <t>Net Cash Paid For All Acquisitions During Each Period Presented</t>
  </si>
  <si>
    <t>Net cash paid for acquisition</t>
  </si>
  <si>
    <t>Fair value of assets acquired</t>
  </si>
  <si>
    <t>Fair value of liabilities assumed</t>
  </si>
  <si>
    <t>Fair value of noncontrolling interests owned by joint venture partner</t>
  </si>
  <si>
    <t>Fair value of equity interest prior to acquisition</t>
  </si>
  <si>
    <t>Investments in and Advances to Nonconsolidated Affiliates - Textual (Details) $ in Millions</t>
  </si>
  <si>
    <t>Jun. 30, 2015USD ($)facilities</t>
  </si>
  <si>
    <t>Dec. 31, 2014USD ($)</t>
  </si>
  <si>
    <t>Investments In and Advances to Nonconsolidated Affiliates (Textual) [Abstract]</t>
  </si>
  <si>
    <t>Investments In and Advances To Nonconsolidated Affiliates | $</t>
  </si>
  <si>
    <t>Number of Partially Owned Subsidiaries, Nonconsolidated</t>
  </si>
  <si>
    <t>Number of General or Limited Partnerships, Limited Liability Companies, or Joint Ventures, Nonconsolidated</t>
  </si>
  <si>
    <t>Minimum [Member]</t>
  </si>
  <si>
    <t>Nonconsolidated Affiliates, Ownership Percentage</t>
  </si>
  <si>
    <t>Maximum [Member]</t>
  </si>
  <si>
    <t>51.00%</t>
  </si>
  <si>
    <t>Business Combinations Business Combinations - Table 3 (Details) - USD ($) $ in Millions</t>
  </si>
  <si>
    <t>Noncompete Agreements [Member] | Home Health and Hospice [Member]</t>
  </si>
  <si>
    <t>Trade Names [Member] | Home Health and Hospice [Member]</t>
  </si>
  <si>
    <t>1 year</t>
  </si>
  <si>
    <t>Certificate of Need [Member] | Home Health and Hospice [Member]</t>
  </si>
  <si>
    <t>10 years</t>
  </si>
  <si>
    <t>License [Member] | Home Health and Hospice [Member]</t>
  </si>
  <si>
    <t>Minimum [Member] | Noncompete Agreements [Member] | Home Health and Hospice [Member]</t>
  </si>
  <si>
    <t>Maximum [Member] | Noncompete Agreements [Member] | Home Health and Hospice [Member]</t>
  </si>
  <si>
    <t>5 years</t>
  </si>
  <si>
    <t>Business Combinations Business Combinations - Table 4 (Details) - USD ($) $ in Millions</t>
  </si>
  <si>
    <t>Business Combinations - Table 5 (Details) - USD ($) $ in Millions</t>
  </si>
  <si>
    <t>4 Months Ended</t>
  </si>
  <si>
    <t>Acquired entity only: Actual from acquisition date to June 30, 2015, Net Operating Revenues</t>
  </si>
  <si>
    <t>Acquired entities only: Actual from acquisition date to June 30, 2015, Net Income Attributable to HealthSouth</t>
  </si>
  <si>
    <t>Combined entity: Supplemental pro forma, Net Operating Revenues</t>
  </si>
  <si>
    <t>Combined entity: Supplemental pro forma, Net Income Attributable to HealthSouth</t>
  </si>
  <si>
    <t>Business Combinations - Textual (Details) $ in Millions</t>
  </si>
  <si>
    <t>Apr. 30, 2015USD ($)</t>
  </si>
  <si>
    <t>Jun. 30, 2015USD ($)</t>
  </si>
  <si>
    <t>Jun. 30, 2014USD ($)</t>
  </si>
  <si>
    <t>May. 31, 2015</t>
  </si>
  <si>
    <t>Business Acquisition (Textual) [Abstract]</t>
  </si>
  <si>
    <t>Number of Beds Acquired</t>
  </si>
  <si>
    <t>Number of Beds Acquired, Skilled Nursing Facility</t>
  </si>
  <si>
    <t>Noncontrolling Interest, Ownership Percentage by Parent</t>
  </si>
  <si>
    <t>83.00%</t>
  </si>
  <si>
    <t>Goodwill, Acquired During Period</t>
  </si>
  <si>
    <t>Business Acquisition, Goodwill, Expected Tax Deductible Amount</t>
  </si>
  <si>
    <t>Long-term Debt - Table 1 (Details) - USD ($) $ in Millions</t>
  </si>
  <si>
    <t>Advances under revolving credit facility</t>
  </si>
  <si>
    <t>Term loan facilities</t>
  </si>
  <si>
    <t>Other notes payable</t>
  </si>
  <si>
    <t>Capital lease obligations</t>
  </si>
  <si>
    <t>Total debt and capital lease obligations</t>
  </si>
  <si>
    <t>Less: Current portion</t>
  </si>
  <si>
    <t>8.125% Senior Notes Due 2020 [Member]</t>
  </si>
  <si>
    <t>Senior Notes</t>
  </si>
  <si>
    <t>7.75% Senior Notes Due 2022 [Member]</t>
  </si>
  <si>
    <t>5.125% Senior Notes Due 2023 [Member]</t>
  </si>
  <si>
    <t>5.75% Senior Notes Due 2024 [Member]</t>
  </si>
  <si>
    <t>2.00% Convertible Senior Subordinated Notes due 2043 [Member]</t>
  </si>
  <si>
    <t>Convertible Subordinated Debt</t>
  </si>
  <si>
    <t>Long-term Debt - Table 2 (Details) - USD ($) $ in Millions</t>
  </si>
  <si>
    <t>Long-term Debt by Maturity</t>
  </si>
  <si>
    <t>Face Amount [Member]</t>
  </si>
  <si>
    <t>July 1 through December 31, 2015</t>
  </si>
  <si>
    <t>Thereafter</t>
  </si>
  <si>
    <t>Net Amount [Member]</t>
  </si>
  <si>
    <t>Long-term Debt Long-term Debt - Table 3 (Details) - 5.125% Senior Notes Due 2023 [Member]</t>
  </si>
  <si>
    <t>Mar. 31, 2015</t>
  </si>
  <si>
    <t>2018 [Member]</t>
  </si>
  <si>
    <t>Debt Instrument [Line Items]</t>
  </si>
  <si>
    <t>Senior Notes, Redemption Price, Expressed as Percentage of Principal</t>
  </si>
  <si>
    <t>103.844%</t>
  </si>
  <si>
    <t>2019 [Member]</t>
  </si>
  <si>
    <t>102.563%</t>
  </si>
  <si>
    <t>2020 [Member]</t>
  </si>
  <si>
    <t>101.281%</t>
  </si>
  <si>
    <t>2021 and thereafter [Member]</t>
  </si>
  <si>
    <t>Long-term Debt - Textual (Details) $ in Millions</t>
  </si>
  <si>
    <t>Apr. 10, 2015USD ($)</t>
  </si>
  <si>
    <t>Jan. 31, 2015USD ($)</t>
  </si>
  <si>
    <t>Mar. 31, 2015USD ($)</t>
  </si>
  <si>
    <t>Jul. 01, 2017</t>
  </si>
  <si>
    <t>Jun. 30, 2017</t>
  </si>
  <si>
    <t>Jul. 29, 2015USD ($)</t>
  </si>
  <si>
    <t>Jul. 28, 2015</t>
  </si>
  <si>
    <t>Jun. 24, 2015USD ($)</t>
  </si>
  <si>
    <t>Jun. 23, 2015USD ($)</t>
  </si>
  <si>
    <t>Long Term Debt (Textual) [ Abstract]</t>
  </si>
  <si>
    <t>Repayments of Long-term Debt</t>
  </si>
  <si>
    <t>Capital expenditures, permitted</t>
  </si>
  <si>
    <t>Subsequent Event [Member]</t>
  </si>
  <si>
    <t>Financial Covenants Leverage Ratio, Maximum</t>
  </si>
  <si>
    <t>Term Loan Facilities [Member]</t>
  </si>
  <si>
    <t>Term loan facility, draw</t>
  </si>
  <si>
    <t>Term Loan Facilities [Member] | Subsequent Event [Member]</t>
  </si>
  <si>
    <t>Term Loan Facility, Maximum Borrowing Capacity</t>
  </si>
  <si>
    <t>Revolving Credit Facility [Member]</t>
  </si>
  <si>
    <t>Revolver, Amounts Drawn</t>
  </si>
  <si>
    <t>Revolving Credit Facility [Member] | Subsequent Event [Member]</t>
  </si>
  <si>
    <t>Line of Credit Facility, Maximum Borrowing Capacity</t>
  </si>
  <si>
    <t>Senior Note, redemption price</t>
  </si>
  <si>
    <t>104.063%</t>
  </si>
  <si>
    <t>Senior Notes, Principal Extinguished</t>
  </si>
  <si>
    <t>Debt Instrument, Interest Rate, Stated Percentage</t>
  </si>
  <si>
    <t>8.125%</t>
  </si>
  <si>
    <t>7.75%</t>
  </si>
  <si>
    <t>Debt issuance, face amount</t>
  </si>
  <si>
    <t>Senior Note, issue price</t>
  </si>
  <si>
    <t>Senior Notes, proceeds from public offering</t>
  </si>
  <si>
    <t>5.125%</t>
  </si>
  <si>
    <t>102.00%</t>
  </si>
  <si>
    <t>Senior Notes Issuance, Proceeds Used For Debt Reduction</t>
  </si>
  <si>
    <t>5.75%</t>
  </si>
  <si>
    <t>2.00%</t>
  </si>
  <si>
    <t>Redeemable Noncontrolling Interests - Table 1 (Details) - USD ($) $ in Millions</t>
  </si>
  <si>
    <t>Balance at beginning of period</t>
  </si>
  <si>
    <t>Net Income attributable to noncontrolling interest</t>
  </si>
  <si>
    <t>Change in fair value</t>
  </si>
  <si>
    <t>Balance at end of period</t>
  </si>
  <si>
    <t>Altoona and Jonesboro [Member]</t>
  </si>
  <si>
    <t>Altoona, Jonesboro, and Encompass [Member]</t>
  </si>
  <si>
    <t>Encompass [Member]</t>
  </si>
  <si>
    <t>Redeemable Noncontrolling Interests - Table 2 (Details) - Entity [Domain] - USD ($) $ in Millions</t>
  </si>
  <si>
    <t>Net income attributable to redeemable noncontrolling interest</t>
  </si>
  <si>
    <t>Net income attributable to noncontrolling interests</t>
  </si>
  <si>
    <t>Fair Value Measurements - Table 1 (Details) - USD ($)</t>
  </si>
  <si>
    <t>Fair Value, Assets and Liabilities Measured on Recurring Basis [Abstract]</t>
  </si>
  <si>
    <t>Common Stock of SCA, Fair Value</t>
  </si>
  <si>
    <t>Option to purchase SCA stock</t>
  </si>
  <si>
    <t>Redeemable Noncontrolling Interest, Fair Value</t>
  </si>
  <si>
    <t>Fair Value, Inputs, Level 1 [Member]</t>
  </si>
  <si>
    <t>Fair Value, Inputs, Level 2 [Member]</t>
  </si>
  <si>
    <t>Fair Value, Inputs, Level 3 [Member]</t>
  </si>
  <si>
    <t>Other Current Assets [Member]</t>
  </si>
  <si>
    <t>Other Current Assets [Member] | Fair Value, Inputs, Level 1 [Member]</t>
  </si>
  <si>
    <t>Other Current Assets [Member] | Fair Value, Inputs, Level 2 [Member]</t>
  </si>
  <si>
    <t>Other Current Assets [Member] | Fair Value, Inputs, Level 3 [Member]</t>
  </si>
  <si>
    <t>Other Current Assets [Member] | Restricted Marketable Securities [Member]</t>
  </si>
  <si>
    <t>Marketable Securities, Fair Value</t>
  </si>
  <si>
    <t>Fair Value Measurements, Valuation Techniques</t>
  </si>
  <si>
    <t>M</t>
  </si>
  <si>
    <t>Other Current Assets [Member] | Restricted Marketable Securities [Member] | Fair Value, Inputs, Level 1 [Member]</t>
  </si>
  <si>
    <t>Other Current Assets [Member] | Restricted Marketable Securities [Member] | Fair Value, Inputs, Level 2 [Member]</t>
  </si>
  <si>
    <t>Other Current Assets [Member] | Restricted Marketable Securities [Member] | Fair Value, Inputs, Level 3 [Member]</t>
  </si>
  <si>
    <t>Other Long-term Assets [Member]</t>
  </si>
  <si>
    <t>Other Long-term Assets [Member] | Fair Value, Inputs, Level 1 [Member]</t>
  </si>
  <si>
    <t>Other Long-term Assets [Member] | Fair Value, Inputs, Level 2 [Member]</t>
  </si>
  <si>
    <t>Other Long-term Assets [Member] | Fair Value, Inputs, Level 3 [Member]</t>
  </si>
  <si>
    <t>Other Long-term Assets [Member] | Restricted Marketable Securities [Member]</t>
  </si>
  <si>
    <t>Other Long-term Assets [Member] | Restricted Marketable Securities [Member] | Fair Value, Inputs, Level 1 [Member]</t>
  </si>
  <si>
    <t>Other Long-term Assets [Member] | Restricted Marketable Securities [Member] | Fair Value, Inputs, Level 2 [Member]</t>
  </si>
  <si>
    <t>Other Long-term Assets [Member] | Restricted Marketable Securities [Member] | Fair Value, Inputs, Level 3 [Member]</t>
  </si>
  <si>
    <t>Redeemable Noncontrolling Interest [Member]</t>
  </si>
  <si>
    <t>I</t>
  </si>
  <si>
    <t>Surgical Care Affiliates [Member] | Other Current Assets [Member]</t>
  </si>
  <si>
    <t>Surgical Care Affiliates [Member] | Other Long-term Assets [Member]</t>
  </si>
  <si>
    <t>Fair Value Measurements - Table 2 (Details) - USD ($) $ in Millions</t>
  </si>
  <si>
    <t>Carrying Amounts and Estimated Fair Values, Financial Instruments [Abstract]</t>
  </si>
  <si>
    <t>Revolving Credit Facility [Member] | Carrying Amount [Member]</t>
  </si>
  <si>
    <t>Revolving Credit Facility [Member] | Estimated Fair Value [Member]</t>
  </si>
  <si>
    <t>Advances under revolving credit facility, Fair Value</t>
  </si>
  <si>
    <t>Term Loan Facilities [Member] | Carrying Amount [Member]</t>
  </si>
  <si>
    <t>Term Loan Facilities [Member] | Estimated Fair Value [Member]</t>
  </si>
  <si>
    <t>Term loan facilities, Fair Value</t>
  </si>
  <si>
    <t>8.125% Senior Notes Due 2020 [Member] | Carrying Amount [Member]</t>
  </si>
  <si>
    <t>8.125% Senior Notes Due 2020 [Member] | Estimated Fair Value [Member]</t>
  </si>
  <si>
    <t>Senior Notes, Fair Value</t>
  </si>
  <si>
    <t>7.75% Senior Notes due 2022 [Member]</t>
  </si>
  <si>
    <t>7.75% Senior Notes due 2022 [Member] | Carrying Amount [Member]</t>
  </si>
  <si>
    <t>7.75% Senior Notes due 2022 [Member] | Estimated Fair Value [Member]</t>
  </si>
  <si>
    <t>5.125% Senior Notes Due 2023 [Member] | Carrying Amount [Member]</t>
  </si>
  <si>
    <t>5.125% Senior Notes Due 2023 [Member] | Estimated Fair Value [Member]</t>
  </si>
  <si>
    <t>5.75% Senior Notes Due 2024 [Member] | Carrying Amount [Member]</t>
  </si>
  <si>
    <t>5.75% Senior Notes Due 2024 [Member] | Estimated Fair Value [Member]</t>
  </si>
  <si>
    <t>2.00% Convertible Senior Subordinated Notes due 2043 [Member] | Carrying Amount [Member]</t>
  </si>
  <si>
    <t>2.00% Convertible Senior Subordinated Notes due 2043 [Member] | Estimated Fair Value [Member]</t>
  </si>
  <si>
    <t>Convertible Debt, Fair Value</t>
  </si>
  <si>
    <t>Other Notes Payable [Member] | Carrying Amount [Member]</t>
  </si>
  <si>
    <t>Other Notes Payable [Member] | Estimated Fair Value [Member]</t>
  </si>
  <si>
    <t>Other Notes Payable, Fair Value</t>
  </si>
  <si>
    <t>Letters of Credit [Member] | Carrying Amount [Member]</t>
  </si>
  <si>
    <t>Letters of Credit</t>
  </si>
  <si>
    <t>Letters of Credit [Member] | Estimated Fair Value [Member]</t>
  </si>
  <si>
    <t>Letters of Credit, Fair Value</t>
  </si>
  <si>
    <t>Fair Value Measurements Fair Value Measurements - Textuals (Details) - Fair Value, Measurements, Fair Value Hierarchy [Domain] - USD ($) $ / shares in Units, $ in Millions</t>
  </si>
  <si>
    <t>Apr. 13, 2015</t>
  </si>
  <si>
    <t>Apr. 01, 2015</t>
  </si>
  <si>
    <t>Dec. 31, 2007</t>
  </si>
  <si>
    <t>Fair Value, Assets and Liabilities Measured on Recurring and Nonrecurring Basis [Line Items]</t>
  </si>
  <si>
    <t>Option Contract, Annual Premium</t>
  </si>
  <si>
    <t>15.00%</t>
  </si>
  <si>
    <t>Option Contract, Exercisable</t>
  </si>
  <si>
    <t>30.00%</t>
  </si>
  <si>
    <t>Derivative, Gain on Derivative</t>
  </si>
  <si>
    <t>Derivative, Loss</t>
  </si>
  <si>
    <t>Available-for-sale Equity Securities, Gross Realized Gain</t>
  </si>
  <si>
    <t>Available-for-sale Securities, Accumulated Gross Unrealized Gain (Loss)</t>
  </si>
  <si>
    <t>Fair Value, Measurements, Nonrecurring [Member]</t>
  </si>
  <si>
    <t>Fair Value, Option, Changes in Fair Value, Gain (Loss)</t>
  </si>
  <si>
    <t>Option Contract, Equity Opportunity</t>
  </si>
  <si>
    <t>5.00%</t>
  </si>
  <si>
    <t>Surgical Care Affiliates [Member]</t>
  </si>
  <si>
    <t>Option Contract, Shares Received</t>
  </si>
  <si>
    <t>Share Price</t>
  </si>
  <si>
    <t>Sale of Common Stock</t>
  </si>
  <si>
    <t>Fairlawn Rehabilitation Hospital [Member]</t>
  </si>
  <si>
    <t>Share-Based Payments - Textual (Details) - shares shares in Millions</t>
  </si>
  <si>
    <t>Feb. 28, 2015</t>
  </si>
  <si>
    <t>Restricted Stock [Member]</t>
  </si>
  <si>
    <t>Share-based Compensation (Textual) [Abstract]</t>
  </si>
  <si>
    <t>Restricted Stock Awards Issued, Service Requirement Only</t>
  </si>
  <si>
    <t>Restricted Stock [Member] | February 2015 and May 2015 [Member]</t>
  </si>
  <si>
    <t>Restricted Stock Awards Issued</t>
  </si>
  <si>
    <t>Stock Options [Member]</t>
  </si>
  <si>
    <t>Stock Options Granted</t>
  </si>
  <si>
    <t>Income Taxes - Table (Details) $ in Millions</t>
  </si>
  <si>
    <t>Gross Unrecognized Income Tax Benefits [Abstract]</t>
  </si>
  <si>
    <t>Unrecognized Tax Benefits, Beginning Balance</t>
  </si>
  <si>
    <t>Unrecognized Tax Benefits, Increases Resulting from Prior Period Tax Positions</t>
  </si>
  <si>
    <t>Unrecognized Tax Benefits, Ending Balance</t>
  </si>
  <si>
    <t>Income Taxes - Textual (Details) - USD ($) $ in Millions</t>
  </si>
  <si>
    <t>Income Tax Contingency [Line Items]</t>
  </si>
  <si>
    <t>Net Deferred Tax Assets, Total</t>
  </si>
  <si>
    <t>Deferred Tax Assets, Valuation Allowance</t>
  </si>
  <si>
    <t>Gross Operating Loss Carryforwards</t>
  </si>
  <si>
    <t>Employee Service Share-based Compensation, Tax Benefit from Compensation Expense</t>
  </si>
  <si>
    <t>Gross Unrecognized Tax Benefits</t>
  </si>
  <si>
    <t>Unrecognized Tax Benefits that Would Impact Effective Tax Rate</t>
  </si>
  <si>
    <t>Federal</t>
  </si>
  <si>
    <t>Deferred Tax Assets, Net Operating Loss Carryforwards</t>
  </si>
  <si>
    <t>Contingencies and Other Commitments (Details)</t>
  </si>
  <si>
    <t>Dec. 31, 2004USD ($)</t>
  </si>
  <si>
    <t>Dec. 31, 1995</t>
  </si>
  <si>
    <t>Apr. 24, 2014</t>
  </si>
  <si>
    <t>Mar. 04, 2013</t>
  </si>
  <si>
    <t>Litigation, General Medicine [Member]</t>
  </si>
  <si>
    <t>Contingencies (Textual) [Abstract]</t>
  </si>
  <si>
    <t>Long-term Purchase Commitment, Time Period</t>
  </si>
  <si>
    <t>Consent Judgment Awarded to Plaintiff</t>
  </si>
  <si>
    <t>Loss Contingency, Litigation Settlement, Consideration</t>
  </si>
  <si>
    <t>HHS-OIG Investigation [Member]</t>
  </si>
  <si>
    <t>Number of hospitals that received subpoenas</t>
  </si>
  <si>
    <t>Number of patient medical records requested for each hospital in subpoenas</t>
  </si>
  <si>
    <t>Number of hospitals that received supplemental subpoenas</t>
  </si>
  <si>
    <t>Number of additional patient medical records requested</t>
  </si>
  <si>
    <t>Compliance Threshold Under Health Care Act</t>
  </si>
  <si>
    <t>60.00%</t>
  </si>
  <si>
    <t>Segment Reporting Segment Reporting - Table 1 (Details) - USD ($) $ in Millions</t>
  </si>
  <si>
    <t>Provision for Doubtful Accounts</t>
  </si>
  <si>
    <t>Costs and Expenses [Abstract]</t>
  </si>
  <si>
    <t>Total segment level operating expenses</t>
  </si>
  <si>
    <t>Noncontrolling interest</t>
  </si>
  <si>
    <t>Segment Adjusted EBITDA</t>
  </si>
  <si>
    <t>Capital Expenditures</t>
  </si>
  <si>
    <t>Cost of services sold (excluding depreciation and amortization)</t>
  </si>
  <si>
    <t>Support and overhead costs</t>
  </si>
  <si>
    <t>Segment Reporting Segment Reporting - Table 2 (Details) - USD ($) $ in Millions</t>
  </si>
  <si>
    <t>Segment Reporting, Asset Reconciling Item [Line Items]</t>
  </si>
  <si>
    <t>Investments in and advances to nonconsolidated affiliates</t>
  </si>
  <si>
    <t>Segment Reporting Segment Reporting - Table 3 (Details) - USD ($) $ in Millions</t>
  </si>
  <si>
    <t>Segment Reporting, Reconciling Item for Operating Profit (Loss) from Segment to Consolidated [Line Items]</t>
  </si>
  <si>
    <t>(Loss) gain on disposal or impairment of assets</t>
  </si>
  <si>
    <t>Gain on consolidation of former equity method hospital</t>
  </si>
  <si>
    <t>Gain related to SCA equity interest</t>
  </si>
  <si>
    <t>Inpatient Rehabilitation Hospital and Home Health and Hospice [Member]</t>
  </si>
  <si>
    <t>Total segment Adjusted EBITDA</t>
  </si>
  <si>
    <t>Segment Reporting Segment Reporting - Table 4 (Details) - USD ($) $ in Millions</t>
  </si>
  <si>
    <t>Total assets for reportable segments</t>
  </si>
  <si>
    <t>Reclassification of noncurrent deferred income tax liabilities to net noncurrent deferred income tax assets</t>
  </si>
  <si>
    <t>Segment Reporting Segment Reporting - Table 5 (Details) - USD ($) $ in Millions</t>
  </si>
  <si>
    <t>Segment Reporting, Revenue Reconciling Item [Line Items]</t>
  </si>
  <si>
    <t>Inpatient [Member]</t>
  </si>
  <si>
    <t>Outpatient and other [Member]</t>
  </si>
  <si>
    <t>Home health [Member]</t>
  </si>
  <si>
    <t>Hospice [Member]</t>
  </si>
  <si>
    <t>Segment Reporting Segment Reporting - Textuals (Details)</t>
  </si>
  <si>
    <t>Jun. 30, 2015facilities</t>
  </si>
  <si>
    <t>Number of Home Health Locations Before Encompass Acquisition</t>
  </si>
  <si>
    <t>Number of States in which Entity Operates</t>
  </si>
  <si>
    <t>Number of Inpatient Rehabilitation Hospitals</t>
  </si>
  <si>
    <t>Number of Joint Venture Hospitals Accounted for Using the Equity Method</t>
  </si>
  <si>
    <t>Number of Inpatient Rehabilitation Units Under Management Contracts</t>
  </si>
  <si>
    <t>Number of Hospital Based Home Health and Hospice Agencies</t>
  </si>
  <si>
    <t>Condensed Consolidating Financial Information - Income Statement Tables (Details) - USD ($) $ in Millions</t>
  </si>
  <si>
    <t>Condensed Consolidating Statements of Operations</t>
  </si>
  <si>
    <t>Equity in net income of consolidated affiliates</t>
  </si>
  <si>
    <t>Management fees</t>
  </si>
  <si>
    <t>Provision for income tax (benefit) expense</t>
  </si>
  <si>
    <t>HealthSouth Corporation [Member]</t>
  </si>
  <si>
    <t>Guarantor Subsidiaries [Member]</t>
  </si>
  <si>
    <t>Nonguarantor Subsidiaries [Member]</t>
  </si>
  <si>
    <t>Eliminating Entries [Member]</t>
  </si>
  <si>
    <t>Condensed Consolidating Financial Information - Balance Sheet Tables (Details) - USD ($) $ in Millions</t>
  </si>
  <si>
    <t>Dec. 31, 2013</t>
  </si>
  <si>
    <t>Accounts receivable, net</t>
  </si>
  <si>
    <t>Intercompany receivable and investments in consolidated affiliates</t>
  </si>
  <si>
    <t>Intercompany payable</t>
  </si>
  <si>
    <t>Condensed Consolidating Financial Information - Cash Flow Statement Tables (Details) $ in Millions</t>
  </si>
  <si>
    <t>Condensed Consolidating Statements of Cash Flows</t>
  </si>
  <si>
    <t>Net cash (used in) provided by operating activities</t>
  </si>
  <si>
    <t>Change in intercompany advances</t>
  </si>
  <si>
    <t>(Decrease) increase in cash and cash equivalents</t>
  </si>
  <si>
    <t>Condensed Consolidating Financial Information (Textual) [Abstract]</t>
  </si>
  <si>
    <t>HealthSouth ownership percentage of subsidiary guarantors</t>
  </si>
  <si>
    <t>Senior secured leverage ratio maximum</t>
  </si>
  <si>
    <t>Consolidated coverage ratio minimum</t>
  </si>
  <si>
    <t>Condensed Consolidating Financial Information Condensed Consolidating Financial Information - Textuals (Details) - USD ($) $ in Millions</t>
  </si>
  <si>
    <t>Error Corrections and Prior Period Adjustments Restatement [Line Items]</t>
  </si>
  <si>
    <t>Deferred Tax Assets, Noncurrent</t>
  </si>
  <si>
    <t>Nonguarantor Subsidiaries [Member] | Scenario, Previously Reported [Member]</t>
  </si>
  <si>
    <t>Earnings per Common Share - Table 1 (Details) - USD ($) $ / shares in Units, shares in Millions, $ in Millions</t>
  </si>
  <si>
    <t>Numerator:</t>
  </si>
  <si>
    <t>Less: Net income attributable to noncontrolling interests included in continuing operations</t>
  </si>
  <si>
    <t>Less: Income allocated to participating securities</t>
  </si>
  <si>
    <t>Income from continuing operations attributable to HealthSouth common shareholders</t>
  </si>
  <si>
    <t>Less: Income from discontinued operations allocated to participating securities</t>
  </si>
  <si>
    <t>Denominator:</t>
  </si>
  <si>
    <t>Basic weighted average common shares outstanding</t>
  </si>
  <si>
    <t>Numerator</t>
  </si>
  <si>
    <t>Add: Interest on convertible debt, net of tax</t>
  </si>
  <si>
    <t>Denominator</t>
  </si>
  <si>
    <t>Diluted weighted average common shares outstanding</t>
  </si>
  <si>
    <t>Earnings per Common Share - Table 2 (Details) - shares shares in Millions</t>
  </si>
  <si>
    <t>Convertible senior subordinated notes</t>
  </si>
  <si>
    <t>Restricted stock awards, dilutive stock options, restricted stock units, and common stock warrants</t>
  </si>
  <si>
    <t>Earnings per Common Share - Textual (Details) - USD ($) $ / shares in Units, $ in Millions</t>
  </si>
  <si>
    <t>Jul. 16, 2015</t>
  </si>
  <si>
    <t>Jul. 31, 2015</t>
  </si>
  <si>
    <t>Jan. 31, 2015</t>
  </si>
  <si>
    <t>Oct. 31, 2014</t>
  </si>
  <si>
    <t>Jul. 01, 2015</t>
  </si>
  <si>
    <t>Apr. 23, 2015</t>
  </si>
  <si>
    <t>Apr. 22, 2015</t>
  </si>
  <si>
    <t>Earnings per Common Share (Textual) [Abstract]</t>
  </si>
  <si>
    <t>Cash dividends per common share, Declared</t>
  </si>
  <si>
    <t>Cash dividends per common share, Paid</t>
  </si>
  <si>
    <t>Dividends Payable, Current</t>
  </si>
  <si>
    <t>Convertible Preferred Stock, Conversion Price</t>
  </si>
  <si>
    <t>Common Stock, Par or Stated Value Per Share</t>
  </si>
  <si>
    <t>Convertible Preferred Stock, Shares Issued upon Conversion</t>
  </si>
  <si>
    <t>Common Stock | Subsequent Event [Member]</t>
  </si>
  <si>
    <t>Convertible Preferred Stock [Member]</t>
  </si>
  <si>
    <t>Preferred Stock, Par or Stated Value Per Share</t>
  </si>
  <si>
    <t>Temporary Equity, Liquidation Preference Per Share</t>
  </si>
  <si>
    <t>Temporary Equity, Shares Outstanding</t>
  </si>
  <si>
    <t>Debt Instrument, Convertible, Conversion Price</t>
  </si>
  <si>
    <t>Debt Instrument, Convertible, Terms of Conversion Feature</t>
  </si>
  <si>
    <t>25.2194 shares per $1,000 principal amount</t>
  </si>
  <si>
    <t>2.00% Convertible Senior Subordinated Notes due 2043 [Member] | Subsequent Event [Member]</t>
  </si>
  <si>
    <t>Debt Instrument, Convertible, Shares Issued Upon Conversion</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785161</v>
      </c>
    </row>
    <row spans="1:4" r="6">
      <c s="4" r="A6" t="s">
        <v>9</v>
      </c>
      <c s="4" r="B6" t="s">
        <v>10</v>
      </c>
    </row>
    <row spans="1:4" r="7">
      <c s="4" r="A7" t="s">
        <v>11</v>
      </c>
      <c s="4" r="B7" t="s">
        <v>12</v>
      </c>
    </row>
    <row spans="1:4" r="8">
      <c s="4" r="A8" t="s">
        <v>13</v>
      </c>
      <c s="4" r="B8" t="s">
        <v>14</v>
      </c>
    </row>
    <row spans="1:4" r="9">
      <c s="4" r="A9" t="s">
        <v>15</v>
      </c>
      <c s="4" r="B9" t="s">
        <v>16</v>
      </c>
    </row>
    <row spans="1:4" r="10">
      <c s="4" r="A10" t="s">
        <v>17</v>
      </c>
      <c s="5" r="B10" t="n">
        <v>2015</v>
      </c>
    </row>
    <row spans="1:4" r="11">
      <c s="4" r="A11" t="s">
        <v>18</v>
      </c>
      <c s="6" r="B11" t="s">
        <v>19</v>
      </c>
    </row>
    <row spans="1:4" r="12">
      <c s="4" r="A12" t="s">
        <v>20</v>
      </c>
      <c s="4" r="B12" t="s">
        <v>21</v>
      </c>
    </row>
    <row spans="1:4" r="13">
      <c s="4" r="A13" t="s">
        <v>22</v>
      </c>
      <c s="5" r="C13" t="n">
        <v>91449537</v>
      </c>
    </row>
    <row spans="1:4" r="14">
      <c s="4" r="A14" t="s">
        <v>23</v>
      </c>
      <c s="4" r="B14" t="s">
        <v>24</v>
      </c>
    </row>
    <row spans="1:4" r="15">
      <c s="4" r="A15" t="s">
        <v>25</v>
      </c>
      <c s="4" r="B15" t="s">
        <v>26</v>
      </c>
    </row>
    <row spans="1:4" r="16">
      <c s="4" r="A16" t="s">
        <v>27</v>
      </c>
      <c s="4" r="B16" t="s">
        <v>24</v>
      </c>
    </row>
    <row spans="1:4" r="17">
      <c s="4" r="A17" t="s">
        <v>28</v>
      </c>
      <c s="7" r="D17" t="n">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v>
      </c>
      <c s="2" r="B1" t="s">
        <v>30</v>
      </c>
      <c s="2" r="D1" t="s">
        <v>1</v>
      </c>
    </row>
    <row spans="1:5" r="2">
      <c s="2" r="B2" t="s">
        <v>2</v>
      </c>
      <c s="2" r="C2" t="s">
        <v>4</v>
      </c>
      <c s="2" r="D2" t="s">
        <v>2</v>
      </c>
      <c s="2" r="E2" t="s">
        <v>4</v>
      </c>
    </row>
    <row spans="1:5" r="3">
      <c s="3" r="A3" t="s">
        <v>31</v>
      </c>
    </row>
    <row spans="1:5" r="4">
      <c s="4" r="A4" t="s">
        <v>32</v>
      </c>
      <c s="7" r="B4" t="n">
        <v>764.4</v>
      </c>
      <c s="7" r="C4" t="n">
        <v>604.4</v>
      </c>
      <c s="8" r="D4" t="n">
        <v>1505</v>
      </c>
      <c s="7" r="E4" t="n">
        <v>1195.6</v>
      </c>
    </row>
    <row spans="1:5" r="5">
      <c s="4" r="A5" t="s">
        <v>33</v>
      </c>
      <c s="9" r="B5" t="n">
        <v>-10.9</v>
      </c>
      <c s="9" r="C5" t="n">
        <v>-9.300000000000001</v>
      </c>
      <c s="9" r="D5" t="n">
        <v>-22.5</v>
      </c>
      <c s="9" r="E5" t="n">
        <v>-16.8</v>
      </c>
    </row>
    <row spans="1:5" r="6">
      <c s="4" r="A6" t="s">
        <v>34</v>
      </c>
      <c s="9" r="B6" t="n">
        <v>753.5</v>
      </c>
      <c s="9" r="C6" t="n">
        <v>595.1</v>
      </c>
      <c s="9" r="D6" t="n">
        <v>1482.5</v>
      </c>
      <c s="9" r="E6" t="n">
        <v>1178.8</v>
      </c>
    </row>
    <row spans="1:5" r="7">
      <c s="3" r="A7" t="s">
        <v>35</v>
      </c>
    </row>
    <row spans="1:5" r="8">
      <c s="4" r="A8" t="s">
        <v>36</v>
      </c>
      <c s="9" r="B8" t="n">
        <v>401.8</v>
      </c>
      <c s="9" r="C8" t="n">
        <v>285.3</v>
      </c>
      <c s="9" r="D8" t="n">
        <v>786.9</v>
      </c>
      <c s="9" r="E8" t="n">
        <v>571.4</v>
      </c>
    </row>
    <row spans="1:5" r="9">
      <c s="4" r="A9" t="s">
        <v>37</v>
      </c>
      <c s="9" r="B9" t="n">
        <v>104.2</v>
      </c>
      <c s="9" r="C9" t="n">
        <v>86.3</v>
      </c>
      <c s="9" r="D9" t="n">
        <v>207.4</v>
      </c>
      <c s="9" r="E9" t="n">
        <v>170.8</v>
      </c>
    </row>
    <row spans="1:5" r="10">
      <c s="4" r="A10" t="s">
        <v>38</v>
      </c>
      <c s="9" r="B10" t="n">
        <v>12.5</v>
      </c>
      <c s="9" r="C10" t="n">
        <v>10.3</v>
      </c>
      <c s="9" r="D10" t="n">
        <v>24.6</v>
      </c>
      <c s="9" r="E10" t="n">
        <v>20.8</v>
      </c>
    </row>
    <row spans="1:5" r="11">
      <c s="4" r="A11" t="s">
        <v>39</v>
      </c>
      <c s="9" r="B11" t="n">
        <v>31.7</v>
      </c>
      <c s="9" r="C11" t="n">
        <v>27.8</v>
      </c>
      <c s="9" r="D11" t="n">
        <v>63.1</v>
      </c>
      <c s="9" r="E11" t="n">
        <v>55.4</v>
      </c>
    </row>
    <row spans="1:5" r="12">
      <c s="4" r="A12" t="s">
        <v>40</v>
      </c>
      <c s="9" r="B12" t="n">
        <v>32.1</v>
      </c>
      <c s="9" r="C12" t="n">
        <v>30.2</v>
      </c>
      <c s="9" r="D12" t="n">
        <v>66.7</v>
      </c>
      <c s="9" r="E12" t="n">
        <v>60.9</v>
      </c>
    </row>
    <row spans="1:5" r="13">
      <c s="4" r="A13" t="s">
        <v>41</v>
      </c>
      <c s="9" r="B13" t="n">
        <v>32.7</v>
      </c>
      <c s="9" r="C13" t="n">
        <v>26.4</v>
      </c>
      <c s="9" r="D13" t="n">
        <v>64.59999999999999</v>
      </c>
      <c s="9" r="E13" t="n">
        <v>52.8</v>
      </c>
    </row>
    <row spans="1:5" r="14">
      <c s="4" r="A14" t="s">
        <v>42</v>
      </c>
      <c s="5" r="B14" t="n">
        <v>0</v>
      </c>
      <c s="9" r="C14" t="n">
        <v>-0.8</v>
      </c>
      <c s="5" r="D14" t="n">
        <v>8</v>
      </c>
      <c s="9" r="E14" t="n">
        <v>-0.8</v>
      </c>
    </row>
    <row spans="1:5" r="15">
      <c s="4" r="A15" t="s">
        <v>43</v>
      </c>
      <c s="9" r="B15" t="n">
        <v>0.1</v>
      </c>
      <c s="5" r="C15" t="n">
        <v>2</v>
      </c>
      <c s="9" r="D15" t="n">
        <v>2.3</v>
      </c>
      <c s="9" r="E15" t="n">
        <v>3.6</v>
      </c>
    </row>
    <row spans="1:5" r="16">
      <c s="4" r="A16" t="s">
        <v>44</v>
      </c>
      <c s="9" r="B16" t="n">
        <v>615.1</v>
      </c>
      <c s="9" r="C16" t="n">
        <v>467.5</v>
      </c>
      <c s="9" r="D16" t="n">
        <v>1223.6</v>
      </c>
      <c s="9" r="E16" t="n">
        <v>934.9</v>
      </c>
    </row>
    <row spans="1:5" r="17">
      <c s="4" r="A17" t="s">
        <v>45</v>
      </c>
      <c s="9" r="B17" t="n">
        <v>18.8</v>
      </c>
      <c s="5" r="C17" t="n">
        <v>0</v>
      </c>
      <c s="5" r="D17" t="n">
        <v>20</v>
      </c>
      <c s="5" r="E17" t="n">
        <v>0</v>
      </c>
    </row>
    <row spans="1:5" r="18">
      <c s="4" r="A18" t="s">
        <v>46</v>
      </c>
      <c s="9" r="B18" t="n">
        <v>30.9</v>
      </c>
      <c s="9" r="C18" t="n">
        <v>27.8</v>
      </c>
      <c s="9" r="D18" t="n">
        <v>62.7</v>
      </c>
      <c s="9" r="E18" t="n">
        <v>55.7</v>
      </c>
    </row>
    <row spans="1:5" r="19">
      <c s="4" r="A19" t="s">
        <v>47</v>
      </c>
      <c s="5" r="B19" t="n">
        <v>-3</v>
      </c>
      <c s="9" r="C19" t="n">
        <v>-28.2</v>
      </c>
      <c s="9" r="D19" t="n">
        <v>-3.5</v>
      </c>
      <c s="9" r="E19" t="n">
        <v>-29.9</v>
      </c>
    </row>
    <row spans="1:5" r="20">
      <c s="4" r="A20" t="s">
        <v>48</v>
      </c>
      <c s="9" r="B20" t="n">
        <v>-2.3</v>
      </c>
      <c s="9" r="C20" t="n">
        <v>-2.6</v>
      </c>
      <c s="9" r="D20" t="n">
        <v>-3.9</v>
      </c>
      <c s="9" r="E20" t="n">
        <v>-6.9</v>
      </c>
    </row>
    <row spans="1:5" r="21">
      <c s="4" r="A21" t="s">
        <v>49</v>
      </c>
      <c s="5" r="B21" t="n">
        <v>94</v>
      </c>
      <c s="9" r="C21" t="n">
        <v>130.6</v>
      </c>
      <c s="9" r="D21" t="n">
        <v>183.6</v>
      </c>
      <c s="5" r="E21" t="n">
        <v>225</v>
      </c>
    </row>
    <row spans="1:5" r="22">
      <c s="4" r="A22" t="s">
        <v>50</v>
      </c>
      <c s="9" r="B22" t="n">
        <v>32.2</v>
      </c>
      <c s="9" r="C22" t="n">
        <v>36.5</v>
      </c>
      <c s="9" r="D22" t="n">
        <v>62.5</v>
      </c>
      <c s="9" r="E22" t="n">
        <v>69.3</v>
      </c>
    </row>
    <row spans="1:5" r="23">
      <c s="4" r="A23" t="s">
        <v>51</v>
      </c>
      <c s="9" r="B23" t="n">
        <v>61.8</v>
      </c>
      <c s="9" r="C23" t="n">
        <v>94.09999999999999</v>
      </c>
      <c s="9" r="D23" t="n">
        <v>121.1</v>
      </c>
      <c s="9" r="E23" t="n">
        <v>155.7</v>
      </c>
    </row>
    <row spans="1:5" r="24">
      <c s="4" r="A24" t="s">
        <v>52</v>
      </c>
      <c s="9" r="B24" t="n">
        <v>-1.6</v>
      </c>
      <c s="9" r="C24" t="n">
        <v>3.8</v>
      </c>
      <c s="9" r="D24" t="n">
        <v>-1.9</v>
      </c>
      <c s="9" r="E24" t="n">
        <v>3.7</v>
      </c>
    </row>
    <row spans="1:5" r="25">
      <c s="4" r="A25" t="s">
        <v>53</v>
      </c>
      <c s="9" r="B25" t="n">
        <v>60.2</v>
      </c>
      <c s="9" r="C25" t="n">
        <v>97.90000000000001</v>
      </c>
      <c s="9" r="D25" t="n">
        <v>119.2</v>
      </c>
      <c s="9" r="E25" t="n">
        <v>159.4</v>
      </c>
    </row>
    <row spans="1:5" r="26">
      <c s="4" r="A26" t="s">
        <v>54</v>
      </c>
      <c s="9" r="B26" t="n">
        <v>-17.3</v>
      </c>
      <c s="9" r="C26" t="n">
        <v>-14.8</v>
      </c>
      <c s="9" r="D26" t="n">
        <v>-33.8</v>
      </c>
      <c s="9" r="E26" t="n">
        <v>-29.6</v>
      </c>
    </row>
    <row spans="1:5" r="27">
      <c s="4" r="A27" t="s">
        <v>55</v>
      </c>
      <c s="9" r="B27" t="n">
        <v>42.9</v>
      </c>
      <c s="9" r="C27" t="n">
        <v>83.09999999999999</v>
      </c>
      <c s="9" r="D27" t="n">
        <v>85.40000000000001</v>
      </c>
      <c s="9" r="E27" t="n">
        <v>129.8</v>
      </c>
    </row>
    <row spans="1:5" r="28">
      <c s="4" r="A28" t="s">
        <v>56</v>
      </c>
      <c s="5" r="B28" t="n">
        <v>0</v>
      </c>
      <c s="9" r="C28" t="n">
        <v>-1.5</v>
      </c>
      <c s="9" r="D28" t="n">
        <v>-1.6</v>
      </c>
      <c s="9" r="E28" t="n">
        <v>-3.1</v>
      </c>
    </row>
    <row spans="1:5" r="29">
      <c s="4" r="A29" t="s">
        <v>57</v>
      </c>
      <c s="7" r="B29" t="n">
        <v>42.9</v>
      </c>
      <c s="7" r="C29" t="n">
        <v>81.59999999999999</v>
      </c>
      <c s="7" r="D29" t="n">
        <v>83.8</v>
      </c>
      <c s="7" r="E29" t="n">
        <v>126.7</v>
      </c>
    </row>
    <row spans="1:5" r="30">
      <c s="3" r="A30" t="s">
        <v>58</v>
      </c>
    </row>
    <row spans="1:5" r="31">
      <c s="4" r="A31" t="s">
        <v>59</v>
      </c>
      <c s="9" r="B31" t="n">
        <v>89.8</v>
      </c>
      <c s="9" r="C31" t="n">
        <v>86.7</v>
      </c>
      <c s="9" r="D31" t="n">
        <v>88.40000000000001</v>
      </c>
      <c s="5" r="E31" t="n">
        <v>87</v>
      </c>
    </row>
    <row spans="1:5" r="32">
      <c s="4" r="A32" t="s">
        <v>60</v>
      </c>
      <c s="9" r="B32" t="n">
        <v>101.5</v>
      </c>
      <c s="9" r="C32" t="n">
        <v>100.6</v>
      </c>
      <c s="9" r="D32" t="n">
        <v>101.3</v>
      </c>
      <c s="9" r="E32" t="n">
        <v>100.8</v>
      </c>
    </row>
    <row spans="1:5" r="33">
      <c s="3" r="A33" t="s">
        <v>61</v>
      </c>
    </row>
    <row spans="1:5" r="34">
      <c s="4" r="A34" t="s">
        <v>62</v>
      </c>
      <c s="10" r="B34" t="n">
        <v>0.49</v>
      </c>
      <c s="10" r="C34" t="n">
        <v>0.89</v>
      </c>
      <c s="10" r="D34" t="n">
        <v>0.96</v>
      </c>
      <c s="10" r="E34" t="n">
        <v>1.4</v>
      </c>
    </row>
    <row spans="1:5" r="35">
      <c s="4" r="A35" t="s">
        <v>63</v>
      </c>
      <c s="11" r="B35" t="n">
        <v>-0.02</v>
      </c>
      <c s="11" r="C35" t="n">
        <v>0.04</v>
      </c>
      <c s="11" r="D35" t="n">
        <v>-0.02</v>
      </c>
      <c s="11" r="E35" t="n">
        <v>0.04</v>
      </c>
    </row>
    <row spans="1:5" r="36">
      <c s="4" r="A36" t="s">
        <v>64</v>
      </c>
      <c s="11" r="B36" t="n">
        <v>0.47</v>
      </c>
      <c s="11" r="C36" t="n">
        <v>0.93</v>
      </c>
      <c s="11" r="D36" t="n">
        <v>0.9399999999999999</v>
      </c>
      <c s="11" r="E36" t="n">
        <v>1.44</v>
      </c>
    </row>
    <row spans="1:5" r="37">
      <c s="3" r="A37" t="s">
        <v>65</v>
      </c>
    </row>
    <row spans="1:5" r="38">
      <c s="4" r="A38" t="s">
        <v>62</v>
      </c>
      <c s="11" r="B38" t="n">
        <v>0.47</v>
      </c>
      <c s="11" r="C38" t="n">
        <v>0.8100000000000001</v>
      </c>
      <c s="11" r="D38" t="n">
        <v>0.91</v>
      </c>
      <c s="11" r="E38" t="n">
        <v>1.29</v>
      </c>
    </row>
    <row spans="1:5" r="39">
      <c s="4" r="A39" t="s">
        <v>63</v>
      </c>
      <c s="11" r="B39" t="n">
        <v>-0.02</v>
      </c>
      <c s="11" r="C39" t="n">
        <v>0.04</v>
      </c>
      <c s="11" r="D39" t="n">
        <v>-0.02</v>
      </c>
      <c s="11" r="E39" t="n">
        <v>0.04</v>
      </c>
    </row>
    <row spans="1:5" r="40">
      <c s="4" r="A40" t="s">
        <v>53</v>
      </c>
      <c s="11" r="B40" t="n">
        <v>0.45</v>
      </c>
      <c s="11" r="C40" t="n">
        <v>0.85</v>
      </c>
      <c s="11" r="D40" t="n">
        <v>0.89</v>
      </c>
      <c s="11" r="E40" t="n">
        <v>1.33</v>
      </c>
    </row>
    <row spans="1:5" r="41">
      <c s="4" r="A41" t="s">
        <v>66</v>
      </c>
      <c s="10" r="B41" t="n">
        <v>0.21</v>
      </c>
      <c s="10" r="C41" t="n">
        <v>0.18</v>
      </c>
      <c s="10" r="D41" t="n">
        <v>0.42</v>
      </c>
      <c s="10" r="E41" t="n">
        <v>0.36</v>
      </c>
    </row>
    <row spans="1:5" r="42">
      <c s="3" r="A42" t="s">
        <v>67</v>
      </c>
    </row>
    <row spans="1:5" r="43">
      <c s="4" r="A43" t="s">
        <v>51</v>
      </c>
      <c s="7" r="B43" t="n">
        <v>44.5</v>
      </c>
      <c s="7" r="C43" t="n">
        <v>79.3</v>
      </c>
      <c s="7" r="D43" t="n">
        <v>87.3</v>
      </c>
      <c s="7" r="E43" t="n">
        <v>126.1</v>
      </c>
    </row>
    <row spans="1:5" r="44">
      <c s="4" r="A44" t="s">
        <v>52</v>
      </c>
      <c s="9" r="B44" t="n">
        <v>-1.6</v>
      </c>
      <c s="9" r="C44" t="n">
        <v>3.8</v>
      </c>
      <c s="9" r="D44" t="n">
        <v>-1.9</v>
      </c>
      <c s="9" r="E44" t="n">
        <v>3.7</v>
      </c>
    </row>
    <row spans="1:5" r="45">
      <c s="4" r="A45" t="s">
        <v>55</v>
      </c>
      <c s="7" r="B45" t="n">
        <v>42.9</v>
      </c>
      <c s="7" r="C45" t="n">
        <v>83.09999999999999</v>
      </c>
      <c s="7" r="D45" t="n">
        <v>85.40000000000001</v>
      </c>
      <c s="7" r="E45" t="n">
        <v>12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88</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s="1" r="A1" t="s">
        <v>230</v>
      </c>
      <c s="2" r="B1" t="s">
        <v>1</v>
      </c>
    </row>
    <row spans="1:2" r="2">
      <c s="2" r="B2" t="s">
        <v>2</v>
      </c>
    </row>
    <row spans="1:2" r="3">
      <c s="3" r="A3" t="s">
        <v>231</v>
      </c>
    </row>
    <row spans="1:2" r="4">
      <c s="4" r="A4" t="s">
        <v>232</v>
      </c>
      <c s="4" r="B4" t="s">
        <v>233</v>
      </c>
    </row>
    <row spans="1:2" r="5">
      <c s="4" r="A5" t="s">
        <v>234</v>
      </c>
      <c s="4" r="B5" t="s">
        <v>235</v>
      </c>
    </row>
    <row spans="1:2" r="6">
      <c s="4" r="A6" t="s">
        <v>236</v>
      </c>
    </row>
    <row spans="1:2" r="7">
      <c s="3" r="A7" t="s">
        <v>231</v>
      </c>
    </row>
    <row spans="1:2" r="8">
      <c s="4" r="A8" t="s">
        <v>232</v>
      </c>
      <c s="4" r="B8" t="s">
        <v>237</v>
      </c>
    </row>
    <row spans="1:2" r="9">
      <c s="4" r="A9" t="s">
        <v>238</v>
      </c>
    </row>
    <row spans="1:2" r="10">
      <c s="3" r="A10" t="s">
        <v>231</v>
      </c>
    </row>
    <row spans="1:2" r="11">
      <c s="4" r="A11" t="s">
        <v>232</v>
      </c>
      <c s="4" r="B11"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240</v>
      </c>
      <c s="2" r="B1" t="s">
        <v>1</v>
      </c>
    </row>
    <row spans="1:2" r="2">
      <c s="2" r="B2" t="s">
        <v>2</v>
      </c>
    </row>
    <row spans="1:2" r="3">
      <c s="3" r="A3" t="s">
        <v>191</v>
      </c>
    </row>
    <row spans="1:2" r="4">
      <c s="4" r="A4" t="s">
        <v>241</v>
      </c>
      <c s="4" r="B4" t="s">
        <v>242</v>
      </c>
    </row>
    <row spans="1:2" r="5">
      <c s="4" r="A5" t="s">
        <v>243</v>
      </c>
      <c s="4" r="B5" t="s">
        <v>244</v>
      </c>
    </row>
    <row spans="1:2" r="6">
      <c s="4" r="A6" t="s">
        <v>245</v>
      </c>
      <c s="4" r="B6"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94</v>
      </c>
    </row>
    <row spans="1:2" r="4">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s="1" r="A1" t="s">
        <v>250</v>
      </c>
      <c s="2" r="B1" t="s">
        <v>1</v>
      </c>
    </row>
    <row spans="1:2" r="2">
      <c s="2" r="B2" t="s">
        <v>2</v>
      </c>
    </row>
    <row spans="1:2" r="3">
      <c s="3" r="A3" t="s">
        <v>197</v>
      </c>
    </row>
    <row spans="1:2" r="4">
      <c s="4" r="A4" t="s">
        <v>251</v>
      </c>
      <c s="4" r="B4" t="s">
        <v>252</v>
      </c>
    </row>
    <row spans="1:2" r="5">
      <c s="4" r="A5" t="s">
        <v>253</v>
      </c>
      <c s="4" r="B5" t="s">
        <v>254</v>
      </c>
    </row>
    <row spans="1:2" r="6">
      <c s="4" r="A6" t="s">
        <v>255</v>
      </c>
      <c s="4" r="B6"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57</v>
      </c>
      <c s="2" r="B1" t="s">
        <v>1</v>
      </c>
    </row>
    <row spans="1:2" r="2">
      <c s="2" r="B2" t="s">
        <v>2</v>
      </c>
    </row>
    <row spans="1:2" r="3">
      <c s="3" r="A3" t="s">
        <v>258</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63</v>
      </c>
      <c s="2" r="B1" t="s">
        <v>1</v>
      </c>
    </row>
    <row spans="1:2" r="2">
      <c s="2" r="B2" t="s">
        <v>2</v>
      </c>
    </row>
    <row spans="1:2" r="3">
      <c s="3" r="A3" t="s">
        <v>204</v>
      </c>
    </row>
    <row spans="1:2" r="4">
      <c s="4" r="A4" t="s">
        <v>264</v>
      </c>
      <c s="4" r="B4" t="s">
        <v>265</v>
      </c>
    </row>
    <row spans="1:2" r="5">
      <c s="4" r="A5" t="s">
        <v>266</v>
      </c>
      <c s="4" r="B5"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68</v>
      </c>
      <c s="2" r="B1" t="s">
        <v>1</v>
      </c>
    </row>
    <row spans="1:2" r="2">
      <c s="2" r="B2" t="s">
        <v>2</v>
      </c>
    </row>
    <row spans="1:2" r="3">
      <c s="3" r="A3" t="s">
        <v>210</v>
      </c>
    </row>
    <row spans="1:2" r="4">
      <c s="4" r="A4" t="s">
        <v>269</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1</v>
      </c>
      <c s="2" r="B1" t="s">
        <v>1</v>
      </c>
    </row>
    <row spans="1:2" r="2">
      <c s="2" r="B2" t="s">
        <v>2</v>
      </c>
    </row>
    <row spans="1:2" r="3">
      <c s="3" r="A3" t="s">
        <v>216</v>
      </c>
    </row>
    <row spans="1:2" r="4">
      <c s="4" r="A4" t="s">
        <v>272</v>
      </c>
      <c s="4" r="B4" t="s">
        <v>273</v>
      </c>
    </row>
    <row spans="1:2" r="5">
      <c s="4" r="A5" t="s">
        <v>274</v>
      </c>
      <c s="4" r="B5" t="s">
        <v>275</v>
      </c>
    </row>
    <row spans="1:2" r="6">
      <c s="4" r="A6" t="s">
        <v>276</v>
      </c>
      <c s="4" r="B6" t="s">
        <v>277</v>
      </c>
    </row>
    <row spans="1:2" r="7">
      <c s="4" r="A7" t="s">
        <v>278</v>
      </c>
      <c s="4" r="B7"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280</v>
      </c>
      <c s="2" r="B1" t="s">
        <v>1</v>
      </c>
    </row>
    <row spans="1:2" r="2">
      <c s="2" r="B2" t="s">
        <v>2</v>
      </c>
    </row>
    <row spans="1:2" r="3">
      <c s="3" r="A3" t="s">
        <v>220</v>
      </c>
    </row>
    <row spans="1:2" r="4">
      <c s="4" r="A4" t="s">
        <v>281</v>
      </c>
      <c s="4" r="B4" t="s">
        <v>282</v>
      </c>
    </row>
    <row spans="1:2" r="5">
      <c s="4" r="A5" t="s">
        <v>283</v>
      </c>
      <c s="4" r="B5" t="s">
        <v>284</v>
      </c>
    </row>
    <row spans="1:2" r="6">
      <c s="4" r="A6" t="s">
        <v>285</v>
      </c>
      <c s="4" r="B6"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30</v>
      </c>
      <c s="2" r="D1" t="s">
        <v>1</v>
      </c>
    </row>
    <row spans="1:5" r="2">
      <c s="2" r="B2" t="s">
        <v>2</v>
      </c>
      <c s="2" r="C2" t="s">
        <v>4</v>
      </c>
      <c s="2" r="D2" t="s">
        <v>2</v>
      </c>
      <c s="2" r="E2" t="s">
        <v>4</v>
      </c>
    </row>
    <row spans="1:5" r="3">
      <c s="3" r="A3" t="s">
        <v>69</v>
      </c>
    </row>
    <row spans="1:5" r="4">
      <c s="4" r="A4" t="s">
        <v>53</v>
      </c>
      <c s="7" r="B4" t="n">
        <v>60.2</v>
      </c>
      <c s="7" r="C4" t="n">
        <v>97.90000000000001</v>
      </c>
      <c s="7" r="D4" t="n">
        <v>119.2</v>
      </c>
      <c s="7" r="E4" t="n">
        <v>159.4</v>
      </c>
    </row>
    <row spans="1:5" r="5">
      <c s="3" r="A5" t="s">
        <v>70</v>
      </c>
    </row>
    <row spans="1:5" r="6">
      <c s="4" r="A6" t="s">
        <v>71</v>
      </c>
      <c s="9" r="B6" t="n">
        <v>0.8</v>
      </c>
      <c s="9" r="C6" t="n">
        <v>0.6</v>
      </c>
      <c s="9" r="D6" t="n">
        <v>0.9</v>
      </c>
      <c s="9" r="E6" t="n">
        <v>0.7</v>
      </c>
    </row>
    <row spans="1:5" r="7">
      <c s="4" r="A7" t="s">
        <v>72</v>
      </c>
      <c s="9" r="B7" t="n">
        <v>-0.6</v>
      </c>
      <c s="9" r="C7" t="n">
        <v>-0.5</v>
      </c>
      <c s="9" r="D7" t="n">
        <v>-0.6</v>
      </c>
      <c s="9" r="E7" t="n">
        <v>-0.5</v>
      </c>
    </row>
    <row spans="1:5" r="8">
      <c s="4" r="A8" t="s">
        <v>73</v>
      </c>
      <c s="9" r="B8" t="n">
        <v>0.2</v>
      </c>
      <c s="9" r="C8" t="n">
        <v>0.1</v>
      </c>
      <c s="9" r="D8" t="n">
        <v>0.3</v>
      </c>
      <c s="9" r="E8" t="n">
        <v>0.2</v>
      </c>
    </row>
    <row spans="1:5" r="9">
      <c s="4" r="A9" t="s">
        <v>74</v>
      </c>
      <c s="9" r="B9" t="n">
        <v>-0.1</v>
      </c>
      <c s="5" r="C9" t="n">
        <v>0</v>
      </c>
      <c s="9" r="D9" t="n">
        <v>-0.1</v>
      </c>
      <c s="5" r="E9" t="n">
        <v>0</v>
      </c>
    </row>
    <row spans="1:5" r="10">
      <c s="4" r="A10" t="s">
        <v>75</v>
      </c>
      <c s="9" r="B10" t="n">
        <v>0.1</v>
      </c>
      <c s="9" r="C10" t="n">
        <v>0.1</v>
      </c>
      <c s="9" r="D10" t="n">
        <v>0.2</v>
      </c>
      <c s="9" r="E10" t="n">
        <v>0.2</v>
      </c>
    </row>
    <row spans="1:5" r="11">
      <c s="4" r="A11" t="s">
        <v>76</v>
      </c>
      <c s="9" r="B11" t="n">
        <v>60.3</v>
      </c>
      <c s="5" r="C11" t="n">
        <v>98</v>
      </c>
      <c s="9" r="D11" t="n">
        <v>119.4</v>
      </c>
      <c s="9" r="E11" t="n">
        <v>159.6</v>
      </c>
    </row>
    <row spans="1:5" r="12">
      <c s="4" r="A12" t="s">
        <v>77</v>
      </c>
      <c s="9" r="B12" t="n">
        <v>-17.3</v>
      </c>
      <c s="9" r="C12" t="n">
        <v>-14.8</v>
      </c>
      <c s="9" r="D12" t="n">
        <v>-33.8</v>
      </c>
      <c s="9" r="E12" t="n">
        <v>-29.6</v>
      </c>
    </row>
    <row spans="1:5" r="13">
      <c s="4" r="A13" t="s">
        <v>78</v>
      </c>
      <c s="8" r="B13" t="n">
        <v>43</v>
      </c>
      <c s="7" r="C13" t="n">
        <v>83.2</v>
      </c>
      <c s="7" r="D13" t="n">
        <v>85.59999999999999</v>
      </c>
      <c s="8" r="E13" t="n">
        <v>1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87</v>
      </c>
      <c s="2" r="B1" t="s">
        <v>1</v>
      </c>
    </row>
    <row spans="1:2" r="2">
      <c s="2" r="B2" t="s">
        <v>2</v>
      </c>
    </row>
    <row spans="1:2" r="3">
      <c s="3" r="A3" t="s">
        <v>223</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292</v>
      </c>
      <c s="2" r="B1" t="s">
        <v>30</v>
      </c>
      <c s="2" r="D1" t="s">
        <v>1</v>
      </c>
    </row>
    <row spans="1:5" r="2">
      <c s="2" r="B2" t="s">
        <v>2</v>
      </c>
      <c s="2" r="C2" t="s">
        <v>4</v>
      </c>
      <c s="2" r="D2" t="s">
        <v>2</v>
      </c>
      <c s="2" r="E2" t="s">
        <v>4</v>
      </c>
    </row>
    <row spans="1:5" r="3">
      <c s="3" r="A3" t="s">
        <v>293</v>
      </c>
    </row>
    <row spans="1:5" r="4">
      <c s="4" r="A4" t="s">
        <v>294</v>
      </c>
      <c s="4" r="B4" t="s">
        <v>295</v>
      </c>
      <c s="4" r="C4" t="s">
        <v>296</v>
      </c>
      <c s="4" r="D4" t="s">
        <v>297</v>
      </c>
      <c s="4" r="E4" t="s">
        <v>297</v>
      </c>
    </row>
    <row spans="1:5" r="5">
      <c s="4" r="A5" t="s">
        <v>298</v>
      </c>
      <c s="4" r="B5" t="s">
        <v>299</v>
      </c>
      <c s="4" r="C5" t="s">
        <v>300</v>
      </c>
      <c s="4" r="D5" t="s">
        <v>301</v>
      </c>
      <c s="4" r="E5" t="s">
        <v>302</v>
      </c>
    </row>
    <row spans="1:5" r="6">
      <c s="4" r="A6" t="s">
        <v>303</v>
      </c>
      <c s="4" r="B6" t="s">
        <v>304</v>
      </c>
      <c s="4" r="C6" t="s">
        <v>305</v>
      </c>
      <c s="4" r="D6" t="s">
        <v>304</v>
      </c>
      <c s="4" r="E6" t="s">
        <v>305</v>
      </c>
    </row>
    <row spans="1:5" r="7">
      <c s="4" r="A7" t="s">
        <v>306</v>
      </c>
      <c s="4" r="B7" t="s">
        <v>307</v>
      </c>
      <c s="4" r="C7" t="s">
        <v>308</v>
      </c>
      <c s="4" r="D7" t="s">
        <v>309</v>
      </c>
      <c s="4" r="E7" t="s">
        <v>310</v>
      </c>
    </row>
    <row spans="1:5" r="8">
      <c s="4" r="A8" t="s">
        <v>311</v>
      </c>
      <c s="4" r="B8" t="s">
        <v>300</v>
      </c>
      <c s="4" r="C8" t="s">
        <v>312</v>
      </c>
      <c s="4" r="D8" t="s">
        <v>313</v>
      </c>
      <c s="4" r="E8" t="s">
        <v>313</v>
      </c>
    </row>
    <row spans="1:5" r="9">
      <c s="4" r="A9" t="s">
        <v>314</v>
      </c>
      <c s="4" r="B9" t="s">
        <v>315</v>
      </c>
      <c s="4" r="C9" t="s">
        <v>304</v>
      </c>
      <c s="4" r="D9" t="s">
        <v>315</v>
      </c>
      <c s="4" r="E9" t="s">
        <v>316</v>
      </c>
    </row>
    <row spans="1:5" r="10">
      <c s="4" r="A10" t="s">
        <v>47</v>
      </c>
      <c s="4" r="B10" t="s">
        <v>317</v>
      </c>
      <c s="4" r="C10" t="s">
        <v>313</v>
      </c>
      <c s="4" r="D10" t="s">
        <v>317</v>
      </c>
      <c s="4" r="E10" t="s">
        <v>313</v>
      </c>
    </row>
    <row spans="1:5" r="11">
      <c s="4" r="A11" t="s">
        <v>111</v>
      </c>
      <c s="4" r="B11" t="s">
        <v>318</v>
      </c>
      <c s="4" r="C11" t="s">
        <v>318</v>
      </c>
      <c s="4" r="D11" t="s">
        <v>318</v>
      </c>
      <c s="4" r="E11" t="s">
        <v>31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19</v>
      </c>
      <c s="2" r="B1" t="s">
        <v>30</v>
      </c>
      <c s="2" r="D1" t="s">
        <v>1</v>
      </c>
    </row>
    <row spans="1:5" r="2">
      <c s="2" r="B2" t="s">
        <v>2</v>
      </c>
      <c s="2" r="C2" t="s">
        <v>4</v>
      </c>
      <c s="2" r="D2" t="s">
        <v>2</v>
      </c>
      <c s="2" r="E2" t="s">
        <v>4</v>
      </c>
    </row>
    <row spans="1:5" r="3">
      <c s="3" r="A3" t="s">
        <v>231</v>
      </c>
    </row>
    <row spans="1:5" r="4">
      <c s="4" r="A4" t="s">
        <v>294</v>
      </c>
      <c s="4" r="B4" t="s">
        <v>295</v>
      </c>
      <c s="4" r="C4" t="s">
        <v>296</v>
      </c>
      <c s="4" r="D4" t="s">
        <v>297</v>
      </c>
      <c s="4" r="E4" t="s">
        <v>297</v>
      </c>
    </row>
    <row spans="1:5" r="5">
      <c s="4" r="A5" t="s">
        <v>298</v>
      </c>
      <c s="4" r="B5" t="s">
        <v>299</v>
      </c>
      <c s="4" r="C5" t="s">
        <v>300</v>
      </c>
      <c s="4" r="D5" t="s">
        <v>301</v>
      </c>
      <c s="4" r="E5" t="s">
        <v>302</v>
      </c>
    </row>
    <row spans="1:5" r="6">
      <c s="4" r="A6" t="s">
        <v>303</v>
      </c>
      <c s="4" r="B6" t="s">
        <v>304</v>
      </c>
      <c s="4" r="C6" t="s">
        <v>305</v>
      </c>
      <c s="4" r="D6" t="s">
        <v>304</v>
      </c>
      <c s="4" r="E6" t="s">
        <v>305</v>
      </c>
    </row>
    <row spans="1:5" r="7">
      <c s="4" r="A7" t="s">
        <v>306</v>
      </c>
      <c s="4" r="B7" t="s">
        <v>307</v>
      </c>
      <c s="4" r="C7" t="s">
        <v>308</v>
      </c>
      <c s="4" r="D7" t="s">
        <v>309</v>
      </c>
      <c s="4" r="E7" t="s">
        <v>310</v>
      </c>
    </row>
    <row spans="1:5" r="8">
      <c s="4" r="A8" t="s">
        <v>311</v>
      </c>
      <c s="4" r="B8" t="s">
        <v>300</v>
      </c>
      <c s="4" r="C8" t="s">
        <v>312</v>
      </c>
      <c s="4" r="D8" t="s">
        <v>313</v>
      </c>
      <c s="4" r="E8" t="s">
        <v>313</v>
      </c>
    </row>
    <row spans="1:5" r="9">
      <c s="4" r="A9" t="s">
        <v>314</v>
      </c>
      <c s="4" r="B9" t="s">
        <v>315</v>
      </c>
      <c s="4" r="C9" t="s">
        <v>304</v>
      </c>
      <c s="4" r="D9" t="s">
        <v>315</v>
      </c>
      <c s="4" r="E9" t="s">
        <v>316</v>
      </c>
    </row>
    <row spans="1:5" r="10">
      <c s="4" r="A10" t="s">
        <v>47</v>
      </c>
      <c s="4" r="B10" t="s">
        <v>317</v>
      </c>
      <c s="4" r="C10" t="s">
        <v>313</v>
      </c>
      <c s="4" r="D10" t="s">
        <v>317</v>
      </c>
      <c s="4" r="E10" t="s">
        <v>313</v>
      </c>
    </row>
    <row spans="1:5" r="11">
      <c s="4" r="A11" t="s">
        <v>111</v>
      </c>
      <c s="4" r="B11" t="s">
        <v>318</v>
      </c>
      <c s="4" r="C11" t="s">
        <v>318</v>
      </c>
      <c s="4" r="D11" t="s">
        <v>318</v>
      </c>
      <c s="4" r="E11" t="s">
        <v>318</v>
      </c>
    </row>
    <row spans="1:5" r="12">
      <c s="4" r="A12" t="s">
        <v>236</v>
      </c>
    </row>
    <row spans="1:5" r="13">
      <c s="3" r="A13" t="s">
        <v>231</v>
      </c>
    </row>
    <row spans="1:5" r="14">
      <c s="4" r="A14" t="s">
        <v>294</v>
      </c>
      <c s="4" r="B14" t="s">
        <v>320</v>
      </c>
      <c s="4" r="C14" t="s">
        <v>321</v>
      </c>
      <c s="4" r="D14" t="s">
        <v>322</v>
      </c>
      <c s="4" r="E14" t="s">
        <v>323</v>
      </c>
    </row>
    <row spans="1:5" r="15">
      <c s="4" r="A15" t="s">
        <v>298</v>
      </c>
      <c s="4" r="B15" t="s">
        <v>324</v>
      </c>
      <c s="4" r="C15" t="s">
        <v>300</v>
      </c>
      <c s="4" r="D15" t="s">
        <v>325</v>
      </c>
      <c s="4" r="E15" t="s">
        <v>313</v>
      </c>
    </row>
    <row spans="1:5" r="16">
      <c s="4" r="A16" t="s">
        <v>303</v>
      </c>
      <c s="4" r="B16" t="s">
        <v>326</v>
      </c>
      <c s="4" r="C16" t="s">
        <v>305</v>
      </c>
      <c s="4" r="D16" t="s">
        <v>326</v>
      </c>
      <c s="4" r="E16" t="s">
        <v>305</v>
      </c>
    </row>
    <row spans="1:5" r="17">
      <c s="4" r="A17" t="s">
        <v>306</v>
      </c>
      <c s="4" r="B17" t="s">
        <v>327</v>
      </c>
      <c s="4" r="C17" t="s">
        <v>328</v>
      </c>
      <c s="4" r="D17" t="s">
        <v>329</v>
      </c>
      <c s="4" r="E17" t="s">
        <v>330</v>
      </c>
    </row>
    <row spans="1:5" r="18">
      <c s="4" r="A18" t="s">
        <v>311</v>
      </c>
      <c s="4" r="B18" t="s">
        <v>331</v>
      </c>
      <c s="4" r="C18" t="s">
        <v>312</v>
      </c>
      <c s="4" r="D18" t="s">
        <v>332</v>
      </c>
      <c s="4" r="E18" t="s">
        <v>313</v>
      </c>
    </row>
    <row spans="1:5" r="19">
      <c s="4" r="A19" t="s">
        <v>314</v>
      </c>
      <c s="4" r="B19" t="s">
        <v>333</v>
      </c>
      <c s="4" r="C19" t="s">
        <v>304</v>
      </c>
      <c s="4" r="D19" t="s">
        <v>333</v>
      </c>
      <c s="4" r="E19" t="s">
        <v>316</v>
      </c>
    </row>
    <row spans="1:5" r="20">
      <c s="4" r="A20" t="s">
        <v>47</v>
      </c>
      <c s="4" r="B20" t="s">
        <v>313</v>
      </c>
      <c s="4" r="C20" t="s">
        <v>313</v>
      </c>
      <c s="4" r="D20" t="s">
        <v>302</v>
      </c>
      <c s="4" r="E20" t="s">
        <v>313</v>
      </c>
    </row>
    <row spans="1:5" r="21">
      <c s="4" r="A21" t="s">
        <v>111</v>
      </c>
      <c s="4" r="B21" t="s">
        <v>318</v>
      </c>
      <c s="4" r="C21" t="s">
        <v>318</v>
      </c>
      <c s="4" r="D21" t="s">
        <v>318</v>
      </c>
      <c s="4" r="E21" t="s">
        <v>3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334</v>
      </c>
      <c s="2" r="B1" t="s">
        <v>30</v>
      </c>
      <c s="2" r="D1" t="s">
        <v>1</v>
      </c>
    </row>
    <row spans="1:5" r="2">
      <c s="2" r="B2" t="s">
        <v>2</v>
      </c>
      <c s="2" r="C2" t="s">
        <v>4</v>
      </c>
      <c s="2" r="D2" t="s">
        <v>2</v>
      </c>
      <c s="2" r="E2" t="s">
        <v>4</v>
      </c>
    </row>
    <row spans="1:5" r="3">
      <c s="3" r="A3" t="s">
        <v>231</v>
      </c>
    </row>
    <row spans="1:5" r="4">
      <c s="4" r="A4" t="s">
        <v>294</v>
      </c>
      <c s="4" r="B4" t="s">
        <v>295</v>
      </c>
      <c s="4" r="C4" t="s">
        <v>296</v>
      </c>
      <c s="4" r="D4" t="s">
        <v>297</v>
      </c>
      <c s="4" r="E4" t="s">
        <v>297</v>
      </c>
    </row>
    <row spans="1:5" r="5">
      <c s="4" r="A5" t="s">
        <v>298</v>
      </c>
      <c s="4" r="B5" t="s">
        <v>299</v>
      </c>
      <c s="4" r="C5" t="s">
        <v>300</v>
      </c>
      <c s="4" r="D5" t="s">
        <v>301</v>
      </c>
      <c s="4" r="E5" t="s">
        <v>302</v>
      </c>
    </row>
    <row spans="1:5" r="6">
      <c s="4" r="A6" t="s">
        <v>303</v>
      </c>
      <c s="4" r="B6" t="s">
        <v>304</v>
      </c>
      <c s="4" r="C6" t="s">
        <v>305</v>
      </c>
      <c s="4" r="D6" t="s">
        <v>304</v>
      </c>
      <c s="4" r="E6" t="s">
        <v>305</v>
      </c>
    </row>
    <row spans="1:5" r="7">
      <c s="4" r="A7" t="s">
        <v>306</v>
      </c>
      <c s="4" r="B7" t="s">
        <v>307</v>
      </c>
      <c s="4" r="C7" t="s">
        <v>308</v>
      </c>
      <c s="4" r="D7" t="s">
        <v>309</v>
      </c>
      <c s="4" r="E7" t="s">
        <v>310</v>
      </c>
    </row>
    <row spans="1:5" r="8">
      <c s="4" r="A8" t="s">
        <v>311</v>
      </c>
      <c s="4" r="B8" t="s">
        <v>300</v>
      </c>
      <c s="4" r="C8" t="s">
        <v>312</v>
      </c>
      <c s="4" r="D8" t="s">
        <v>313</v>
      </c>
      <c s="4" r="E8" t="s">
        <v>313</v>
      </c>
    </row>
    <row spans="1:5" r="9">
      <c s="4" r="A9" t="s">
        <v>314</v>
      </c>
      <c s="4" r="B9" t="s">
        <v>315</v>
      </c>
      <c s="4" r="C9" t="s">
        <v>304</v>
      </c>
      <c s="4" r="D9" t="s">
        <v>315</v>
      </c>
      <c s="4" r="E9" t="s">
        <v>316</v>
      </c>
    </row>
    <row spans="1:5" r="10">
      <c s="4" r="A10" t="s">
        <v>111</v>
      </c>
      <c s="4" r="B10" t="s">
        <v>318</v>
      </c>
      <c s="4" r="C10" t="s">
        <v>318</v>
      </c>
      <c s="4" r="D10" t="s">
        <v>318</v>
      </c>
      <c s="4" r="E10" t="s">
        <v>318</v>
      </c>
    </row>
    <row spans="1:5" r="11">
      <c s="4" r="A11" t="s">
        <v>238</v>
      </c>
    </row>
    <row spans="1:5" r="12">
      <c s="3" r="A12" t="s">
        <v>231</v>
      </c>
    </row>
    <row spans="1:5" r="13">
      <c s="4" r="A13" t="s">
        <v>294</v>
      </c>
      <c s="4" r="B13" t="s">
        <v>335</v>
      </c>
      <c s="4" r="C13" t="s">
        <v>336</v>
      </c>
      <c s="4" r="D13" t="s">
        <v>337</v>
      </c>
      <c s="4" r="E13" t="s">
        <v>338</v>
      </c>
    </row>
    <row spans="1:5" r="14">
      <c s="4" r="A14" t="s">
        <v>298</v>
      </c>
      <c s="4" r="B14" t="s">
        <v>339</v>
      </c>
      <c s="4" r="C14" t="s">
        <v>340</v>
      </c>
      <c s="4" r="D14" t="s">
        <v>341</v>
      </c>
      <c s="4" r="E14" t="s">
        <v>340</v>
      </c>
    </row>
    <row spans="1:5" r="15">
      <c s="4" r="A15" t="s">
        <v>303</v>
      </c>
      <c s="4" r="B15" t="s">
        <v>340</v>
      </c>
      <c s="4" r="C15" t="s">
        <v>340</v>
      </c>
      <c s="4" r="D15" t="s">
        <v>340</v>
      </c>
      <c s="4" r="E15" t="s">
        <v>342</v>
      </c>
    </row>
    <row spans="1:5" r="16">
      <c s="4" r="A16" t="s">
        <v>306</v>
      </c>
      <c s="4" r="B16" t="s">
        <v>343</v>
      </c>
      <c s="4" r="C16" t="s">
        <v>344</v>
      </c>
      <c s="4" r="D16" t="s">
        <v>345</v>
      </c>
      <c s="4" r="E16" t="s">
        <v>331</v>
      </c>
    </row>
    <row spans="1:5" r="17">
      <c s="4" r="A17" t="s">
        <v>311</v>
      </c>
      <c s="4" r="B17" t="s">
        <v>342</v>
      </c>
      <c s="4" r="C17" t="s">
        <v>316</v>
      </c>
      <c s="4" r="D17" t="s">
        <v>342</v>
      </c>
      <c s="4" r="E17" t="s">
        <v>305</v>
      </c>
    </row>
    <row spans="1:5" r="18">
      <c s="4" r="A18" t="s">
        <v>314</v>
      </c>
      <c s="4" r="B18" t="s">
        <v>342</v>
      </c>
      <c s="4" r="C18" t="s">
        <v>340</v>
      </c>
      <c s="4" r="D18" t="s">
        <v>342</v>
      </c>
      <c s="4" r="E18" t="s">
        <v>340</v>
      </c>
    </row>
    <row spans="1:5" r="19">
      <c s="4" r="A19" t="s">
        <v>111</v>
      </c>
      <c s="4" r="B19" t="s">
        <v>318</v>
      </c>
      <c s="4" r="C19" t="s">
        <v>318</v>
      </c>
      <c s="4" r="D19" t="s">
        <v>318</v>
      </c>
      <c s="4" r="E19" t="s">
        <v>3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6</v>
      </c>
      <c s="2" r="B1" t="s">
        <v>2</v>
      </c>
      <c s="2" r="C1" t="s">
        <v>80</v>
      </c>
    </row>
    <row spans="1:3" r="2">
      <c s="3" r="A2" t="s">
        <v>347</v>
      </c>
    </row>
    <row spans="1:3" r="3">
      <c s="4" r="A3" t="s">
        <v>294</v>
      </c>
      <c s="4" r="B3" t="s">
        <v>348</v>
      </c>
      <c s="4" r="C3" t="s">
        <v>349</v>
      </c>
    </row>
    <row spans="1:3" r="4">
      <c s="4" r="A4" t="s">
        <v>298</v>
      </c>
      <c s="4" r="B4" t="s">
        <v>350</v>
      </c>
      <c s="4" r="C4" t="s">
        <v>300</v>
      </c>
    </row>
    <row spans="1:3" r="5">
      <c s="4" r="A5" t="s">
        <v>351</v>
      </c>
      <c s="4" r="B5" t="s">
        <v>332</v>
      </c>
      <c s="4" r="C5" t="s">
        <v>332</v>
      </c>
    </row>
    <row spans="1:3" r="6">
      <c s="4" r="A6" t="s">
        <v>306</v>
      </c>
      <c s="4" r="B6" t="s">
        <v>352</v>
      </c>
      <c s="4" r="C6" t="s">
        <v>353</v>
      </c>
    </row>
    <row spans="1:3" r="7">
      <c s="4" r="A7" t="s">
        <v>311</v>
      </c>
      <c s="4" r="B7" t="s">
        <v>354</v>
      </c>
      <c s="4" r="C7" t="s">
        <v>355</v>
      </c>
    </row>
    <row spans="1:3" r="8">
      <c s="4" r="A8" t="s">
        <v>314</v>
      </c>
      <c s="4" r="B8" t="s">
        <v>317</v>
      </c>
      <c s="4" r="C8" t="s">
        <v>300</v>
      </c>
    </row>
    <row spans="1:3" r="9">
      <c s="4" r="A9" t="s">
        <v>111</v>
      </c>
      <c s="4" r="B9" t="s">
        <v>318</v>
      </c>
      <c s="4" r="C9" t="s">
        <v>3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56</v>
      </c>
      <c s="2" r="B1" t="s">
        <v>1</v>
      </c>
      <c s="2" r="C1" t="s">
        <v>357</v>
      </c>
    </row>
    <row spans="1:3" r="2">
      <c s="2" r="B2" t="s">
        <v>2</v>
      </c>
      <c s="2" r="C2" t="s">
        <v>80</v>
      </c>
    </row>
    <row spans="1:3" r="3">
      <c s="3" r="A3" t="s">
        <v>358</v>
      </c>
    </row>
    <row spans="1:3" r="4">
      <c s="4" r="A4" t="s">
        <v>359</v>
      </c>
      <c s="4" r="B4" t="s">
        <v>360</v>
      </c>
    </row>
    <row spans="1:3" r="5">
      <c s="4" r="A5" t="s">
        <v>361</v>
      </c>
      <c s="4" r="B5" t="s">
        <v>362</v>
      </c>
    </row>
    <row spans="1:3" r="6">
      <c s="4" r="A6" t="s">
        <v>363</v>
      </c>
      <c s="4" r="B6" t="s">
        <v>364</v>
      </c>
    </row>
    <row spans="1:3" r="7">
      <c s="4" r="A7" t="s">
        <v>365</v>
      </c>
    </row>
    <row spans="1:3" r="8">
      <c s="3" r="A8" t="s">
        <v>358</v>
      </c>
    </row>
    <row spans="1:3" r="9">
      <c s="4" r="A9" t="s">
        <v>366</v>
      </c>
      <c s="4" r="C9"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7</v>
      </c>
      <c s="2" r="B1" t="s">
        <v>1</v>
      </c>
    </row>
    <row spans="1:3" r="2">
      <c s="2" r="B2" t="s">
        <v>2</v>
      </c>
      <c s="2" r="C2" t="s">
        <v>80</v>
      </c>
    </row>
    <row spans="1:3" r="3">
      <c s="3" r="A3" t="s">
        <v>368</v>
      </c>
    </row>
    <row spans="1:3" r="4">
      <c s="4" r="A4" t="s">
        <v>88</v>
      </c>
      <c s="7" r="B4" t="n">
        <v>1097.5</v>
      </c>
      <c s="8" r="C4" t="n">
        <v>1084</v>
      </c>
    </row>
    <row spans="1:3" r="5">
      <c s="4" r="A5" t="s">
        <v>236</v>
      </c>
    </row>
    <row spans="1:3" r="6">
      <c s="3" r="A6" t="s">
        <v>368</v>
      </c>
    </row>
    <row spans="1:3" r="7">
      <c s="4" r="A7" t="s">
        <v>86</v>
      </c>
      <c s="9" r="B7" t="n">
        <v>10.1</v>
      </c>
    </row>
    <row spans="1:3" r="8">
      <c s="4" r="A8" t="s">
        <v>87</v>
      </c>
      <c s="9" r="B8" t="n">
        <v>42.2</v>
      </c>
    </row>
    <row spans="1:3" r="9">
      <c s="4" r="A9" t="s">
        <v>88</v>
      </c>
      <c s="9" r="B9" t="n">
        <v>0.7</v>
      </c>
    </row>
    <row spans="1:3" r="10">
      <c s="4" r="A10" t="s">
        <v>369</v>
      </c>
      <c s="9" r="B10" t="n">
        <v>63.4</v>
      </c>
    </row>
    <row spans="1:3" r="11">
      <c s="4" r="A11" t="s">
        <v>370</v>
      </c>
      <c s="9" r="B11" t="n">
        <v>-2.7</v>
      </c>
    </row>
    <row spans="1:3" r="12">
      <c s="4" r="A12" t="s">
        <v>371</v>
      </c>
      <c s="9" r="B12" t="n">
        <v>60.7</v>
      </c>
    </row>
    <row spans="1:3" r="13">
      <c s="4" r="A13" t="s">
        <v>372</v>
      </c>
    </row>
    <row spans="1:3" r="14">
      <c s="3" r="A14" t="s">
        <v>368</v>
      </c>
    </row>
    <row spans="1:3" r="15">
      <c s="4" r="A15" t="s">
        <v>373</v>
      </c>
      <c s="9" r="B15" t="n">
        <v>0.1</v>
      </c>
    </row>
    <row spans="1:3" r="16">
      <c s="4" r="A16" t="s">
        <v>374</v>
      </c>
    </row>
    <row spans="1:3" r="17">
      <c s="3" r="A17" t="s">
        <v>368</v>
      </c>
    </row>
    <row spans="1:3" r="18">
      <c s="4" r="A18" t="s">
        <v>373</v>
      </c>
      <c s="7" r="B18" t="n">
        <v>0.8</v>
      </c>
    </row>
    <row spans="1:3" r="19">
      <c s="3" r="A19" t="s">
        <v>375</v>
      </c>
    </row>
    <row spans="1:3" r="20">
      <c s="4" r="A20" t="s">
        <v>376</v>
      </c>
      <c s="4" r="B20" t="s">
        <v>377</v>
      </c>
    </row>
    <row spans="1:3" r="21">
      <c s="4" r="A21" t="s">
        <v>378</v>
      </c>
    </row>
    <row spans="1:3" r="22">
      <c s="3" r="A22" t="s">
        <v>368</v>
      </c>
    </row>
    <row spans="1:3" r="23">
      <c s="4" r="A23" t="s">
        <v>373</v>
      </c>
      <c s="7" r="B23" t="n">
        <v>9.300000000000001</v>
      </c>
    </row>
    <row spans="1:3" r="24">
      <c s="3" r="A24" t="s">
        <v>375</v>
      </c>
    </row>
    <row spans="1:3" r="25">
      <c s="4" r="A25" t="s">
        <v>376</v>
      </c>
      <c s="4" r="B25" t="s">
        <v>377</v>
      </c>
    </row>
    <row spans="1:3" r="26">
      <c s="4" r="A26" t="s">
        <v>379</v>
      </c>
    </row>
    <row spans="1:3" r="27">
      <c s="3" r="A27" t="s">
        <v>368</v>
      </c>
    </row>
    <row spans="1:3" r="28">
      <c s="4" r="A28" t="s">
        <v>373</v>
      </c>
      <c s="7" r="B28" t="n">
        <v>0.2</v>
      </c>
    </row>
    <row spans="1:3" r="29">
      <c s="3" r="A29" t="s">
        <v>375</v>
      </c>
    </row>
    <row spans="1:3" r="30">
      <c s="4" r="A30" t="s">
        <v>376</v>
      </c>
      <c s="4" r="B30" t="s">
        <v>377</v>
      </c>
    </row>
    <row spans="1:3" r="31">
      <c s="4" r="A31" t="s">
        <v>380</v>
      </c>
    </row>
    <row spans="1:3" r="32">
      <c s="3" r="A32" t="s">
        <v>375</v>
      </c>
    </row>
    <row spans="1:3" r="33">
      <c s="4" r="A33" t="s">
        <v>376</v>
      </c>
      <c s="4" r="B33" t="s">
        <v>381</v>
      </c>
    </row>
    <row spans="1:3" r="34">
      <c s="4" r="A34" t="s">
        <v>382</v>
      </c>
    </row>
    <row spans="1:3" r="35">
      <c s="3" r="A35" t="s">
        <v>375</v>
      </c>
    </row>
    <row spans="1:3" r="36">
      <c s="4" r="A36" t="s">
        <v>376</v>
      </c>
      <c s="4" r="B36"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4</v>
      </c>
      <c s="2" r="B1" t="s">
        <v>30</v>
      </c>
      <c s="2" r="D1" t="s">
        <v>1</v>
      </c>
    </row>
    <row spans="1:5" r="2">
      <c s="2" r="B2" t="s">
        <v>2</v>
      </c>
      <c s="2" r="C2" t="s">
        <v>4</v>
      </c>
      <c s="2" r="D2" t="s">
        <v>2</v>
      </c>
      <c s="2" r="E2" t="s">
        <v>4</v>
      </c>
    </row>
    <row spans="1:5" r="3">
      <c s="3" r="A3" t="s">
        <v>385</v>
      </c>
    </row>
    <row spans="1:5" r="4">
      <c s="4" r="A4" t="s">
        <v>32</v>
      </c>
      <c s="7" r="B4" t="n">
        <v>8.9</v>
      </c>
      <c s="8" r="C4" t="n">
        <v>15</v>
      </c>
      <c s="7" r="D4" t="n">
        <v>17.1</v>
      </c>
      <c s="7" r="E4" t="n">
        <v>36.3</v>
      </c>
    </row>
    <row spans="1:5" r="5">
      <c s="4" r="A5" t="s">
        <v>386</v>
      </c>
      <c s="9" r="B5" t="n">
        <v>-3.8</v>
      </c>
      <c s="9" r="C5" t="n">
        <v>-8.199999999999999</v>
      </c>
      <c s="9" r="D5" t="n">
        <v>-7.7</v>
      </c>
      <c s="9" r="E5" t="n">
        <v>-19.4</v>
      </c>
    </row>
    <row spans="1:5" r="6">
      <c s="4" r="A6" t="s">
        <v>387</v>
      </c>
      <c s="9" r="B6" t="n">
        <v>4.8</v>
      </c>
      <c s="9" r="C6" t="n">
        <v>5.5</v>
      </c>
      <c s="9" r="D6" t="n">
        <v>8.699999999999999</v>
      </c>
      <c s="5" r="E6" t="n">
        <v>24</v>
      </c>
    </row>
    <row spans="1:5" r="7">
      <c s="4" r="A7" t="s">
        <v>53</v>
      </c>
      <c s="7" r="B7" t="n">
        <v>4.8</v>
      </c>
      <c s="7" r="C7" t="n">
        <v>5.5</v>
      </c>
      <c s="7" r="D7" t="n">
        <v>8.699999999999999</v>
      </c>
      <c s="8" r="E7" t="n">
        <v>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4"/>
  </cols>
  <sheetData>
    <row spans="1:6" r="1">
      <c s="1" r="A1" t="s">
        <v>388</v>
      </c>
      <c s="2" r="B1" t="s">
        <v>389</v>
      </c>
      <c s="2" r="C1" t="s">
        <v>30</v>
      </c>
      <c s="2" r="E1" t="s">
        <v>1</v>
      </c>
    </row>
    <row spans="1:6" r="2">
      <c s="2" r="B2" t="s">
        <v>390</v>
      </c>
      <c s="2" r="C2" t="s">
        <v>2</v>
      </c>
      <c s="2" r="D2" t="s">
        <v>4</v>
      </c>
      <c s="2" r="E2" t="s">
        <v>2</v>
      </c>
      <c s="2" r="F2" t="s">
        <v>4</v>
      </c>
    </row>
    <row spans="1:6" r="3">
      <c s="3" r="A3" t="s">
        <v>391</v>
      </c>
    </row>
    <row spans="1:6" r="4">
      <c s="4" r="A4" t="s">
        <v>392</v>
      </c>
      <c s="7" r="E4" t="n">
        <v>77.7</v>
      </c>
      <c s="7" r="F4" t="n">
        <v>15.9</v>
      </c>
    </row>
    <row spans="1:6" r="5">
      <c s="4" r="A5" t="s">
        <v>236</v>
      </c>
    </row>
    <row spans="1:6" r="6">
      <c s="3" r="A6" t="s">
        <v>391</v>
      </c>
    </row>
    <row spans="1:6" r="7">
      <c s="4" r="A7" t="s">
        <v>393</v>
      </c>
      <c s="7" r="C7" t="n">
        <v>-62.8</v>
      </c>
      <c s="8" r="D7" t="n">
        <v>-52</v>
      </c>
      <c s="9" r="E7" t="n">
        <v>-62.8</v>
      </c>
      <c s="5" r="F7" t="n">
        <v>-52</v>
      </c>
    </row>
    <row spans="1:6" r="8">
      <c s="4" r="A8" t="s">
        <v>88</v>
      </c>
      <c s="7" r="B8" t="n">
        <v>0.7</v>
      </c>
      <c s="9" r="C8" t="n">
        <v>0.7</v>
      </c>
      <c s="9" r="D8" t="n">
        <v>34.8</v>
      </c>
      <c s="9" r="E8" t="n">
        <v>0.7</v>
      </c>
      <c s="9" r="F8" t="n">
        <v>34.8</v>
      </c>
    </row>
    <row spans="1:6" r="9">
      <c s="4" r="A9" t="s">
        <v>394</v>
      </c>
      <c s="9" r="C9" t="n">
        <v>-2.7</v>
      </c>
      <c s="9" r="D9" t="n">
        <v>-21.9</v>
      </c>
      <c s="9" r="E9" t="n">
        <v>-2.7</v>
      </c>
      <c s="9" r="F9" t="n">
        <v>-21.9</v>
      </c>
    </row>
    <row spans="1:6" r="10">
      <c s="4" r="A10" t="s">
        <v>395</v>
      </c>
      <c s="9" r="C10" t="n">
        <v>-4.2</v>
      </c>
      <c s="5" r="D10" t="n">
        <v>-14</v>
      </c>
      <c s="9" r="E10" t="n">
        <v>-4.2</v>
      </c>
      <c s="5" r="F10" t="n">
        <v>-14</v>
      </c>
    </row>
    <row spans="1:6" r="11">
      <c s="4" r="A11" t="s">
        <v>396</v>
      </c>
      <c s="5" r="C11" t="n">
        <v>0</v>
      </c>
      <c s="5" r="D11" t="n">
        <v>-35</v>
      </c>
      <c s="5" r="E11" t="n">
        <v>0</v>
      </c>
      <c s="5" r="F11" t="n">
        <v>-35</v>
      </c>
    </row>
    <row spans="1:6" r="12">
      <c s="4" r="A12" t="s">
        <v>392</v>
      </c>
      <c s="7" r="C12" t="n">
        <v>56.6</v>
      </c>
      <c s="7" r="D12" t="n">
        <v>15.9</v>
      </c>
      <c s="7" r="E12" t="n">
        <v>56.6</v>
      </c>
      <c s="7" r="F12" t="n">
        <v>15.9</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397</v>
      </c>
      <c s="2" r="B1" t="s">
        <v>398</v>
      </c>
      <c s="2" r="C1" t="s">
        <v>399</v>
      </c>
    </row>
    <row spans="1:3" r="2">
      <c s="3" r="A2" t="s">
        <v>400</v>
      </c>
    </row>
    <row spans="1:3" r="3">
      <c s="4" r="A3" t="s">
        <v>401</v>
      </c>
      <c s="7" r="B3" t="n">
        <v>9.5</v>
      </c>
      <c s="7" r="C3" t="n">
        <v>9.4</v>
      </c>
    </row>
    <row spans="1:3" r="4">
      <c s="4" r="A4" t="s">
        <v>402</v>
      </c>
      <c s="5" r="B4" t="n">
        <v>9</v>
      </c>
    </row>
    <row spans="1:3" r="5">
      <c s="4" r="A5" t="s">
        <v>403</v>
      </c>
      <c s="5" r="B5" t="n">
        <v>8</v>
      </c>
    </row>
    <row spans="1:3" r="6">
      <c s="4" r="A6" t="s">
        <v>404</v>
      </c>
    </row>
    <row spans="1:3" r="7">
      <c s="3" r="A7" t="s">
        <v>400</v>
      </c>
    </row>
    <row spans="1:3" r="8">
      <c s="4" r="A8" t="s">
        <v>405</v>
      </c>
      <c s="4" r="B8" t="s">
        <v>316</v>
      </c>
    </row>
    <row spans="1:3" r="9">
      <c s="4" r="A9" t="s">
        <v>406</v>
      </c>
    </row>
    <row spans="1:3" r="10">
      <c s="3" r="A10" t="s">
        <v>400</v>
      </c>
    </row>
    <row spans="1:3" r="11">
      <c s="4" r="A11" t="s">
        <v>405</v>
      </c>
      <c s="4" r="B11" t="s">
        <v>4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v>
      </c>
      <c s="2" r="B1" t="s">
        <v>2</v>
      </c>
      <c s="2" r="C1" t="s">
        <v>80</v>
      </c>
    </row>
    <row spans="1:3" r="2">
      <c s="3" r="A2" t="s">
        <v>81</v>
      </c>
    </row>
    <row spans="1:3" r="3">
      <c s="4" r="A3" t="s">
        <v>82</v>
      </c>
      <c s="7" r="B3" t="n">
        <v>45.5</v>
      </c>
      <c s="7" r="C3" t="n">
        <v>66.7</v>
      </c>
    </row>
    <row spans="1:3" r="4">
      <c s="4" r="A4" t="s">
        <v>83</v>
      </c>
      <c s="9" r="B4" t="n">
        <v>351.8</v>
      </c>
      <c s="9" r="C4" t="n">
        <v>323.2</v>
      </c>
    </row>
    <row spans="1:3" r="5">
      <c s="4" r="A5" t="s">
        <v>84</v>
      </c>
      <c s="9" r="B5" t="n">
        <v>188.4</v>
      </c>
      <c s="9" r="C5" t="n">
        <v>188.4</v>
      </c>
    </row>
    <row spans="1:3" r="6">
      <c s="4" r="A6" t="s">
        <v>85</v>
      </c>
      <c s="9" r="B6" t="n">
        <v>126.7</v>
      </c>
      <c s="9" r="C6" t="n">
        <v>108.3</v>
      </c>
    </row>
    <row spans="1:3" r="7">
      <c s="4" r="A7" t="s">
        <v>86</v>
      </c>
      <c s="9" r="B7" t="n">
        <v>712.4</v>
      </c>
      <c s="9" r="C7" t="n">
        <v>686.6</v>
      </c>
    </row>
    <row spans="1:3" r="8">
      <c s="4" r="A8" t="s">
        <v>87</v>
      </c>
      <c s="9" r="B8" t="n">
        <v>1062.8</v>
      </c>
      <c s="9" r="C8" t="n">
        <v>1019.7</v>
      </c>
    </row>
    <row spans="1:3" r="9">
      <c s="4" r="A9" t="s">
        <v>88</v>
      </c>
      <c s="9" r="B9" t="n">
        <v>1097.5</v>
      </c>
      <c s="5" r="C9" t="n">
        <v>1084</v>
      </c>
    </row>
    <row spans="1:3" r="10">
      <c s="4" r="A10" t="s">
        <v>89</v>
      </c>
      <c s="9" r="B10" t="n">
        <v>325.5</v>
      </c>
      <c s="9" r="C10" t="n">
        <v>306.1</v>
      </c>
    </row>
    <row spans="1:3" r="11">
      <c s="4" r="A11" t="s">
        <v>84</v>
      </c>
      <c s="9" r="B11" t="n">
        <v>79.7</v>
      </c>
      <c s="9" r="C11" t="n">
        <v>129.4</v>
      </c>
    </row>
    <row spans="1:3" r="12">
      <c s="4" r="A12" t="s">
        <v>90</v>
      </c>
      <c s="9" r="B12" t="n">
        <v>191.6</v>
      </c>
      <c s="5" r="C12" t="n">
        <v>183</v>
      </c>
    </row>
    <row spans="1:3" r="13">
      <c s="4" r="A13" t="s">
        <v>91</v>
      </c>
      <c s="9" r="B13" t="n">
        <v>3469.5</v>
      </c>
      <c s="9" r="C13" t="n">
        <v>3408.8</v>
      </c>
    </row>
    <row spans="1:3" r="14">
      <c s="3" r="A14" t="s">
        <v>92</v>
      </c>
    </row>
    <row spans="1:3" r="15">
      <c s="4" r="A15" t="s">
        <v>93</v>
      </c>
      <c s="9" r="B15" t="n">
        <v>21.4</v>
      </c>
      <c s="9" r="C15" t="n">
        <v>20.8</v>
      </c>
    </row>
    <row spans="1:3" r="16">
      <c s="4" r="A16" t="s">
        <v>94</v>
      </c>
      <c s="5" r="B16" t="n">
        <v>60</v>
      </c>
      <c s="9" r="C16" t="n">
        <v>53.4</v>
      </c>
    </row>
    <row spans="1:3" r="17">
      <c s="4" r="A17" t="s">
        <v>95</v>
      </c>
      <c s="9" r="B17" t="n">
        <v>283.2</v>
      </c>
      <c s="9" r="C17" t="n">
        <v>290.1</v>
      </c>
    </row>
    <row spans="1:3" r="18">
      <c s="4" r="A18" t="s">
        <v>96</v>
      </c>
      <c s="9" r="B18" t="n">
        <v>364.6</v>
      </c>
      <c s="9" r="C18" t="n">
        <v>364.3</v>
      </c>
    </row>
    <row spans="1:3" r="19">
      <c s="4" r="A19" t="s">
        <v>97</v>
      </c>
      <c s="9" r="B19" t="n">
        <v>2104.4</v>
      </c>
      <c s="9" r="C19" t="n">
        <v>2110.8</v>
      </c>
    </row>
    <row spans="1:3" r="20">
      <c s="4" r="A20" t="s">
        <v>98</v>
      </c>
      <c s="9" r="B20" t="n">
        <v>137.3</v>
      </c>
      <c s="9" r="C20" t="n">
        <v>136.3</v>
      </c>
    </row>
    <row spans="1:3" r="21">
      <c s="4" r="A21" t="s">
        <v>99</v>
      </c>
      <c s="7" r="B21" t="n">
        <v>2606.3</v>
      </c>
      <c s="7" r="C21" t="n">
        <v>2611.4</v>
      </c>
    </row>
    <row spans="1:3" r="22">
      <c s="4" r="A22" t="s">
        <v>100</v>
      </c>
    </row>
    <row spans="1:3" r="23">
      <c s="4" r="A23" t="s">
        <v>101</v>
      </c>
      <c s="8" r="B23" t="n">
        <v>0</v>
      </c>
      <c s="7" r="C23" t="n">
        <v>93.2</v>
      </c>
    </row>
    <row spans="1:3" r="24">
      <c s="4" r="A24" t="s">
        <v>102</v>
      </c>
      <c s="9" r="B24" t="n">
        <v>98.5</v>
      </c>
      <c s="9" r="C24" t="n">
        <v>84.7</v>
      </c>
    </row>
    <row spans="1:3" r="25">
      <c s="3" r="A25" t="s">
        <v>103</v>
      </c>
    </row>
    <row spans="1:3" r="26">
      <c s="4" r="A26" t="s">
        <v>104</v>
      </c>
      <c s="9" r="B26" t="n">
        <v>605.9</v>
      </c>
      <c s="9" r="C26" t="n">
        <v>473.2</v>
      </c>
    </row>
    <row spans="1:3" r="27">
      <c s="4" r="A27" t="s">
        <v>105</v>
      </c>
      <c s="9" r="B27" t="n">
        <v>158.8</v>
      </c>
      <c s="9" r="C27" t="n">
        <v>146.3</v>
      </c>
    </row>
    <row spans="1:3" r="28">
      <c s="4" r="A28" t="s">
        <v>106</v>
      </c>
      <c s="9" r="B28" t="n">
        <v>764.7</v>
      </c>
      <c s="9" r="C28" t="n">
        <v>619.5</v>
      </c>
    </row>
    <row spans="1:3" r="29">
      <c s="4" r="A29" t="s">
        <v>107</v>
      </c>
      <c s="7" r="B29" t="n">
        <v>3469.5</v>
      </c>
      <c s="7" r="C29" t="n">
        <v>3408.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8</v>
      </c>
      <c s="2" r="B1" t="s">
        <v>1</v>
      </c>
    </row>
    <row spans="1:3" r="2">
      <c s="2" r="B2" t="s">
        <v>2</v>
      </c>
      <c s="2" r="C2" t="s">
        <v>80</v>
      </c>
    </row>
    <row spans="1:3" r="3">
      <c s="3" r="A3" t="s">
        <v>368</v>
      </c>
    </row>
    <row spans="1:3" r="4">
      <c s="4" r="A4" t="s">
        <v>88</v>
      </c>
      <c s="7" r="B4" t="n">
        <v>1097.5</v>
      </c>
      <c s="8" r="C4" t="n">
        <v>1084</v>
      </c>
    </row>
    <row spans="1:3" r="5">
      <c s="4" r="A5" t="s">
        <v>238</v>
      </c>
    </row>
    <row spans="1:3" r="6">
      <c s="3" r="A6" t="s">
        <v>368</v>
      </c>
    </row>
    <row spans="1:3" r="7">
      <c s="4" r="A7" t="s">
        <v>88</v>
      </c>
      <c s="9" r="B7" t="n">
        <v>12.8</v>
      </c>
    </row>
    <row spans="1:3" r="8">
      <c s="4" r="A8" t="s">
        <v>369</v>
      </c>
      <c s="9" r="B8" t="n">
        <v>21.2</v>
      </c>
    </row>
    <row spans="1:3" r="9">
      <c s="4" r="A9" t="s">
        <v>370</v>
      </c>
      <c s="9" r="B9" t="n">
        <v>-0.1</v>
      </c>
    </row>
    <row spans="1:3" r="10">
      <c s="4" r="A10" t="s">
        <v>371</v>
      </c>
      <c s="9" r="B10" t="n">
        <v>21.1</v>
      </c>
    </row>
    <row spans="1:3" r="11">
      <c s="4" r="A11" t="s">
        <v>409</v>
      </c>
    </row>
    <row spans="1:3" r="12">
      <c s="3" r="A12" t="s">
        <v>368</v>
      </c>
    </row>
    <row spans="1:3" r="13">
      <c s="4" r="A13" t="s">
        <v>373</v>
      </c>
      <c s="9" r="B13" t="n">
        <v>0.9</v>
      </c>
    </row>
    <row spans="1:3" r="14">
      <c s="4" r="A14" t="s">
        <v>410</v>
      </c>
    </row>
    <row spans="1:3" r="15">
      <c s="3" r="A15" t="s">
        <v>368</v>
      </c>
    </row>
    <row spans="1:3" r="16">
      <c s="4" r="A16" t="s">
        <v>373</v>
      </c>
      <c s="7" r="B16" t="n">
        <v>0.3</v>
      </c>
    </row>
    <row spans="1:3" r="17">
      <c s="3" r="A17" t="s">
        <v>375</v>
      </c>
    </row>
    <row spans="1:3" r="18">
      <c s="4" r="A18" t="s">
        <v>376</v>
      </c>
      <c s="4" r="B18" t="s">
        <v>411</v>
      </c>
    </row>
    <row spans="1:3" r="19">
      <c s="4" r="A19" t="s">
        <v>412</v>
      </c>
    </row>
    <row spans="1:3" r="20">
      <c s="3" r="A20" t="s">
        <v>368</v>
      </c>
    </row>
    <row spans="1:3" r="21">
      <c s="4" r="A21" t="s">
        <v>373</v>
      </c>
      <c s="7" r="B21" t="n">
        <v>4.9</v>
      </c>
    </row>
    <row spans="1:3" r="22">
      <c s="3" r="A22" t="s">
        <v>375</v>
      </c>
    </row>
    <row spans="1:3" r="23">
      <c s="4" r="A23" t="s">
        <v>376</v>
      </c>
      <c s="4" r="B23" t="s">
        <v>413</v>
      </c>
    </row>
    <row spans="1:3" r="24">
      <c s="4" r="A24" t="s">
        <v>414</v>
      </c>
    </row>
    <row spans="1:3" r="25">
      <c s="3" r="A25" t="s">
        <v>368</v>
      </c>
    </row>
    <row spans="1:3" r="26">
      <c s="4" r="A26" t="s">
        <v>373</v>
      </c>
      <c s="7" r="B26" t="n">
        <v>2.3</v>
      </c>
    </row>
    <row spans="1:3" r="27">
      <c s="3" r="A27" t="s">
        <v>375</v>
      </c>
    </row>
    <row spans="1:3" r="28">
      <c s="4" r="A28" t="s">
        <v>376</v>
      </c>
      <c s="4" r="B28" t="s">
        <v>413</v>
      </c>
    </row>
    <row spans="1:3" r="29">
      <c s="4" r="A29" t="s">
        <v>415</v>
      </c>
    </row>
    <row spans="1:3" r="30">
      <c s="3" r="A30" t="s">
        <v>375</v>
      </c>
    </row>
    <row spans="1:3" r="31">
      <c s="4" r="A31" t="s">
        <v>376</v>
      </c>
      <c s="4" r="B31" t="s">
        <v>381</v>
      </c>
    </row>
    <row spans="1:3" r="32">
      <c s="4" r="A32" t="s">
        <v>416</v>
      </c>
    </row>
    <row spans="1:3" r="33">
      <c s="3" r="A33" t="s">
        <v>375</v>
      </c>
    </row>
    <row spans="1:3" r="34">
      <c s="4" r="A34" t="s">
        <v>376</v>
      </c>
      <c s="4" r="B3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8</v>
      </c>
      <c s="2" r="B1" t="s">
        <v>30</v>
      </c>
      <c s="2" r="D1" t="s">
        <v>1</v>
      </c>
    </row>
    <row spans="1:5" r="2">
      <c s="2" r="B2" t="s">
        <v>2</v>
      </c>
      <c s="2" r="C2" t="s">
        <v>4</v>
      </c>
      <c s="2" r="D2" t="s">
        <v>2</v>
      </c>
      <c s="2" r="E2" t="s">
        <v>4</v>
      </c>
    </row>
    <row spans="1:5" r="3">
      <c s="3" r="A3" t="s">
        <v>368</v>
      </c>
    </row>
    <row spans="1:5" r="4">
      <c s="4" r="A4" t="s">
        <v>392</v>
      </c>
      <c s="7" r="D4" t="n">
        <v>77.7</v>
      </c>
      <c s="7" r="E4" t="n">
        <v>15.9</v>
      </c>
    </row>
    <row spans="1:5" r="5">
      <c s="4" r="A5" t="s">
        <v>238</v>
      </c>
    </row>
    <row spans="1:5" r="6">
      <c s="3" r="A6" t="s">
        <v>368</v>
      </c>
    </row>
    <row spans="1:5" r="7">
      <c s="4" r="A7" t="s">
        <v>393</v>
      </c>
      <c s="7" r="B7" t="n">
        <v>-7.1</v>
      </c>
      <c s="8" r="C7" t="n">
        <v>0</v>
      </c>
      <c s="9" r="D7" t="n">
        <v>8.4</v>
      </c>
      <c s="5" r="E7" t="n">
        <v>0</v>
      </c>
    </row>
    <row spans="1:5" r="8">
      <c s="4" r="A8" t="s">
        <v>88</v>
      </c>
      <c s="9" r="B8" t="n">
        <v>6.8</v>
      </c>
      <c s="5" r="C8" t="n">
        <v>0</v>
      </c>
      <c s="9" r="D8" t="n">
        <v>12.8</v>
      </c>
      <c s="5" r="E8" t="n">
        <v>0</v>
      </c>
    </row>
    <row spans="1:5" r="9">
      <c s="4" r="A9" t="s">
        <v>394</v>
      </c>
      <c s="9" r="B9" t="n">
        <v>-0.1</v>
      </c>
      <c s="5" r="C9" t="n">
        <v>0</v>
      </c>
      <c s="9" r="D9" t="n">
        <v>0.1</v>
      </c>
      <c s="5" r="E9" t="n">
        <v>0</v>
      </c>
    </row>
    <row spans="1:5" r="10">
      <c s="4" r="A10" t="s">
        <v>392</v>
      </c>
      <c s="7" r="B10" t="n">
        <v>13.8</v>
      </c>
      <c s="8" r="C10" t="n">
        <v>0</v>
      </c>
      <c s="7" r="D10" t="n">
        <v>21.1</v>
      </c>
      <c s="8" r="E10"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s="1" r="A1" t="s">
        <v>419</v>
      </c>
      <c s="2" r="B1" t="s">
        <v>30</v>
      </c>
      <c s="2" r="D1" t="s">
        <v>420</v>
      </c>
      <c s="2" r="E1" t="s">
        <v>1</v>
      </c>
    </row>
    <row spans="1:6" r="2">
      <c s="2" r="B2" t="s">
        <v>2</v>
      </c>
      <c s="2" r="C2" t="s">
        <v>4</v>
      </c>
      <c s="2" r="D2" t="s">
        <v>2</v>
      </c>
      <c s="2" r="E2" t="s">
        <v>2</v>
      </c>
      <c s="2" r="F2" t="s">
        <v>4</v>
      </c>
    </row>
    <row spans="1:6" r="3">
      <c s="3" r="A3" t="s">
        <v>245</v>
      </c>
    </row>
    <row spans="1:6" r="4">
      <c s="4" r="A4" t="s">
        <v>421</v>
      </c>
      <c s="7" r="D4" t="n">
        <v>15.7</v>
      </c>
    </row>
    <row spans="1:6" r="5">
      <c s="4" r="A5" t="s">
        <v>422</v>
      </c>
      <c s="7" r="D5" t="n">
        <v>-1.1</v>
      </c>
    </row>
    <row spans="1:6" r="6">
      <c s="4" r="A6" t="s">
        <v>423</v>
      </c>
      <c s="7" r="B6" t="n">
        <v>770.4</v>
      </c>
      <c s="7" r="C6" t="n">
        <v>625.6</v>
      </c>
      <c s="7" r="E6" t="n">
        <v>1531.9</v>
      </c>
      <c s="8" r="F6" t="n">
        <v>1237</v>
      </c>
    </row>
    <row spans="1:6" r="7">
      <c s="4" r="A7" t="s">
        <v>424</v>
      </c>
      <c s="7" r="B7" t="n">
        <v>42.7</v>
      </c>
      <c s="7" r="C7" t="n">
        <v>83.59999999999999</v>
      </c>
      <c s="7" r="E7" t="n">
        <v>85.2</v>
      </c>
      <c s="7" r="F7" t="n">
        <v>129.6</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14"/>
  </cols>
  <sheetData>
    <row spans="1:7" r="1">
      <c s="1" r="A1" t="s">
        <v>425</v>
      </c>
      <c s="2" r="B1" t="s">
        <v>389</v>
      </c>
      <c s="2" r="C1" t="s">
        <v>30</v>
      </c>
      <c s="2" r="E1" t="s">
        <v>1</v>
      </c>
    </row>
    <row spans="1:7" r="2">
      <c s="2" r="B2" t="s">
        <v>426</v>
      </c>
      <c s="2" r="C2" t="s">
        <v>427</v>
      </c>
      <c s="2" r="D2" t="s">
        <v>428</v>
      </c>
      <c s="2" r="E2" t="s">
        <v>427</v>
      </c>
      <c s="2" r="F2" t="s">
        <v>428</v>
      </c>
      <c s="2" r="G2" t="s">
        <v>429</v>
      </c>
    </row>
    <row spans="1:7" r="3">
      <c s="3" r="A3" t="s">
        <v>430</v>
      </c>
    </row>
    <row spans="1:7" r="4">
      <c s="4" r="A4" t="s">
        <v>431</v>
      </c>
      <c s="5" r="B4" t="n">
        <v>50</v>
      </c>
      <c s="5" r="G4" t="n">
        <v>158</v>
      </c>
    </row>
    <row spans="1:7" r="5">
      <c s="4" r="A5" t="s">
        <v>432</v>
      </c>
      <c s="5" r="G5" t="n">
        <v>74</v>
      </c>
    </row>
    <row spans="1:7" r="6">
      <c s="4" r="A6" t="s">
        <v>236</v>
      </c>
    </row>
    <row spans="1:7" r="7">
      <c s="3" r="A7" t="s">
        <v>430</v>
      </c>
    </row>
    <row spans="1:7" r="8">
      <c s="4" r="A8" t="s">
        <v>433</v>
      </c>
      <c s="4" r="B8" t="s">
        <v>434</v>
      </c>
    </row>
    <row spans="1:7" r="9">
      <c s="4" r="A9" t="s">
        <v>435</v>
      </c>
      <c s="7" r="B9" t="n">
        <v>0.7</v>
      </c>
      <c s="7" r="C9" t="n">
        <v>0.7</v>
      </c>
      <c s="7" r="D9" t="n">
        <v>34.8</v>
      </c>
      <c s="7" r="E9" t="n">
        <v>0.7</v>
      </c>
      <c s="7" r="F9" t="n">
        <v>34.8</v>
      </c>
    </row>
    <row spans="1:7" r="10">
      <c s="4" r="A10" t="s">
        <v>436</v>
      </c>
      <c s="8" r="B10" t="n">
        <v>0</v>
      </c>
    </row>
    <row spans="1:7" r="11">
      <c s="4" r="A11" t="s">
        <v>238</v>
      </c>
    </row>
    <row spans="1:7" r="12">
      <c s="3" r="A12" t="s">
        <v>430</v>
      </c>
    </row>
    <row spans="1:7" r="13">
      <c s="4" r="A13" t="s">
        <v>435</v>
      </c>
      <c s="9" r="C13" t="n">
        <v>6.8</v>
      </c>
      <c s="8" r="D13" t="n">
        <v>0</v>
      </c>
      <c s="9" r="E13" t="n">
        <v>12.8</v>
      </c>
      <c s="8" r="F13" t="n">
        <v>0</v>
      </c>
    </row>
    <row spans="1:7" r="14">
      <c s="4" r="A14" t="s">
        <v>436</v>
      </c>
      <c s="7" r="C14" t="n">
        <v>12.8</v>
      </c>
      <c s="7" r="E14" t="n">
        <v>12.8</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37</v>
      </c>
      <c s="2" r="B1" t="s">
        <v>2</v>
      </c>
      <c s="2" r="C1" t="s">
        <v>80</v>
      </c>
    </row>
    <row spans="1:3" r="2">
      <c s="3" r="A2" t="s">
        <v>251</v>
      </c>
    </row>
    <row spans="1:3" r="3">
      <c s="4" r="A3" t="s">
        <v>438</v>
      </c>
      <c s="8" r="B3" t="n">
        <v>153</v>
      </c>
      <c s="8" r="C3" t="n">
        <v>325</v>
      </c>
    </row>
    <row spans="1:3" r="4">
      <c s="4" r="A4" t="s">
        <v>439</v>
      </c>
      <c s="5" r="C4" t="n">
        <v>450</v>
      </c>
    </row>
    <row spans="1:3" r="5">
      <c s="4" r="A5" t="s">
        <v>440</v>
      </c>
      <c s="9" r="B5" t="n">
        <v>40.4</v>
      </c>
      <c s="9" r="C5" t="n">
        <v>41.6</v>
      </c>
    </row>
    <row spans="1:3" r="6">
      <c s="4" r="A6" t="s">
        <v>441</v>
      </c>
      <c s="9" r="B6" t="n">
        <v>84.2</v>
      </c>
      <c s="9" r="C6" t="n">
        <v>86.7</v>
      </c>
    </row>
    <row spans="1:3" r="7">
      <c s="4" r="A7" t="s">
        <v>442</v>
      </c>
      <c s="9" r="B7" t="n">
        <v>2125.8</v>
      </c>
      <c s="9" r="C7" t="n">
        <v>2131.6</v>
      </c>
    </row>
    <row spans="1:3" r="8">
      <c s="4" r="A8" t="s">
        <v>443</v>
      </c>
      <c s="9" r="B8" t="n">
        <v>-21.4</v>
      </c>
      <c s="9" r="C8" t="n">
        <v>-20.8</v>
      </c>
    </row>
    <row spans="1:3" r="9">
      <c s="4" r="A9" t="s">
        <v>97</v>
      </c>
      <c s="9" r="B9" t="n">
        <v>2104.4</v>
      </c>
      <c s="9" r="C9" t="n">
        <v>2110.8</v>
      </c>
    </row>
    <row spans="1:3" r="10">
      <c s="4" r="A10" t="s">
        <v>444</v>
      </c>
    </row>
    <row spans="1:3" r="11">
      <c s="3" r="A11" t="s">
        <v>251</v>
      </c>
    </row>
    <row spans="1:3" r="12">
      <c s="4" r="A12" t="s">
        <v>445</v>
      </c>
      <c s="5" r="B12" t="n">
        <v>0</v>
      </c>
      <c s="5" r="C12" t="n">
        <v>287</v>
      </c>
    </row>
    <row spans="1:3" r="13">
      <c s="4" r="A13" t="s">
        <v>446</v>
      </c>
    </row>
    <row spans="1:3" r="14">
      <c s="3" r="A14" t="s">
        <v>251</v>
      </c>
    </row>
    <row spans="1:3" r="15">
      <c s="4" r="A15" t="s">
        <v>445</v>
      </c>
      <c s="9" r="B15" t="n">
        <v>227.1</v>
      </c>
      <c s="9" r="C15" t="n">
        <v>227.1</v>
      </c>
    </row>
    <row spans="1:3" r="16">
      <c s="4" r="A16" t="s">
        <v>447</v>
      </c>
    </row>
    <row spans="1:3" r="17">
      <c s="3" r="A17" t="s">
        <v>251</v>
      </c>
    </row>
    <row spans="1:3" r="18">
      <c s="4" r="A18" t="s">
        <v>445</v>
      </c>
      <c s="5" r="B18" t="n">
        <v>300</v>
      </c>
      <c s="5" r="C18" t="n">
        <v>0</v>
      </c>
    </row>
    <row spans="1:3" r="19">
      <c s="4" r="A19" t="s">
        <v>448</v>
      </c>
    </row>
    <row spans="1:3" r="20">
      <c s="3" r="A20" t="s">
        <v>251</v>
      </c>
    </row>
    <row spans="1:3" r="21">
      <c s="4" r="A21" t="s">
        <v>445</v>
      </c>
      <c s="9" r="B21" t="n">
        <v>863.7</v>
      </c>
      <c s="9" r="C21" t="n">
        <v>456.2</v>
      </c>
    </row>
    <row spans="1:3" r="22">
      <c s="4" r="A22" t="s">
        <v>449</v>
      </c>
    </row>
    <row spans="1:3" r="23">
      <c s="3" r="A23" t="s">
        <v>251</v>
      </c>
    </row>
    <row spans="1:3" r="24">
      <c s="4" r="A24" t="s">
        <v>450</v>
      </c>
      <c s="7" r="B24" t="n">
        <v>262.4</v>
      </c>
      <c s="8" r="C24" t="n">
        <v>25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51</v>
      </c>
      <c s="2" r="B1" t="s">
        <v>2</v>
      </c>
      <c s="2" r="C1" t="s">
        <v>80</v>
      </c>
    </row>
    <row spans="1:3" r="2">
      <c s="3" r="A2" t="s">
        <v>452</v>
      </c>
    </row>
    <row spans="1:3" r="3">
      <c s="4" r="A3" t="s">
        <v>442</v>
      </c>
      <c s="7" r="B3" t="n">
        <v>2125.8</v>
      </c>
      <c s="7" r="C3" t="n">
        <v>2131.6</v>
      </c>
    </row>
    <row spans="1:3" r="4">
      <c s="4" r="A4" t="s">
        <v>453</v>
      </c>
    </row>
    <row spans="1:3" r="5">
      <c s="3" r="A5" t="s">
        <v>452</v>
      </c>
    </row>
    <row spans="1:3" r="6">
      <c s="4" r="A6" t="s">
        <v>454</v>
      </c>
      <c s="9" r="B6" t="n">
        <v>10.6</v>
      </c>
    </row>
    <row spans="1:3" r="7">
      <c s="5" r="A7" t="n">
        <v>2016</v>
      </c>
      <c s="5" r="B7" t="n">
        <v>21</v>
      </c>
    </row>
    <row spans="1:3" r="8">
      <c s="5" r="A8" t="n">
        <v>2017</v>
      </c>
      <c s="9" r="B8" t="n">
        <v>19.3</v>
      </c>
    </row>
    <row spans="1:3" r="9">
      <c s="5" r="A9" t="n">
        <v>2018</v>
      </c>
      <c s="9" r="B9" t="n">
        <v>18.7</v>
      </c>
    </row>
    <row spans="1:3" r="10">
      <c s="5" r="A10" t="n">
        <v>2019</v>
      </c>
      <c s="5" r="B10" t="n">
        <v>325</v>
      </c>
    </row>
    <row spans="1:3" r="11">
      <c s="5" r="A11" t="n">
        <v>2020</v>
      </c>
      <c s="9" r="B11" t="n">
        <v>322.5</v>
      </c>
    </row>
    <row spans="1:3" r="12">
      <c s="4" r="A12" t="s">
        <v>455</v>
      </c>
      <c s="9" r="B12" t="n">
        <v>1451.5</v>
      </c>
    </row>
    <row spans="1:3" r="13">
      <c s="4" r="A13" t="s">
        <v>442</v>
      </c>
      <c s="9" r="B13" t="n">
        <v>2168.6</v>
      </c>
    </row>
    <row spans="1:3" r="14">
      <c s="4" r="A14" t="s">
        <v>456</v>
      </c>
    </row>
    <row spans="1:3" r="15">
      <c s="3" r="A15" t="s">
        <v>452</v>
      </c>
    </row>
    <row spans="1:3" r="16">
      <c s="4" r="A16" t="s">
        <v>454</v>
      </c>
      <c s="9" r="B16" t="n">
        <v>10.6</v>
      </c>
    </row>
    <row spans="1:3" r="17">
      <c s="5" r="A17" t="n">
        <v>2016</v>
      </c>
      <c s="5" r="B17" t="n">
        <v>21</v>
      </c>
    </row>
    <row spans="1:3" r="18">
      <c s="5" r="A18" t="n">
        <v>2017</v>
      </c>
      <c s="9" r="B18" t="n">
        <v>19.3</v>
      </c>
    </row>
    <row spans="1:3" r="19">
      <c s="5" r="A19" t="n">
        <v>2018</v>
      </c>
      <c s="9" r="B19" t="n">
        <v>18.7</v>
      </c>
    </row>
    <row spans="1:3" r="20">
      <c s="5" r="A20" t="n">
        <v>2019</v>
      </c>
      <c s="5" r="B20" t="n">
        <v>325</v>
      </c>
    </row>
    <row spans="1:3" r="21">
      <c s="5" r="A21" t="n">
        <v>2020</v>
      </c>
      <c s="9" r="B21" t="n">
        <v>264.9</v>
      </c>
    </row>
    <row spans="1:3" r="22">
      <c s="4" r="A22" t="s">
        <v>455</v>
      </c>
      <c s="9" r="B22" t="n">
        <v>1466.3</v>
      </c>
    </row>
    <row spans="1:3" r="23">
      <c s="4" r="A23" t="s">
        <v>442</v>
      </c>
      <c s="7" r="B23" t="n">
        <v>212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s="1" r="A1" t="s">
        <v>457</v>
      </c>
      <c s="2" r="B1" t="s">
        <v>458</v>
      </c>
    </row>
    <row spans="1:2" r="2">
      <c s="4" r="A2" t="s">
        <v>459</v>
      </c>
    </row>
    <row spans="1:2" r="3">
      <c s="3" r="A3" t="s">
        <v>460</v>
      </c>
    </row>
    <row spans="1:2" r="4">
      <c s="4" r="A4" t="s">
        <v>461</v>
      </c>
      <c s="4" r="B4" t="s">
        <v>462</v>
      </c>
    </row>
    <row spans="1:2" r="5">
      <c s="4" r="A5" t="s">
        <v>463</v>
      </c>
    </row>
    <row spans="1:2" r="6">
      <c s="3" r="A6" t="s">
        <v>460</v>
      </c>
    </row>
    <row spans="1:2" r="7">
      <c s="4" r="A7" t="s">
        <v>461</v>
      </c>
      <c s="4" r="B7" t="s">
        <v>464</v>
      </c>
    </row>
    <row spans="1:2" r="8">
      <c s="4" r="A8" t="s">
        <v>465</v>
      </c>
    </row>
    <row spans="1:2" r="9">
      <c s="3" r="A9" t="s">
        <v>460</v>
      </c>
    </row>
    <row spans="1:2" r="10">
      <c s="4" r="A10" t="s">
        <v>461</v>
      </c>
      <c s="4" r="B10" t="s">
        <v>466</v>
      </c>
    </row>
    <row spans="1:2" r="11">
      <c s="4" r="A11" t="s">
        <v>467</v>
      </c>
    </row>
    <row spans="1:2" r="12">
      <c s="3" r="A12" t="s">
        <v>460</v>
      </c>
    </row>
    <row spans="1:2" r="13">
      <c s="4" r="A13" t="s">
        <v>461</v>
      </c>
      <c s="4" r="B13" t="s">
        <v>3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21"/>
    <col customWidth="1" max="13" min="13" width="14"/>
    <col customWidth="1" max="14" min="14" width="21"/>
    <col customWidth="1" max="15" min="15" width="21"/>
  </cols>
  <sheetData>
    <row spans="1:15" r="1">
      <c s="1" r="A1" t="s">
        <v>468</v>
      </c>
      <c s="2" r="B1" t="s">
        <v>469</v>
      </c>
      <c s="2" r="C1" t="s">
        <v>470</v>
      </c>
      <c s="2" r="D1" t="s">
        <v>427</v>
      </c>
      <c s="2" r="E1" t="s">
        <v>471</v>
      </c>
      <c s="2" r="F1" t="s">
        <v>399</v>
      </c>
      <c s="2" r="G1" t="s">
        <v>428</v>
      </c>
      <c s="2" r="H1" t="s">
        <v>427</v>
      </c>
      <c s="2" r="I1" t="s">
        <v>428</v>
      </c>
      <c s="2" r="J1" t="s">
        <v>472</v>
      </c>
      <c s="2" r="K1" t="s">
        <v>473</v>
      </c>
      <c s="2" r="L1" t="s">
        <v>474</v>
      </c>
      <c s="2" r="M1" t="s">
        <v>475</v>
      </c>
      <c s="2" r="N1" t="s">
        <v>476</v>
      </c>
      <c s="2" r="O1" t="s">
        <v>477</v>
      </c>
    </row>
    <row spans="1:15" r="2">
      <c s="3" r="A2" t="s">
        <v>478</v>
      </c>
    </row>
    <row spans="1:15" r="3">
      <c s="4" r="A3" t="s">
        <v>45</v>
      </c>
      <c s="7" r="D3" t="n">
        <v>18.8</v>
      </c>
      <c s="7" r="E3" t="n">
        <v>1.2</v>
      </c>
      <c s="8" r="G3" t="n">
        <v>0</v>
      </c>
      <c s="8" r="H3" t="n">
        <v>20</v>
      </c>
      <c s="8" r="I3" t="n">
        <v>0</v>
      </c>
    </row>
    <row spans="1:15" r="4">
      <c s="4" r="A4" t="s">
        <v>479</v>
      </c>
      <c s="7" r="H4" t="n">
        <v>546.1</v>
      </c>
      <c s="8" r="I4" t="n">
        <v>0</v>
      </c>
    </row>
    <row spans="1:15" r="5">
      <c s="4" r="A5" t="s">
        <v>480</v>
      </c>
      <c s="8" r="N5" t="n">
        <v>350</v>
      </c>
      <c s="8" r="O5" t="n">
        <v>200</v>
      </c>
    </row>
    <row spans="1:15" r="6">
      <c s="4" r="A6" t="s">
        <v>439</v>
      </c>
      <c s="8" r="F6" t="n">
        <v>450</v>
      </c>
    </row>
    <row spans="1:15" r="7">
      <c s="4" r="A7" t="s">
        <v>481</v>
      </c>
    </row>
    <row spans="1:15" r="8">
      <c s="3" r="A8" t="s">
        <v>478</v>
      </c>
    </row>
    <row spans="1:15" r="9">
      <c s="4" r="A9" t="s">
        <v>482</v>
      </c>
      <c s="11" r="J9" t="n">
        <v>4.25</v>
      </c>
      <c s="11" r="K9" t="n">
        <v>4.5</v>
      </c>
      <c s="11" r="L9" t="n">
        <v>4.5</v>
      </c>
      <c s="11" r="M9" t="n">
        <v>4.25</v>
      </c>
    </row>
    <row spans="1:15" r="10">
      <c s="4" r="A10" t="s">
        <v>483</v>
      </c>
    </row>
    <row spans="1:15" r="11">
      <c s="3" r="A11" t="s">
        <v>478</v>
      </c>
    </row>
    <row spans="1:15" r="12">
      <c s="4" r="A12" t="s">
        <v>484</v>
      </c>
      <c s="5" r="F12" t="n">
        <v>375</v>
      </c>
    </row>
    <row spans="1:15" r="13">
      <c s="4" r="A13" t="s">
        <v>485</v>
      </c>
    </row>
    <row spans="1:15" r="14">
      <c s="3" r="A14" t="s">
        <v>478</v>
      </c>
    </row>
    <row spans="1:15" r="15">
      <c s="4" r="A15" t="s">
        <v>486</v>
      </c>
      <c s="8" r="L15" t="n">
        <v>500</v>
      </c>
    </row>
    <row spans="1:15" r="16">
      <c s="4" r="A16" t="s">
        <v>439</v>
      </c>
      <c s="5" r="L16" t="n">
        <v>195</v>
      </c>
    </row>
    <row spans="1:15" r="17">
      <c s="4" r="A17" t="s">
        <v>487</v>
      </c>
    </row>
    <row spans="1:15" r="18">
      <c s="3" r="A18" t="s">
        <v>478</v>
      </c>
    </row>
    <row spans="1:15" r="19">
      <c s="4" r="A19" t="s">
        <v>488</v>
      </c>
      <c s="8" r="F19" t="n">
        <v>325</v>
      </c>
    </row>
    <row spans="1:15" r="20">
      <c s="4" r="A20" t="s">
        <v>489</v>
      </c>
    </row>
    <row spans="1:15" r="21">
      <c s="3" r="A21" t="s">
        <v>478</v>
      </c>
    </row>
    <row spans="1:15" r="22">
      <c s="4" r="A22" t="s">
        <v>490</v>
      </c>
      <c s="8" r="L22" t="n">
        <v>600</v>
      </c>
    </row>
    <row spans="1:15" r="23">
      <c s="4" r="A23" t="s">
        <v>444</v>
      </c>
    </row>
    <row spans="1:15" r="24">
      <c s="3" r="A24" t="s">
        <v>478</v>
      </c>
    </row>
    <row spans="1:15" r="25">
      <c s="4" r="A25" t="s">
        <v>491</v>
      </c>
      <c s="4" r="B25" t="s">
        <v>492</v>
      </c>
    </row>
    <row spans="1:15" r="26">
      <c s="4" r="A26" t="s">
        <v>479</v>
      </c>
      <c s="8" r="B26" t="n">
        <v>302</v>
      </c>
    </row>
    <row spans="1:15" r="27">
      <c s="4" r="A27" t="s">
        <v>493</v>
      </c>
      <c s="8" r="B27" t="n">
        <v>290</v>
      </c>
    </row>
    <row spans="1:15" r="28">
      <c s="4" r="A28" t="s">
        <v>494</v>
      </c>
      <c s="4" r="D28" t="s">
        <v>495</v>
      </c>
      <c s="4" r="H28" t="s">
        <v>495</v>
      </c>
    </row>
    <row spans="1:15" r="29">
      <c s="4" r="A29" t="s">
        <v>446</v>
      </c>
    </row>
    <row spans="1:15" r="30">
      <c s="3" r="A30" t="s">
        <v>478</v>
      </c>
    </row>
    <row spans="1:15" r="31">
      <c s="4" r="A31" t="s">
        <v>494</v>
      </c>
      <c s="4" r="D31" t="s">
        <v>496</v>
      </c>
      <c s="4" r="H31" t="s">
        <v>496</v>
      </c>
    </row>
    <row spans="1:15" r="32">
      <c s="4" r="A32" t="s">
        <v>447</v>
      </c>
    </row>
    <row spans="1:15" r="33">
      <c s="3" r="A33" t="s">
        <v>478</v>
      </c>
    </row>
    <row spans="1:15" r="34">
      <c s="4" r="A34" t="s">
        <v>497</v>
      </c>
      <c s="8" r="E34" t="n">
        <v>300</v>
      </c>
    </row>
    <row spans="1:15" r="35">
      <c s="4" r="A35" t="s">
        <v>498</v>
      </c>
      <c s="4" r="E35" t="s">
        <v>318</v>
      </c>
    </row>
    <row spans="1:15" r="36">
      <c s="4" r="A36" t="s">
        <v>499</v>
      </c>
      <c s="8" r="E36" t="n">
        <v>295</v>
      </c>
    </row>
    <row spans="1:15" r="37">
      <c s="4" r="A37" t="s">
        <v>494</v>
      </c>
      <c s="4" r="D37" t="s">
        <v>500</v>
      </c>
      <c s="4" r="H37" t="s">
        <v>500</v>
      </c>
    </row>
    <row spans="1:15" r="38">
      <c s="4" r="A38" t="s">
        <v>448</v>
      </c>
    </row>
    <row spans="1:15" r="39">
      <c s="3" r="A39" t="s">
        <v>478</v>
      </c>
    </row>
    <row spans="1:15" r="40">
      <c s="4" r="A40" t="s">
        <v>497</v>
      </c>
      <c s="8" r="C40" t="n">
        <v>400</v>
      </c>
    </row>
    <row spans="1:15" r="41">
      <c s="4" r="A41" t="s">
        <v>498</v>
      </c>
      <c s="4" r="C41" t="s">
        <v>501</v>
      </c>
    </row>
    <row spans="1:15" r="42">
      <c s="4" r="A42" t="s">
        <v>502</v>
      </c>
      <c s="8" r="C42" t="n">
        <v>250</v>
      </c>
    </row>
    <row spans="1:15" r="43">
      <c s="4" r="A43" t="s">
        <v>494</v>
      </c>
      <c s="4" r="D43" t="s">
        <v>503</v>
      </c>
      <c s="4" r="H43" t="s">
        <v>503</v>
      </c>
    </row>
    <row spans="1:15" r="44">
      <c s="4" r="A44" t="s">
        <v>449</v>
      </c>
    </row>
    <row spans="1:15" r="45">
      <c s="3" r="A45" t="s">
        <v>478</v>
      </c>
    </row>
    <row spans="1:15" r="46">
      <c s="4" r="A46" t="s">
        <v>494</v>
      </c>
      <c s="4" r="D46" t="s">
        <v>504</v>
      </c>
      <c s="4" r="H46" t="s">
        <v>5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5</v>
      </c>
      <c s="2" r="B1" t="s">
        <v>30</v>
      </c>
      <c s="2" r="D1" t="s">
        <v>1</v>
      </c>
    </row>
    <row spans="1:5" r="2">
      <c s="2" r="B2" t="s">
        <v>2</v>
      </c>
      <c s="2" r="C2" t="s">
        <v>4</v>
      </c>
      <c s="2" r="D2" t="s">
        <v>2</v>
      </c>
      <c s="2" r="E2" t="s">
        <v>4</v>
      </c>
    </row>
    <row spans="1:5" r="3">
      <c s="3" r="A3" t="s">
        <v>258</v>
      </c>
    </row>
    <row spans="1:5" r="4">
      <c s="4" r="A4" t="s">
        <v>506</v>
      </c>
      <c s="7" r="D4" t="n">
        <v>84.7</v>
      </c>
    </row>
    <row spans="1:5" r="5">
      <c s="4" r="A5" t="s">
        <v>507</v>
      </c>
      <c s="7" r="B5" t="n">
        <v>3.5</v>
      </c>
      <c s="7" r="C5" t="n">
        <v>1.6</v>
      </c>
      <c s="9" r="D5" t="n">
        <v>6.4</v>
      </c>
      <c s="7" r="E5" t="n">
        <v>3.6</v>
      </c>
    </row>
    <row spans="1:5" r="6">
      <c s="4" r="A6" t="s">
        <v>131</v>
      </c>
      <c s="9" r="D6" t="n">
        <v>-23.4</v>
      </c>
      <c s="9" r="E6" t="n">
        <v>-22.3</v>
      </c>
    </row>
    <row spans="1:5" r="7">
      <c s="4" r="A7" t="s">
        <v>508</v>
      </c>
      <c s="9" r="D7" t="n">
        <v>-6.8</v>
      </c>
    </row>
    <row spans="1:5" r="8">
      <c s="4" r="A8" t="s">
        <v>509</v>
      </c>
      <c s="9" r="B8" t="n">
        <v>98.5</v>
      </c>
      <c s="9" r="D8" t="n">
        <v>98.5</v>
      </c>
    </row>
    <row spans="1:5" r="9">
      <c s="4" r="A9" t="s">
        <v>510</v>
      </c>
    </row>
    <row spans="1:5" r="10">
      <c s="3" r="A10" t="s">
        <v>258</v>
      </c>
    </row>
    <row spans="1:5" r="11">
      <c s="4" r="A11" t="s">
        <v>506</v>
      </c>
      <c s="9" r="E11" t="n">
        <v>13.5</v>
      </c>
    </row>
    <row spans="1:5" r="12">
      <c s="4" r="A12" t="s">
        <v>507</v>
      </c>
      <c s="9" r="E12" t="n">
        <v>3.6</v>
      </c>
    </row>
    <row spans="1:5" r="13">
      <c s="4" r="A13" t="s">
        <v>131</v>
      </c>
      <c s="5" r="D13" t="n">
        <v>-4</v>
      </c>
      <c s="9" r="E13" t="n">
        <v>-4.7</v>
      </c>
    </row>
    <row spans="1:5" r="14">
      <c s="4" r="A14" t="s">
        <v>508</v>
      </c>
      <c s="5" r="E14" t="n">
        <v>0</v>
      </c>
    </row>
    <row spans="1:5" r="15">
      <c s="4" r="A15" t="s">
        <v>509</v>
      </c>
      <c s="7" r="C15" t="n">
        <v>12.4</v>
      </c>
      <c s="7" r="E15" t="n">
        <v>12.4</v>
      </c>
    </row>
    <row spans="1:5" r="16">
      <c s="4" r="A16" t="s">
        <v>511</v>
      </c>
    </row>
    <row spans="1:5" r="17">
      <c s="3" r="A17" t="s">
        <v>258</v>
      </c>
    </row>
    <row spans="1:5" r="18">
      <c s="4" r="A18" t="s">
        <v>506</v>
      </c>
      <c s="9" r="D18" t="n">
        <v>84.7</v>
      </c>
    </row>
    <row spans="1:5" r="19">
      <c s="4" r="A19" t="s">
        <v>507</v>
      </c>
      <c s="9" r="D19" t="n">
        <v>6.4</v>
      </c>
    </row>
    <row spans="1:5" r="20">
      <c s="4" r="A20" t="s">
        <v>509</v>
      </c>
      <c s="7" r="B20" t="n">
        <v>98.5</v>
      </c>
      <c s="9" r="D20" t="n">
        <v>98.5</v>
      </c>
    </row>
    <row spans="1:5" r="21">
      <c s="4" r="A21" t="s">
        <v>512</v>
      </c>
    </row>
    <row spans="1:5" r="22">
      <c s="3" r="A22" t="s">
        <v>258</v>
      </c>
    </row>
    <row spans="1:5" r="23">
      <c s="4" r="A23" t="s">
        <v>508</v>
      </c>
      <c s="7" r="D23" t="n">
        <v>1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3</v>
      </c>
      <c s="2" r="B1" t="s">
        <v>30</v>
      </c>
      <c s="2" r="D1" t="s">
        <v>1</v>
      </c>
    </row>
    <row spans="1:5" r="2">
      <c s="2" r="B2" t="s">
        <v>2</v>
      </c>
      <c s="2" r="C2" t="s">
        <v>4</v>
      </c>
      <c s="2" r="D2" t="s">
        <v>2</v>
      </c>
      <c s="2" r="E2" t="s">
        <v>4</v>
      </c>
    </row>
    <row spans="1:5" r="3">
      <c s="3" r="A3" t="s">
        <v>258</v>
      </c>
    </row>
    <row spans="1:5" r="4">
      <c s="4" r="A4" t="s">
        <v>120</v>
      </c>
      <c s="7" r="B4" t="n">
        <v>13.8</v>
      </c>
      <c s="7" r="C4" t="n">
        <v>13.2</v>
      </c>
      <c s="7" r="D4" t="n">
        <v>27.4</v>
      </c>
      <c s="8" r="E4" t="n">
        <v>26</v>
      </c>
    </row>
    <row spans="1:5" r="5">
      <c s="4" r="A5" t="s">
        <v>514</v>
      </c>
      <c s="9" r="B5" t="n">
        <v>3.5</v>
      </c>
      <c s="9" r="C5" t="n">
        <v>1.6</v>
      </c>
      <c s="9" r="D5" t="n">
        <v>6.4</v>
      </c>
      <c s="9" r="E5" t="n">
        <v>3.6</v>
      </c>
    </row>
    <row spans="1:5" r="6">
      <c s="4" r="A6" t="s">
        <v>515</v>
      </c>
      <c s="7" r="B6" t="n">
        <v>17.3</v>
      </c>
      <c s="7" r="C6" t="n">
        <v>14.8</v>
      </c>
      <c s="7" r="D6" t="n">
        <v>33.8</v>
      </c>
      <c s="7" r="E6" t="n">
        <v>2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v>
      </c>
      <c s="2" r="B1" t="s">
        <v>2</v>
      </c>
      <c s="2" r="C1" t="s">
        <v>80</v>
      </c>
    </row>
    <row spans="1:3" r="2">
      <c s="3" r="A2" t="s">
        <v>81</v>
      </c>
    </row>
    <row spans="1:3" r="3">
      <c s="4" r="A3" t="s">
        <v>109</v>
      </c>
      <c s="7" r="B3" t="n">
        <v>26.1</v>
      </c>
      <c s="7" r="C3" t="n">
        <v>2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16</v>
      </c>
      <c s="2" r="B1" t="s">
        <v>1</v>
      </c>
      <c s="2" r="C1" t="s">
        <v>357</v>
      </c>
    </row>
    <row spans="1:3" r="2">
      <c s="2" r="B2" t="s">
        <v>2</v>
      </c>
      <c s="2" r="C2" t="s">
        <v>80</v>
      </c>
    </row>
    <row spans="1:3" r="3">
      <c s="3" r="A3" t="s">
        <v>517</v>
      </c>
    </row>
    <row spans="1:3" r="4">
      <c s="4" r="A4" t="s">
        <v>518</v>
      </c>
      <c s="8" r="B4" t="n">
        <v>7400000</v>
      </c>
    </row>
    <row spans="1:3" r="5">
      <c s="4" r="A5" t="s">
        <v>519</v>
      </c>
      <c s="8" r="C5" t="n">
        <v>9900000</v>
      </c>
    </row>
    <row spans="1:3" r="6">
      <c s="4" r="A6" t="s">
        <v>520</v>
      </c>
      <c s="5" r="B6" t="n">
        <v>98500000</v>
      </c>
      <c s="5" r="C6" t="n">
        <v>84700000</v>
      </c>
    </row>
    <row spans="1:3" r="7">
      <c s="4" r="A7" t="s">
        <v>521</v>
      </c>
    </row>
    <row spans="1:3" r="8">
      <c s="3" r="A8" t="s">
        <v>517</v>
      </c>
    </row>
    <row spans="1:3" r="9">
      <c s="4" r="A9" t="s">
        <v>520</v>
      </c>
      <c s="5" r="B9" t="n">
        <v>0</v>
      </c>
      <c s="5" r="C9" t="n">
        <v>0</v>
      </c>
    </row>
    <row spans="1:3" r="10">
      <c s="4" r="A10" t="s">
        <v>522</v>
      </c>
    </row>
    <row spans="1:3" r="11">
      <c s="3" r="A11" t="s">
        <v>517</v>
      </c>
    </row>
    <row spans="1:3" r="12">
      <c s="4" r="A12" t="s">
        <v>520</v>
      </c>
      <c s="5" r="B12" t="n">
        <v>0</v>
      </c>
      <c s="5" r="C12" t="n">
        <v>0</v>
      </c>
    </row>
    <row spans="1:3" r="13">
      <c s="4" r="A13" t="s">
        <v>523</v>
      </c>
    </row>
    <row spans="1:3" r="14">
      <c s="3" r="A14" t="s">
        <v>517</v>
      </c>
    </row>
    <row spans="1:3" r="15">
      <c s="4" r="A15" t="s">
        <v>520</v>
      </c>
      <c s="5" r="B15" t="n">
        <v>98500000</v>
      </c>
      <c s="5" r="C15" t="n">
        <v>84700000</v>
      </c>
    </row>
    <row spans="1:3" r="16">
      <c s="4" r="A16" t="s">
        <v>524</v>
      </c>
    </row>
    <row spans="1:3" r="17">
      <c s="3" r="A17" t="s">
        <v>517</v>
      </c>
    </row>
    <row spans="1:3" r="18">
      <c s="4" r="A18" t="s">
        <v>518</v>
      </c>
      <c s="5" r="B18" t="n">
        <v>7400000</v>
      </c>
    </row>
    <row spans="1:3" r="19">
      <c s="4" r="A19" t="s">
        <v>525</v>
      </c>
    </row>
    <row spans="1:3" r="20">
      <c s="3" r="A20" t="s">
        <v>517</v>
      </c>
    </row>
    <row spans="1:3" r="21">
      <c s="4" r="A21" t="s">
        <v>518</v>
      </c>
      <c s="5" r="B21" t="n">
        <v>7400000</v>
      </c>
    </row>
    <row spans="1:3" r="22">
      <c s="4" r="A22" t="s">
        <v>526</v>
      </c>
    </row>
    <row spans="1:3" r="23">
      <c s="3" r="A23" t="s">
        <v>517</v>
      </c>
    </row>
    <row spans="1:3" r="24">
      <c s="4" r="A24" t="s">
        <v>518</v>
      </c>
      <c s="5" r="B24" t="n">
        <v>0</v>
      </c>
    </row>
    <row spans="1:3" r="25">
      <c s="4" r="A25" t="s">
        <v>527</v>
      </c>
    </row>
    <row spans="1:3" r="26">
      <c s="3" r="A26" t="s">
        <v>517</v>
      </c>
    </row>
    <row spans="1:3" r="27">
      <c s="4" r="A27" t="s">
        <v>518</v>
      </c>
      <c s="5" r="B27" t="n">
        <v>0</v>
      </c>
    </row>
    <row spans="1:3" r="28">
      <c s="4" r="A28" t="s">
        <v>528</v>
      </c>
    </row>
    <row spans="1:3" r="29">
      <c s="3" r="A29" t="s">
        <v>517</v>
      </c>
    </row>
    <row spans="1:3" r="30">
      <c s="4" r="A30" t="s">
        <v>529</v>
      </c>
      <c s="8" r="B30" t="n">
        <v>19400000</v>
      </c>
      <c s="8" r="C30" t="n">
        <v>4600000</v>
      </c>
    </row>
    <row spans="1:3" r="31">
      <c s="4" r="A31" t="s">
        <v>530</v>
      </c>
      <c s="4" r="B31" t="s">
        <v>531</v>
      </c>
      <c s="4" r="C31" t="s">
        <v>531</v>
      </c>
    </row>
    <row spans="1:3" r="32">
      <c s="4" r="A32" t="s">
        <v>532</v>
      </c>
    </row>
    <row spans="1:3" r="33">
      <c s="3" r="A33" t="s">
        <v>517</v>
      </c>
    </row>
    <row spans="1:3" r="34">
      <c s="4" r="A34" t="s">
        <v>529</v>
      </c>
      <c s="8" r="B34" t="n">
        <v>0</v>
      </c>
      <c s="8" r="C34" t="n">
        <v>0</v>
      </c>
    </row>
    <row spans="1:3" r="35">
      <c s="4" r="A35" t="s">
        <v>533</v>
      </c>
    </row>
    <row spans="1:3" r="36">
      <c s="3" r="A36" t="s">
        <v>517</v>
      </c>
    </row>
    <row spans="1:3" r="37">
      <c s="4" r="A37" t="s">
        <v>529</v>
      </c>
      <c s="5" r="B37" t="n">
        <v>19400000</v>
      </c>
      <c s="5" r="C37" t="n">
        <v>4600000</v>
      </c>
    </row>
    <row spans="1:3" r="38">
      <c s="4" r="A38" t="s">
        <v>534</v>
      </c>
    </row>
    <row spans="1:3" r="39">
      <c s="3" r="A39" t="s">
        <v>517</v>
      </c>
    </row>
    <row spans="1:3" r="40">
      <c s="4" r="A40" t="s">
        <v>529</v>
      </c>
      <c s="5" r="B40" t="n">
        <v>0</v>
      </c>
      <c s="5" r="C40" t="n">
        <v>0</v>
      </c>
    </row>
    <row spans="1:3" r="41">
      <c s="4" r="A41" t="s">
        <v>535</v>
      </c>
    </row>
    <row spans="1:3" r="42">
      <c s="3" r="A42" t="s">
        <v>517</v>
      </c>
    </row>
    <row spans="1:3" r="43">
      <c s="4" r="A43" t="s">
        <v>519</v>
      </c>
      <c s="5" r="C43" t="n">
        <v>9900000</v>
      </c>
    </row>
    <row spans="1:3" r="44">
      <c s="4" r="A44" t="s">
        <v>536</v>
      </c>
    </row>
    <row spans="1:3" r="45">
      <c s="3" r="A45" t="s">
        <v>517</v>
      </c>
    </row>
    <row spans="1:3" r="46">
      <c s="4" r="A46" t="s">
        <v>519</v>
      </c>
      <c s="5" r="C46" t="n">
        <v>0</v>
      </c>
    </row>
    <row spans="1:3" r="47">
      <c s="4" r="A47" t="s">
        <v>537</v>
      </c>
    </row>
    <row spans="1:3" r="48">
      <c s="3" r="A48" t="s">
        <v>517</v>
      </c>
    </row>
    <row spans="1:3" r="49">
      <c s="4" r="A49" t="s">
        <v>519</v>
      </c>
      <c s="5" r="C49" t="n">
        <v>0</v>
      </c>
    </row>
    <row spans="1:3" r="50">
      <c s="4" r="A50" t="s">
        <v>538</v>
      </c>
    </row>
    <row spans="1:3" r="51">
      <c s="3" r="A51" t="s">
        <v>517</v>
      </c>
    </row>
    <row spans="1:3" r="52">
      <c s="4" r="A52" t="s">
        <v>519</v>
      </c>
      <c s="5" r="C52" t="n">
        <v>9900000</v>
      </c>
    </row>
    <row spans="1:3" r="53">
      <c s="4" r="A53" t="s">
        <v>539</v>
      </c>
    </row>
    <row spans="1:3" r="54">
      <c s="3" r="A54" t="s">
        <v>517</v>
      </c>
    </row>
    <row spans="1:3" r="55">
      <c s="4" r="A55" t="s">
        <v>529</v>
      </c>
      <c s="8" r="B55" t="n">
        <v>36800000</v>
      </c>
      <c s="8" r="C55" t="n">
        <v>45900000</v>
      </c>
    </row>
    <row spans="1:3" r="56">
      <c s="4" r="A56" t="s">
        <v>530</v>
      </c>
      <c s="4" r="B56" t="s">
        <v>531</v>
      </c>
      <c s="4" r="C56" t="s">
        <v>531</v>
      </c>
    </row>
    <row spans="1:3" r="57">
      <c s="4" r="A57" t="s">
        <v>540</v>
      </c>
    </row>
    <row spans="1:3" r="58">
      <c s="3" r="A58" t="s">
        <v>517</v>
      </c>
    </row>
    <row spans="1:3" r="59">
      <c s="4" r="A59" t="s">
        <v>529</v>
      </c>
      <c s="8" r="B59" t="n">
        <v>0</v>
      </c>
      <c s="8" r="C59" t="n">
        <v>0</v>
      </c>
    </row>
    <row spans="1:3" r="60">
      <c s="4" r="A60" t="s">
        <v>541</v>
      </c>
    </row>
    <row spans="1:3" r="61">
      <c s="3" r="A61" t="s">
        <v>517</v>
      </c>
    </row>
    <row spans="1:3" r="62">
      <c s="4" r="A62" t="s">
        <v>529</v>
      </c>
      <c s="5" r="B62" t="n">
        <v>36800000</v>
      </c>
      <c s="5" r="C62" t="n">
        <v>45900000</v>
      </c>
    </row>
    <row spans="1:3" r="63">
      <c s="4" r="A63" t="s">
        <v>542</v>
      </c>
    </row>
    <row spans="1:3" r="64">
      <c s="3" r="A64" t="s">
        <v>517</v>
      </c>
    </row>
    <row spans="1:3" r="65">
      <c s="4" r="A65" t="s">
        <v>529</v>
      </c>
      <c s="8" r="B65" t="n">
        <v>0</v>
      </c>
      <c s="8" r="C65" t="n">
        <v>0</v>
      </c>
    </row>
    <row spans="1:3" r="66">
      <c s="4" r="A66" t="s">
        <v>543</v>
      </c>
    </row>
    <row spans="1:3" r="67">
      <c s="3" r="A67" t="s">
        <v>517</v>
      </c>
    </row>
    <row spans="1:3" r="68">
      <c s="4" r="A68" t="s">
        <v>530</v>
      </c>
      <c s="4" r="B68" t="s">
        <v>544</v>
      </c>
      <c s="4" r="C68" t="s">
        <v>544</v>
      </c>
    </row>
    <row spans="1:3" r="69">
      <c s="4" r="A69" t="s">
        <v>545</v>
      </c>
    </row>
    <row spans="1:3" r="70">
      <c s="3" r="A70" t="s">
        <v>517</v>
      </c>
    </row>
    <row spans="1:3" r="71">
      <c s="4" r="A71" t="s">
        <v>530</v>
      </c>
      <c s="4" r="B71" t="s">
        <v>531</v>
      </c>
    </row>
    <row spans="1:3" r="72">
      <c s="4" r="A72" t="s">
        <v>546</v>
      </c>
    </row>
    <row spans="1:3" r="73">
      <c s="3" r="A73" t="s">
        <v>517</v>
      </c>
    </row>
    <row spans="1:3" r="74">
      <c s="4" r="A74" t="s">
        <v>530</v>
      </c>
      <c s="4" r="C74" t="s">
        <v>5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7</v>
      </c>
      <c s="2" r="B1" t="s">
        <v>2</v>
      </c>
      <c s="2" r="C1" t="s">
        <v>80</v>
      </c>
    </row>
    <row spans="1:3" r="2">
      <c s="3" r="A2" t="s">
        <v>548</v>
      </c>
    </row>
    <row spans="1:3" r="3">
      <c s="4" r="A3" t="s">
        <v>438</v>
      </c>
      <c s="8" r="B3" t="n">
        <v>153</v>
      </c>
      <c s="8" r="C3" t="n">
        <v>325</v>
      </c>
    </row>
    <row spans="1:3" r="4">
      <c s="4" r="A4" t="s">
        <v>439</v>
      </c>
      <c s="5" r="C4" t="n">
        <v>450</v>
      </c>
    </row>
    <row spans="1:3" r="5">
      <c s="4" r="A5" t="s">
        <v>440</v>
      </c>
      <c s="9" r="B5" t="n">
        <v>40.4</v>
      </c>
      <c s="9" r="C5" t="n">
        <v>41.6</v>
      </c>
    </row>
    <row spans="1:3" r="6">
      <c s="4" r="A6" t="s">
        <v>549</v>
      </c>
    </row>
    <row spans="1:3" r="7">
      <c s="3" r="A7" t="s">
        <v>548</v>
      </c>
    </row>
    <row spans="1:3" r="8">
      <c s="4" r="A8" t="s">
        <v>438</v>
      </c>
      <c s="5" r="B8" t="n">
        <v>153</v>
      </c>
      <c s="5" r="C8" t="n">
        <v>325</v>
      </c>
    </row>
    <row spans="1:3" r="9">
      <c s="4" r="A9" t="s">
        <v>550</v>
      </c>
    </row>
    <row spans="1:3" r="10">
      <c s="3" r="A10" t="s">
        <v>548</v>
      </c>
    </row>
    <row spans="1:3" r="11">
      <c s="4" r="A11" t="s">
        <v>551</v>
      </c>
      <c s="5" r="B11" t="n">
        <v>153</v>
      </c>
      <c s="5" r="C11" t="n">
        <v>325</v>
      </c>
    </row>
    <row spans="1:3" r="12">
      <c s="4" r="A12" t="s">
        <v>552</v>
      </c>
    </row>
    <row spans="1:3" r="13">
      <c s="3" r="A13" t="s">
        <v>548</v>
      </c>
    </row>
    <row spans="1:3" r="14">
      <c s="4" r="A14" t="s">
        <v>439</v>
      </c>
      <c s="5" r="B14" t="n">
        <v>195</v>
      </c>
      <c s="5" r="C14" t="n">
        <v>450</v>
      </c>
    </row>
    <row spans="1:3" r="15">
      <c s="4" r="A15" t="s">
        <v>553</v>
      </c>
    </row>
    <row spans="1:3" r="16">
      <c s="3" r="A16" t="s">
        <v>548</v>
      </c>
    </row>
    <row spans="1:3" r="17">
      <c s="4" r="A17" t="s">
        <v>554</v>
      </c>
      <c s="5" r="B17" t="n">
        <v>195</v>
      </c>
      <c s="5" r="C17" t="n">
        <v>450</v>
      </c>
    </row>
    <row spans="1:3" r="18">
      <c s="4" r="A18" t="s">
        <v>444</v>
      </c>
    </row>
    <row spans="1:3" r="19">
      <c s="3" r="A19" t="s">
        <v>548</v>
      </c>
    </row>
    <row spans="1:3" r="20">
      <c s="4" r="A20" t="s">
        <v>445</v>
      </c>
      <c s="5" r="B20" t="n">
        <v>0</v>
      </c>
      <c s="5" r="C20" t="n">
        <v>287</v>
      </c>
    </row>
    <row spans="1:3" r="21">
      <c s="4" r="A21" t="s">
        <v>555</v>
      </c>
    </row>
    <row spans="1:3" r="22">
      <c s="3" r="A22" t="s">
        <v>548</v>
      </c>
    </row>
    <row spans="1:3" r="23">
      <c s="4" r="A23" t="s">
        <v>445</v>
      </c>
      <c s="5" r="B23" t="n">
        <v>0</v>
      </c>
      <c s="5" r="C23" t="n">
        <v>287</v>
      </c>
    </row>
    <row spans="1:3" r="24">
      <c s="4" r="A24" t="s">
        <v>556</v>
      </c>
    </row>
    <row spans="1:3" r="25">
      <c s="3" r="A25" t="s">
        <v>548</v>
      </c>
    </row>
    <row spans="1:3" r="26">
      <c s="4" r="A26" t="s">
        <v>557</v>
      </c>
      <c s="5" r="B26" t="n">
        <v>0</v>
      </c>
      <c s="9" r="C26" t="n">
        <v>302.5</v>
      </c>
    </row>
    <row spans="1:3" r="27">
      <c s="4" r="A27" t="s">
        <v>558</v>
      </c>
    </row>
    <row spans="1:3" r="28">
      <c s="3" r="A28" t="s">
        <v>548</v>
      </c>
    </row>
    <row spans="1:3" r="29">
      <c s="4" r="A29" t="s">
        <v>445</v>
      </c>
      <c s="9" r="B29" t="n">
        <v>227.1</v>
      </c>
      <c s="9" r="C29" t="n">
        <v>227.1</v>
      </c>
    </row>
    <row spans="1:3" r="30">
      <c s="4" r="A30" t="s">
        <v>559</v>
      </c>
    </row>
    <row spans="1:3" r="31">
      <c s="3" r="A31" t="s">
        <v>548</v>
      </c>
    </row>
    <row spans="1:3" r="32">
      <c s="4" r="A32" t="s">
        <v>445</v>
      </c>
      <c s="9" r="B32" t="n">
        <v>227.1</v>
      </c>
      <c s="9" r="C32" t="n">
        <v>227.1</v>
      </c>
    </row>
    <row spans="1:3" r="33">
      <c s="4" r="A33" t="s">
        <v>560</v>
      </c>
    </row>
    <row spans="1:3" r="34">
      <c s="3" r="A34" t="s">
        <v>548</v>
      </c>
    </row>
    <row spans="1:3" r="35">
      <c s="4" r="A35" t="s">
        <v>557</v>
      </c>
      <c s="9" r="B35" t="n">
        <v>236.2</v>
      </c>
      <c s="9" r="C35" t="n">
        <v>240.7</v>
      </c>
    </row>
    <row spans="1:3" r="36">
      <c s="4" r="A36" t="s">
        <v>447</v>
      </c>
    </row>
    <row spans="1:3" r="37">
      <c s="3" r="A37" t="s">
        <v>548</v>
      </c>
    </row>
    <row spans="1:3" r="38">
      <c s="4" r="A38" t="s">
        <v>445</v>
      </c>
      <c s="5" r="B38" t="n">
        <v>300</v>
      </c>
      <c s="5" r="C38" t="n">
        <v>0</v>
      </c>
    </row>
    <row spans="1:3" r="39">
      <c s="4" r="A39" t="s">
        <v>561</v>
      </c>
    </row>
    <row spans="1:3" r="40">
      <c s="3" r="A40" t="s">
        <v>548</v>
      </c>
    </row>
    <row spans="1:3" r="41">
      <c s="4" r="A41" t="s">
        <v>445</v>
      </c>
      <c s="5" r="B41" t="n">
        <v>300</v>
      </c>
      <c s="5" r="C41" t="n">
        <v>0</v>
      </c>
    </row>
    <row spans="1:3" r="42">
      <c s="4" r="A42" t="s">
        <v>562</v>
      </c>
    </row>
    <row spans="1:3" r="43">
      <c s="3" r="A43" t="s">
        <v>548</v>
      </c>
    </row>
    <row spans="1:3" r="44">
      <c s="4" r="A44" t="s">
        <v>557</v>
      </c>
      <c s="9" r="B44" t="n">
        <v>299.3</v>
      </c>
      <c s="5" r="C44" t="n">
        <v>0</v>
      </c>
    </row>
    <row spans="1:3" r="45">
      <c s="4" r="A45" t="s">
        <v>448</v>
      </c>
    </row>
    <row spans="1:3" r="46">
      <c s="3" r="A46" t="s">
        <v>548</v>
      </c>
    </row>
    <row spans="1:3" r="47">
      <c s="4" r="A47" t="s">
        <v>445</v>
      </c>
      <c s="9" r="B47" t="n">
        <v>863.7</v>
      </c>
      <c s="9" r="C47" t="n">
        <v>456.2</v>
      </c>
    </row>
    <row spans="1:3" r="48">
      <c s="4" r="A48" t="s">
        <v>563</v>
      </c>
    </row>
    <row spans="1:3" r="49">
      <c s="3" r="A49" t="s">
        <v>548</v>
      </c>
    </row>
    <row spans="1:3" r="50">
      <c s="4" r="A50" t="s">
        <v>445</v>
      </c>
      <c s="9" r="B50" t="n">
        <v>863.7</v>
      </c>
      <c s="9" r="C50" t="n">
        <v>456.2</v>
      </c>
    </row>
    <row spans="1:3" r="51">
      <c s="4" r="A51" t="s">
        <v>564</v>
      </c>
    </row>
    <row spans="1:3" r="52">
      <c s="3" r="A52" t="s">
        <v>548</v>
      </c>
    </row>
    <row spans="1:3" r="53">
      <c s="4" r="A53" t="s">
        <v>557</v>
      </c>
      <c s="9" r="B53" t="n">
        <v>871.3</v>
      </c>
      <c s="9" r="C53" t="n">
        <v>471.4</v>
      </c>
    </row>
    <row spans="1:3" r="54">
      <c s="4" r="A54" t="s">
        <v>449</v>
      </c>
    </row>
    <row spans="1:3" r="55">
      <c s="3" r="A55" t="s">
        <v>548</v>
      </c>
    </row>
    <row spans="1:3" r="56">
      <c s="4" r="A56" t="s">
        <v>450</v>
      </c>
      <c s="9" r="B56" t="n">
        <v>262.4</v>
      </c>
      <c s="5" r="C56" t="n">
        <v>258</v>
      </c>
    </row>
    <row spans="1:3" r="57">
      <c s="4" r="A57" t="s">
        <v>565</v>
      </c>
    </row>
    <row spans="1:3" r="58">
      <c s="3" r="A58" t="s">
        <v>548</v>
      </c>
    </row>
    <row spans="1:3" r="59">
      <c s="4" r="A59" t="s">
        <v>450</v>
      </c>
      <c s="9" r="B59" t="n">
        <v>262.4</v>
      </c>
      <c s="5" r="C59" t="n">
        <v>258</v>
      </c>
    </row>
    <row spans="1:3" r="60">
      <c s="4" r="A60" t="s">
        <v>566</v>
      </c>
    </row>
    <row spans="1:3" r="61">
      <c s="3" r="A61" t="s">
        <v>548</v>
      </c>
    </row>
    <row spans="1:3" r="62">
      <c s="4" r="A62" t="s">
        <v>567</v>
      </c>
      <c s="9" r="B62" t="n">
        <v>410.6</v>
      </c>
      <c s="9" r="C62" t="n">
        <v>358.4</v>
      </c>
    </row>
    <row spans="1:3" r="63">
      <c s="4" r="A63" t="s">
        <v>568</v>
      </c>
    </row>
    <row spans="1:3" r="64">
      <c s="3" r="A64" t="s">
        <v>548</v>
      </c>
    </row>
    <row spans="1:3" r="65">
      <c s="4" r="A65" t="s">
        <v>440</v>
      </c>
      <c s="9" r="B65" t="n">
        <v>40.4</v>
      </c>
      <c s="9" r="C65" t="n">
        <v>41.6</v>
      </c>
    </row>
    <row spans="1:3" r="66">
      <c s="4" r="A66" t="s">
        <v>569</v>
      </c>
    </row>
    <row spans="1:3" r="67">
      <c s="3" r="A67" t="s">
        <v>548</v>
      </c>
    </row>
    <row spans="1:3" r="68">
      <c s="4" r="A68" t="s">
        <v>570</v>
      </c>
      <c s="9" r="B68" t="n">
        <v>40.4</v>
      </c>
      <c s="9" r="C68" t="n">
        <v>41.6</v>
      </c>
    </row>
    <row spans="1:3" r="69">
      <c s="4" r="A69" t="s">
        <v>571</v>
      </c>
    </row>
    <row spans="1:3" r="70">
      <c s="3" r="A70" t="s">
        <v>548</v>
      </c>
    </row>
    <row spans="1:3" r="71">
      <c s="4" r="A71" t="s">
        <v>572</v>
      </c>
      <c s="5" r="B71" t="n">
        <v>0</v>
      </c>
      <c s="5" r="C71" t="n">
        <v>0</v>
      </c>
    </row>
    <row spans="1:3" r="72">
      <c s="4" r="A72" t="s">
        <v>573</v>
      </c>
    </row>
    <row spans="1:3" r="73">
      <c s="3" r="A73" t="s">
        <v>548</v>
      </c>
    </row>
    <row spans="1:3" r="74">
      <c s="4" r="A74" t="s">
        <v>574</v>
      </c>
      <c s="8" r="B74" t="n">
        <v>33</v>
      </c>
      <c s="7" r="C74" t="n">
        <v>3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575</v>
      </c>
      <c s="2" r="B1" t="s">
        <v>30</v>
      </c>
      <c s="2" r="D1" t="s">
        <v>1</v>
      </c>
    </row>
    <row spans="1:9" r="2">
      <c s="2" r="B2" t="s">
        <v>2</v>
      </c>
      <c s="2" r="C2" t="s">
        <v>4</v>
      </c>
      <c s="2" r="D2" t="s">
        <v>2</v>
      </c>
      <c s="2" r="E2" t="s">
        <v>4</v>
      </c>
      <c s="2" r="F2" t="s">
        <v>576</v>
      </c>
      <c s="2" r="G2" t="s">
        <v>577</v>
      </c>
      <c s="2" r="H2" t="s">
        <v>80</v>
      </c>
      <c s="2" r="I2" t="s">
        <v>578</v>
      </c>
    </row>
    <row spans="1:9" r="3">
      <c s="3" r="A3" t="s">
        <v>579</v>
      </c>
    </row>
    <row spans="1:9" r="4">
      <c s="4" r="A4" t="s">
        <v>580</v>
      </c>
      <c s="4" r="I4" t="s">
        <v>581</v>
      </c>
    </row>
    <row spans="1:9" r="5">
      <c s="4" r="A5" t="s">
        <v>582</v>
      </c>
      <c s="4" r="G5" t="s">
        <v>583</v>
      </c>
      <c s="4" r="I5" t="s">
        <v>583</v>
      </c>
    </row>
    <row spans="1:9" r="6">
      <c s="4" r="A6" t="s">
        <v>519</v>
      </c>
      <c s="7" r="H6" t="n">
        <v>9.9</v>
      </c>
    </row>
    <row spans="1:9" r="7">
      <c s="4" r="A7" t="s">
        <v>584</v>
      </c>
      <c s="8" r="B7" t="n">
        <v>2</v>
      </c>
      <c s="7" r="C7" t="n">
        <v>6.7</v>
      </c>
      <c s="8" r="D7" t="n">
        <v>2</v>
      </c>
      <c s="7" r="E7" t="n">
        <v>6.7</v>
      </c>
    </row>
    <row spans="1:9" r="8">
      <c s="4" r="A8" t="s">
        <v>585</v>
      </c>
      <c s="9" r="D8" t="n">
        <v>-0.4</v>
      </c>
    </row>
    <row spans="1:9" r="9">
      <c s="4" r="A9" t="s">
        <v>586</v>
      </c>
      <c s="9" r="B9" t="n">
        <v>0.6</v>
      </c>
      <c s="9" r="D9" t="n">
        <v>0.6</v>
      </c>
    </row>
    <row spans="1:9" r="10">
      <c s="4" r="A10" t="s">
        <v>518</v>
      </c>
      <c s="9" r="B10" t="n">
        <v>7.4</v>
      </c>
      <c s="9" r="D10" t="n">
        <v>7.4</v>
      </c>
    </row>
    <row spans="1:9" r="11">
      <c s="4" r="A11" t="s">
        <v>587</v>
      </c>
      <c s="9" r="B11" t="n">
        <v>0.6</v>
      </c>
      <c s="9" r="D11" t="n">
        <v>0.6</v>
      </c>
    </row>
    <row spans="1:9" r="12">
      <c s="4" r="A12" t="s">
        <v>154</v>
      </c>
      <c s="5" r="D12" t="n">
        <v>0</v>
      </c>
      <c s="9" r="E12" t="n">
        <v>27.2</v>
      </c>
    </row>
    <row spans="1:9" r="13">
      <c s="4" r="A13" t="s">
        <v>588</v>
      </c>
    </row>
    <row spans="1:9" r="14">
      <c s="3" r="A14" t="s">
        <v>579</v>
      </c>
    </row>
    <row spans="1:9" r="15">
      <c s="4" r="A15" t="s">
        <v>589</v>
      </c>
      <c s="8" r="B15" t="n">
        <v>0</v>
      </c>
      <c s="5" r="D15" t="n">
        <v>0</v>
      </c>
    </row>
    <row spans="1:9" r="16">
      <c s="4" r="A16" t="s">
        <v>406</v>
      </c>
    </row>
    <row spans="1:9" r="17">
      <c s="3" r="A17" t="s">
        <v>579</v>
      </c>
    </row>
    <row spans="1:9" r="18">
      <c s="4" r="A18" t="s">
        <v>590</v>
      </c>
      <c s="4" r="I18" t="s">
        <v>591</v>
      </c>
    </row>
    <row spans="1:9" r="19">
      <c s="4" r="A19" t="s">
        <v>592</v>
      </c>
    </row>
    <row spans="1:9" r="20">
      <c s="3" r="A20" t="s">
        <v>579</v>
      </c>
    </row>
    <row spans="1:9" r="21">
      <c s="4" r="A21" t="s">
        <v>593</v>
      </c>
      <c s="5" r="F21" t="n">
        <v>326242</v>
      </c>
    </row>
    <row spans="1:9" r="22">
      <c s="4" r="A22" t="s">
        <v>594</v>
      </c>
      <c s="10" r="F22" t="n">
        <v>35.43</v>
      </c>
    </row>
    <row spans="1:9" r="23">
      <c s="4" r="A23" t="s">
        <v>595</v>
      </c>
      <c s="5" r="B23" t="n">
        <v>132308</v>
      </c>
    </row>
    <row spans="1:9" r="24">
      <c s="4" r="A24" t="s">
        <v>596</v>
      </c>
    </row>
    <row spans="1:9" r="25">
      <c s="3" r="A25" t="s">
        <v>579</v>
      </c>
    </row>
    <row spans="1:9" r="26">
      <c s="4" r="A26" t="s">
        <v>154</v>
      </c>
      <c s="8" r="B26" t="n">
        <v>0</v>
      </c>
      <c s="7" r="C26" t="n">
        <v>27.2</v>
      </c>
      <c s="8" r="D26" t="n">
        <v>0</v>
      </c>
      <c s="7" r="E26" t="n">
        <v>27.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s="1" r="A1" t="s">
        <v>597</v>
      </c>
      <c s="2" r="B1" t="s">
        <v>389</v>
      </c>
      <c s="2" r="C1" t="s">
        <v>1</v>
      </c>
    </row>
    <row spans="1:3" r="2">
      <c s="2" r="B2" t="s">
        <v>598</v>
      </c>
      <c s="2" r="C2" t="s">
        <v>2</v>
      </c>
    </row>
    <row spans="1:3" r="3">
      <c s="4" r="A3" t="s">
        <v>599</v>
      </c>
    </row>
    <row spans="1:3" r="4">
      <c s="3" r="A4" t="s">
        <v>600</v>
      </c>
    </row>
    <row spans="1:3" r="5">
      <c s="4" r="A5" t="s">
        <v>601</v>
      </c>
      <c s="9" r="B5" t="n">
        <v>0.2</v>
      </c>
    </row>
    <row spans="1:3" r="6">
      <c s="4" r="A6" t="s">
        <v>602</v>
      </c>
    </row>
    <row spans="1:3" r="7">
      <c s="3" r="A7" t="s">
        <v>600</v>
      </c>
    </row>
    <row spans="1:3" r="8">
      <c s="4" r="A8" t="s">
        <v>603</v>
      </c>
      <c s="9" r="C8" t="n">
        <v>0.5</v>
      </c>
    </row>
    <row spans="1:3" r="9">
      <c s="4" r="A9" t="s">
        <v>604</v>
      </c>
    </row>
    <row spans="1:3" r="10">
      <c s="3" r="A10" t="s">
        <v>600</v>
      </c>
    </row>
    <row spans="1:3" r="11">
      <c s="4" r="A11" t="s">
        <v>605</v>
      </c>
      <c s="9" r="B11"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s="1" r="A1" t="s">
        <v>606</v>
      </c>
      <c s="2" r="B1" t="s">
        <v>1</v>
      </c>
    </row>
    <row spans="1:2" r="2">
      <c s="2" r="B2" t="s">
        <v>427</v>
      </c>
    </row>
    <row spans="1:2" r="3">
      <c s="3" r="A3" t="s">
        <v>607</v>
      </c>
    </row>
    <row spans="1:2" r="4">
      <c s="4" r="A4" t="s">
        <v>608</v>
      </c>
      <c s="7" r="B4" t="n">
        <v>0.9</v>
      </c>
    </row>
    <row spans="1:2" r="5">
      <c s="4" r="A5" t="s">
        <v>609</v>
      </c>
      <c s="9" r="B5" t="n">
        <v>1.5</v>
      </c>
    </row>
    <row spans="1:2" r="6">
      <c s="4" r="A6" t="s">
        <v>610</v>
      </c>
      <c s="7" r="B6" t="n">
        <v>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11</v>
      </c>
      <c s="2" r="B1" t="s">
        <v>30</v>
      </c>
      <c s="2" r="D1" t="s">
        <v>1</v>
      </c>
    </row>
    <row spans="1:6" r="2">
      <c s="2" r="B2" t="s">
        <v>2</v>
      </c>
      <c s="2" r="C2" t="s">
        <v>4</v>
      </c>
      <c s="2" r="D2" t="s">
        <v>2</v>
      </c>
      <c s="2" r="E2" t="s">
        <v>4</v>
      </c>
      <c s="2" r="F2" t="s">
        <v>80</v>
      </c>
    </row>
    <row spans="1:6" r="3">
      <c s="3" r="A3" t="s">
        <v>612</v>
      </c>
    </row>
    <row spans="1:6" r="4">
      <c s="4" r="A4" t="s">
        <v>50</v>
      </c>
      <c s="7" r="B4" t="n">
        <v>32.2</v>
      </c>
      <c s="7" r="C4" t="n">
        <v>36.5</v>
      </c>
      <c s="7" r="D4" t="n">
        <v>62.5</v>
      </c>
      <c s="7" r="E4" t="n">
        <v>69.3</v>
      </c>
    </row>
    <row spans="1:6" r="5">
      <c s="4" r="A5" t="s">
        <v>613</v>
      </c>
      <c s="9" r="B5" t="n">
        <v>268.1</v>
      </c>
      <c s="9" r="D5" t="n">
        <v>268.1</v>
      </c>
    </row>
    <row spans="1:6" r="6">
      <c s="4" r="A6" t="s">
        <v>614</v>
      </c>
      <c s="5" r="B6" t="n">
        <v>23</v>
      </c>
      <c s="5" r="D6" t="n">
        <v>23</v>
      </c>
    </row>
    <row spans="1:6" r="7">
      <c s="4" r="A7" t="s">
        <v>615</v>
      </c>
      <c s="5" r="B7" t="n">
        <v>485</v>
      </c>
      <c s="5" r="D7" t="n">
        <v>485</v>
      </c>
    </row>
    <row spans="1:6" r="8">
      <c s="4" r="A8" t="s">
        <v>616</v>
      </c>
      <c s="9" r="D8" t="n">
        <v>14.3</v>
      </c>
    </row>
    <row spans="1:6" r="9">
      <c s="4" r="A9" t="s">
        <v>617</v>
      </c>
      <c s="9" r="B9" t="n">
        <v>2.4</v>
      </c>
      <c s="9" r="D9" t="n">
        <v>2.4</v>
      </c>
      <c s="7" r="F9" t="n">
        <v>0.9</v>
      </c>
    </row>
    <row spans="1:6" r="10">
      <c s="4" r="A10" t="s">
        <v>618</v>
      </c>
      <c s="9" r="B10" t="n">
        <v>2.4</v>
      </c>
      <c s="9" r="D10" t="n">
        <v>2.4</v>
      </c>
      <c s="7" r="F10" t="n">
        <v>0.9</v>
      </c>
    </row>
    <row spans="1:6" r="11">
      <c s="4" r="A11" t="s">
        <v>619</v>
      </c>
    </row>
    <row spans="1:6" r="12">
      <c s="3" r="A12" t="s">
        <v>612</v>
      </c>
    </row>
    <row spans="1:6" r="13">
      <c s="4" r="A13" t="s">
        <v>620</v>
      </c>
      <c s="7" r="B13" t="n">
        <v>169.7</v>
      </c>
      <c s="7" r="D13" t="n">
        <v>169.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5"/>
    <col customWidth="1" max="2" min="2" width="21"/>
    <col customWidth="1" max="3" min="3" width="14"/>
    <col customWidth="1" max="4" min="4" width="14"/>
    <col customWidth="1" max="5" min="5" width="14"/>
    <col customWidth="1" max="6" min="6" width="14"/>
    <col customWidth="1" max="7" min="7" width="14"/>
  </cols>
  <sheetData>
    <row spans="1:7" r="1">
      <c s="1" r="A1" t="s">
        <v>621</v>
      </c>
      <c s="2" r="B1" t="s">
        <v>357</v>
      </c>
    </row>
    <row spans="1:7" r="2">
      <c s="2" r="B2" t="s">
        <v>622</v>
      </c>
      <c s="2" r="C2" t="s">
        <v>623</v>
      </c>
      <c s="2" r="D2" t="s">
        <v>2</v>
      </c>
      <c s="2" r="E2" t="s">
        <v>598</v>
      </c>
      <c s="2" r="F2" t="s">
        <v>624</v>
      </c>
      <c s="2" r="G2" t="s">
        <v>625</v>
      </c>
    </row>
    <row spans="1:7" r="3">
      <c s="4" r="A3" t="s">
        <v>626</v>
      </c>
    </row>
    <row spans="1:7" r="4">
      <c s="3" r="A4" t="s">
        <v>627</v>
      </c>
    </row>
    <row spans="1:7" r="5">
      <c s="4" r="A5" t="s">
        <v>628</v>
      </c>
      <c s="4" r="C5" t="s">
        <v>383</v>
      </c>
    </row>
    <row spans="1:7" r="6">
      <c s="4" r="A6" t="s">
        <v>629</v>
      </c>
      <c s="8" r="B6" t="n">
        <v>376000000</v>
      </c>
    </row>
    <row spans="1:7" r="7">
      <c s="4" r="A7" t="s">
        <v>630</v>
      </c>
      <c s="8" r="B7" t="n">
        <v>300000</v>
      </c>
    </row>
    <row spans="1:7" r="8">
      <c s="4" r="A8" t="s">
        <v>631</v>
      </c>
    </row>
    <row spans="1:7" r="9">
      <c s="3" r="A9" t="s">
        <v>627</v>
      </c>
    </row>
    <row spans="1:7" r="10">
      <c s="4" r="A10" t="s">
        <v>632</v>
      </c>
      <c s="5" r="F10" t="n">
        <v>7</v>
      </c>
      <c s="5" r="G10" t="n">
        <v>4</v>
      </c>
    </row>
    <row spans="1:7" r="11">
      <c s="4" r="A11" t="s">
        <v>633</v>
      </c>
      <c s="5" r="G11" t="n">
        <v>100</v>
      </c>
    </row>
    <row spans="1:7" r="12">
      <c s="4" r="A12" t="s">
        <v>634</v>
      </c>
      <c s="5" r="F12" t="n">
        <v>2</v>
      </c>
    </row>
    <row spans="1:7" r="13">
      <c s="4" r="A13" t="s">
        <v>635</v>
      </c>
      <c s="5" r="E13" t="n">
        <v>70</v>
      </c>
    </row>
    <row spans="1:7" r="14">
      <c s="4" r="A14" t="s">
        <v>636</v>
      </c>
      <c s="4" r="D14" t="s">
        <v>6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8</v>
      </c>
      <c s="2" r="B1" t="s">
        <v>30</v>
      </c>
      <c s="2" r="D1" t="s">
        <v>1</v>
      </c>
    </row>
    <row spans="1:5" r="2">
      <c s="2" r="B2" t="s">
        <v>2</v>
      </c>
      <c s="2" r="C2" t="s">
        <v>4</v>
      </c>
      <c s="2" r="D2" t="s">
        <v>2</v>
      </c>
      <c s="2" r="E2" t="s">
        <v>4</v>
      </c>
    </row>
    <row spans="1:5" r="3">
      <c s="3" r="A3" t="s">
        <v>358</v>
      </c>
    </row>
    <row spans="1:5" r="4">
      <c s="4" r="A4" t="s">
        <v>32</v>
      </c>
      <c s="7" r="B4" t="n">
        <v>764.4</v>
      </c>
      <c s="7" r="C4" t="n">
        <v>604.4</v>
      </c>
      <c s="8" r="D4" t="n">
        <v>1505</v>
      </c>
      <c s="7" r="E4" t="n">
        <v>1195.6</v>
      </c>
    </row>
    <row spans="1:5" r="5">
      <c s="4" r="A5" t="s">
        <v>639</v>
      </c>
      <c s="9" r="B5" t="n">
        <v>-10.9</v>
      </c>
      <c s="9" r="C5" t="n">
        <v>-9.300000000000001</v>
      </c>
      <c s="9" r="D5" t="n">
        <v>-22.5</v>
      </c>
      <c s="9" r="E5" t="n">
        <v>-16.8</v>
      </c>
    </row>
    <row spans="1:5" r="6">
      <c s="4" r="A6" t="s">
        <v>34</v>
      </c>
      <c s="9" r="B6" t="n">
        <v>753.5</v>
      </c>
      <c s="9" r="C6" t="n">
        <v>595.1</v>
      </c>
      <c s="9" r="D6" t="n">
        <v>1482.5</v>
      </c>
      <c s="9" r="E6" t="n">
        <v>1178.8</v>
      </c>
    </row>
    <row spans="1:5" r="7">
      <c s="3" r="A7" t="s">
        <v>640</v>
      </c>
    </row>
    <row spans="1:5" r="8">
      <c s="4" r="A8" t="s">
        <v>36</v>
      </c>
      <c s="9" r="B8" t="n">
        <v>401.8</v>
      </c>
      <c s="9" r="C8" t="n">
        <v>285.3</v>
      </c>
      <c s="9" r="D8" t="n">
        <v>786.9</v>
      </c>
      <c s="9" r="E8" t="n">
        <v>571.4</v>
      </c>
    </row>
    <row spans="1:5" r="9">
      <c s="4" r="A9" t="s">
        <v>37</v>
      </c>
      <c s="9" r="B9" t="n">
        <v>104.2</v>
      </c>
      <c s="9" r="C9" t="n">
        <v>86.3</v>
      </c>
      <c s="9" r="D9" t="n">
        <v>207.4</v>
      </c>
      <c s="9" r="E9" t="n">
        <v>170.8</v>
      </c>
    </row>
    <row spans="1:5" r="10">
      <c s="4" r="A10" t="s">
        <v>39</v>
      </c>
      <c s="9" r="B10" t="n">
        <v>31.7</v>
      </c>
      <c s="9" r="C10" t="n">
        <v>27.8</v>
      </c>
      <c s="9" r="D10" t="n">
        <v>63.1</v>
      </c>
      <c s="9" r="E10" t="n">
        <v>55.4</v>
      </c>
    </row>
    <row spans="1:5" r="11">
      <c s="4" r="A11" t="s">
        <v>38</v>
      </c>
      <c s="9" r="B11" t="n">
        <v>12.5</v>
      </c>
      <c s="9" r="C11" t="n">
        <v>10.3</v>
      </c>
      <c s="9" r="D11" t="n">
        <v>24.6</v>
      </c>
      <c s="9" r="E11" t="n">
        <v>20.8</v>
      </c>
    </row>
    <row spans="1:5" r="12">
      <c s="4" r="A12" t="s">
        <v>641</v>
      </c>
      <c s="9" r="B12" t="n">
        <v>615.1</v>
      </c>
      <c s="9" r="C12" t="n">
        <v>467.5</v>
      </c>
      <c s="9" r="D12" t="n">
        <v>1223.6</v>
      </c>
      <c s="9" r="E12" t="n">
        <v>934.9</v>
      </c>
    </row>
    <row spans="1:5" r="13">
      <c s="4" r="A13" t="s">
        <v>47</v>
      </c>
      <c s="5" r="B13" t="n">
        <v>-3</v>
      </c>
      <c s="9" r="C13" t="n">
        <v>-28.2</v>
      </c>
      <c s="9" r="D13" t="n">
        <v>-3.5</v>
      </c>
      <c s="9" r="E13" t="n">
        <v>-29.9</v>
      </c>
    </row>
    <row spans="1:5" r="14">
      <c s="4" r="A14" t="s">
        <v>48</v>
      </c>
      <c s="9" r="B14" t="n">
        <v>-2.3</v>
      </c>
      <c s="9" r="C14" t="n">
        <v>-2.6</v>
      </c>
      <c s="9" r="D14" t="n">
        <v>-3.9</v>
      </c>
      <c s="9" r="E14" t="n">
        <v>-6.9</v>
      </c>
    </row>
    <row spans="1:5" r="15">
      <c s="4" r="A15" t="s">
        <v>642</v>
      </c>
      <c s="9" r="B15" t="n">
        <v>-17.3</v>
      </c>
      <c s="9" r="C15" t="n">
        <v>-14.8</v>
      </c>
      <c s="9" r="D15" t="n">
        <v>-33.8</v>
      </c>
      <c s="9" r="E15" t="n">
        <v>-29.6</v>
      </c>
    </row>
    <row spans="1:5" r="16">
      <c s="4" r="A16" t="s">
        <v>236</v>
      </c>
    </row>
    <row spans="1:5" r="17">
      <c s="3" r="A17" t="s">
        <v>358</v>
      </c>
    </row>
    <row spans="1:5" r="18">
      <c s="4" r="A18" t="s">
        <v>32</v>
      </c>
      <c s="9" r="B18" t="n">
        <v>645.3</v>
      </c>
      <c s="9" r="C18" t="n">
        <v>597.1</v>
      </c>
      <c s="9" r="D18" t="n">
        <v>1275.6</v>
      </c>
      <c s="9" r="E18" t="n">
        <v>1181.6</v>
      </c>
    </row>
    <row spans="1:5" r="19">
      <c s="4" r="A19" t="s">
        <v>639</v>
      </c>
      <c s="9" r="B19" t="n">
        <v>-10.2</v>
      </c>
      <c s="9" r="C19" t="n">
        <v>-9.199999999999999</v>
      </c>
      <c s="9" r="D19" t="n">
        <v>-21.2</v>
      </c>
      <c s="9" r="E19" t="n">
        <v>-16.6</v>
      </c>
    </row>
    <row spans="1:5" r="20">
      <c s="4" r="A20" t="s">
        <v>34</v>
      </c>
      <c s="9" r="B20" t="n">
        <v>635.1</v>
      </c>
      <c s="9" r="C20" t="n">
        <v>587.9</v>
      </c>
      <c s="9" r="D20" t="n">
        <v>1254.4</v>
      </c>
      <c s="5" r="E20" t="n">
        <v>1165</v>
      </c>
    </row>
    <row spans="1:5" r="21">
      <c s="3" r="A21" t="s">
        <v>640</v>
      </c>
    </row>
    <row spans="1:5" r="22">
      <c s="4" r="A22" t="s">
        <v>36</v>
      </c>
      <c s="9" r="B22" t="n">
        <v>317.6</v>
      </c>
      <c s="9" r="C22" t="n">
        <v>280.2</v>
      </c>
      <c s="5" r="D22" t="n">
        <v>624</v>
      </c>
      <c s="9" r="E22" t="n">
        <v>561.1</v>
      </c>
    </row>
    <row spans="1:5" r="23">
      <c s="4" r="A23" t="s">
        <v>37</v>
      </c>
      <c s="9" r="B23" t="n">
        <v>93.5</v>
      </c>
      <c s="5" r="C23" t="n">
        <v>84</v>
      </c>
      <c s="9" r="D23" t="n">
        <v>188.7</v>
      </c>
      <c s="9" r="E23" t="n">
        <v>166.7</v>
      </c>
    </row>
    <row spans="1:5" r="24">
      <c s="4" r="A24" t="s">
        <v>39</v>
      </c>
      <c s="9" r="B24" t="n">
        <v>29.9</v>
      </c>
      <c s="9" r="C24" t="n">
        <v>27.7</v>
      </c>
      <c s="9" r="D24" t="n">
        <v>59.7</v>
      </c>
      <c s="9" r="E24" t="n">
        <v>55.2</v>
      </c>
    </row>
    <row spans="1:5" r="25">
      <c s="4" r="A25" t="s">
        <v>38</v>
      </c>
      <c s="9" r="B25" t="n">
        <v>10.7</v>
      </c>
      <c s="9" r="C25" t="n">
        <v>10.2</v>
      </c>
      <c s="9" r="D25" t="n">
        <v>21.1</v>
      </c>
      <c s="9" r="E25" t="n">
        <v>20.6</v>
      </c>
    </row>
    <row spans="1:5" r="26">
      <c s="4" r="A26" t="s">
        <v>641</v>
      </c>
      <c s="9" r="B26" t="n">
        <v>451.7</v>
      </c>
      <c s="9" r="C26" t="n">
        <v>402.1</v>
      </c>
      <c s="9" r="D26" t="n">
        <v>893.5</v>
      </c>
      <c s="9" r="E26" t="n">
        <v>803.6</v>
      </c>
    </row>
    <row spans="1:5" r="27">
      <c s="4" r="A27" t="s">
        <v>47</v>
      </c>
      <c s="9" r="B27" t="n">
        <v>-0.4</v>
      </c>
      <c s="5" r="C27" t="n">
        <v>-1</v>
      </c>
      <c s="9" r="D27" t="n">
        <v>-0.9</v>
      </c>
      <c s="9" r="E27" t="n">
        <v>-2.7</v>
      </c>
    </row>
    <row spans="1:5" r="28">
      <c s="4" r="A28" t="s">
        <v>48</v>
      </c>
      <c s="9" r="B28" t="n">
        <v>-2.3</v>
      </c>
      <c s="9" r="C28" t="n">
        <v>-2.6</v>
      </c>
      <c s="9" r="D28" t="n">
        <v>-3.9</v>
      </c>
      <c s="9" r="E28" t="n">
        <v>-6.9</v>
      </c>
    </row>
    <row spans="1:5" r="29">
      <c s="4" r="A29" t="s">
        <v>642</v>
      </c>
      <c s="9" r="B29" t="n">
        <v>15.6</v>
      </c>
      <c s="9" r="C29" t="n">
        <v>14.7</v>
      </c>
      <c s="9" r="D29" t="n">
        <v>30.8</v>
      </c>
      <c s="9" r="E29" t="n">
        <v>29.4</v>
      </c>
    </row>
    <row spans="1:5" r="30">
      <c s="4" r="A30" t="s">
        <v>643</v>
      </c>
      <c s="9" r="B30" t="n">
        <v>170.5</v>
      </c>
      <c s="9" r="C30" t="n">
        <v>174.7</v>
      </c>
      <c s="9" r="D30" t="n">
        <v>334.9</v>
      </c>
      <c s="9" r="E30" t="n">
        <v>341.6</v>
      </c>
    </row>
    <row spans="1:5" r="31">
      <c s="4" r="A31" t="s">
        <v>644</v>
      </c>
      <c s="9" r="B31" t="n">
        <v>33.1</v>
      </c>
      <c s="9" r="C31" t="n">
        <v>36.9</v>
      </c>
      <c s="9" r="D31" t="n">
        <v>59.4</v>
      </c>
      <c s="9" r="E31" t="n">
        <v>100.5</v>
      </c>
    </row>
    <row spans="1:5" r="32">
      <c s="4" r="A32" t="s">
        <v>238</v>
      </c>
    </row>
    <row spans="1:5" r="33">
      <c s="3" r="A33" t="s">
        <v>358</v>
      </c>
    </row>
    <row spans="1:5" r="34">
      <c s="4" r="A34" t="s">
        <v>32</v>
      </c>
      <c s="9" r="B34" t="n">
        <v>119.1</v>
      </c>
      <c s="9" r="C34" t="n">
        <v>7.3</v>
      </c>
      <c s="9" r="D34" t="n">
        <v>229.4</v>
      </c>
      <c s="5" r="E34" t="n">
        <v>14</v>
      </c>
    </row>
    <row spans="1:5" r="35">
      <c s="4" r="A35" t="s">
        <v>639</v>
      </c>
      <c s="9" r="B35" t="n">
        <v>-0.7</v>
      </c>
      <c s="9" r="C35" t="n">
        <v>-0.1</v>
      </c>
      <c s="9" r="D35" t="n">
        <v>-1.3</v>
      </c>
      <c s="9" r="E35" t="n">
        <v>-0.2</v>
      </c>
    </row>
    <row spans="1:5" r="36">
      <c s="4" r="A36" t="s">
        <v>34</v>
      </c>
      <c s="9" r="B36" t="n">
        <v>118.4</v>
      </c>
      <c s="9" r="C36" t="n">
        <v>7.2</v>
      </c>
      <c s="9" r="D36" t="n">
        <v>228.1</v>
      </c>
      <c s="9" r="E36" t="n">
        <v>13.8</v>
      </c>
    </row>
    <row spans="1:5" r="37">
      <c s="3" r="A37" t="s">
        <v>640</v>
      </c>
    </row>
    <row spans="1:5" r="38">
      <c s="4" r="A38" t="s">
        <v>645</v>
      </c>
      <c s="9" r="B38" t="n">
        <v>56.7</v>
      </c>
      <c s="9" r="C38" t="n">
        <v>4.2</v>
      </c>
      <c s="9" r="D38" t="n">
        <v>110.1</v>
      </c>
      <c s="9" r="E38" t="n">
        <v>8.4</v>
      </c>
    </row>
    <row spans="1:5" r="39">
      <c s="4" r="A39" t="s">
        <v>646</v>
      </c>
      <c s="5" r="B39" t="n">
        <v>41</v>
      </c>
      <c s="9" r="C39" t="n">
        <v>1.7</v>
      </c>
      <c s="9" r="D39" t="n">
        <v>79.09999999999999</v>
      </c>
      <c s="9" r="E39" t="n">
        <v>3.4</v>
      </c>
    </row>
    <row spans="1:5" r="40">
      <c s="4" r="A40" t="s">
        <v>641</v>
      </c>
      <c s="9" r="B40" t="n">
        <v>97.7</v>
      </c>
      <c s="9" r="C40" t="n">
        <v>5.9</v>
      </c>
      <c s="9" r="D40" t="n">
        <v>189.2</v>
      </c>
      <c s="9" r="E40" t="n">
        <v>11.8</v>
      </c>
    </row>
    <row spans="1:5" r="41">
      <c s="4" r="A41" t="s">
        <v>47</v>
      </c>
      <c s="5" r="B41" t="n">
        <v>0</v>
      </c>
      <c s="5" r="C41" t="n">
        <v>0</v>
      </c>
      <c s="5" r="D41" t="n">
        <v>0</v>
      </c>
      <c s="5" r="E41" t="n">
        <v>0</v>
      </c>
    </row>
    <row spans="1:5" r="42">
      <c s="4" r="A42" t="s">
        <v>48</v>
      </c>
      <c s="5" r="B42" t="n">
        <v>0</v>
      </c>
      <c s="5" r="C42" t="n">
        <v>0</v>
      </c>
      <c s="5" r="D42" t="n">
        <v>0</v>
      </c>
      <c s="5" r="E42" t="n">
        <v>0</v>
      </c>
    </row>
    <row spans="1:5" r="43">
      <c s="4" r="A43" t="s">
        <v>642</v>
      </c>
      <c s="9" r="B43" t="n">
        <v>1.7</v>
      </c>
      <c s="9" r="C43" t="n">
        <v>0.1</v>
      </c>
      <c s="5" r="D43" t="n">
        <v>3</v>
      </c>
      <c s="9" r="E43" t="n">
        <v>0.2</v>
      </c>
    </row>
    <row spans="1:5" r="44">
      <c s="4" r="A44" t="s">
        <v>643</v>
      </c>
      <c s="5" r="B44" t="n">
        <v>19</v>
      </c>
      <c s="9" r="C44" t="n">
        <v>1.2</v>
      </c>
      <c s="9" r="D44" t="n">
        <v>35.9</v>
      </c>
      <c s="9" r="E44" t="n">
        <v>1.8</v>
      </c>
    </row>
    <row spans="1:5" r="45">
      <c s="4" r="A45" t="s">
        <v>644</v>
      </c>
      <c s="7" r="B45" t="n">
        <v>1.9</v>
      </c>
      <c s="8" r="C45" t="n">
        <v>0</v>
      </c>
      <c s="7" r="D45" t="n">
        <v>2.2</v>
      </c>
      <c s="8" r="E4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7</v>
      </c>
      <c s="2" r="B1" t="s">
        <v>2</v>
      </c>
      <c s="2" r="C1" t="s">
        <v>80</v>
      </c>
    </row>
    <row spans="1:3" r="2">
      <c s="3" r="A2" t="s">
        <v>648</v>
      </c>
    </row>
    <row spans="1:3" r="3">
      <c s="4" r="A3" t="s">
        <v>91</v>
      </c>
      <c s="7" r="B3" t="n">
        <v>3469.5</v>
      </c>
      <c s="7" r="C3" t="n">
        <v>3408.8</v>
      </c>
    </row>
    <row spans="1:3" r="4">
      <c s="4" r="A4" t="s">
        <v>649</v>
      </c>
      <c s="9" r="B4" t="n">
        <v>9.5</v>
      </c>
      <c s="9" r="C4" t="n">
        <v>9.4</v>
      </c>
    </row>
    <row spans="1:3" r="5">
      <c s="4" r="A5" t="s">
        <v>236</v>
      </c>
    </row>
    <row spans="1:3" r="6">
      <c s="3" r="A6" t="s">
        <v>648</v>
      </c>
    </row>
    <row spans="1:3" r="7">
      <c s="4" r="A7" t="s">
        <v>91</v>
      </c>
      <c s="9" r="B7" t="n">
        <v>2647.4</v>
      </c>
      <c s="9" r="C7" t="n">
        <v>2596.8</v>
      </c>
    </row>
    <row spans="1:3" r="8">
      <c s="4" r="A8" t="s">
        <v>649</v>
      </c>
      <c s="9" r="B8" t="n">
        <v>9.5</v>
      </c>
      <c s="9" r="C8" t="n">
        <v>9.4</v>
      </c>
    </row>
    <row spans="1:3" r="9">
      <c s="4" r="A9" t="s">
        <v>238</v>
      </c>
    </row>
    <row spans="1:3" r="10">
      <c s="3" r="A10" t="s">
        <v>648</v>
      </c>
    </row>
    <row spans="1:3" r="11">
      <c s="4" r="A11" t="s">
        <v>91</v>
      </c>
      <c s="9" r="B11" t="n">
        <v>886.4</v>
      </c>
      <c s="9" r="C11" t="n">
        <v>876.3</v>
      </c>
    </row>
    <row spans="1:3" r="12">
      <c s="4" r="A12" t="s">
        <v>649</v>
      </c>
      <c s="8" r="B12" t="n">
        <v>0</v>
      </c>
      <c s="8" r="C12"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650</v>
      </c>
      <c s="2" r="B1" t="s">
        <v>30</v>
      </c>
      <c s="2" r="E1" t="s">
        <v>1</v>
      </c>
    </row>
    <row spans="1:6" r="2">
      <c s="2" r="B2" t="s">
        <v>2</v>
      </c>
      <c s="2" r="C2" t="s">
        <v>458</v>
      </c>
      <c s="2" r="D2" t="s">
        <v>4</v>
      </c>
      <c s="2" r="E2" t="s">
        <v>2</v>
      </c>
      <c s="2" r="F2" t="s">
        <v>4</v>
      </c>
    </row>
    <row spans="1:6" r="3">
      <c s="3" r="A3" t="s">
        <v>651</v>
      </c>
    </row>
    <row spans="1:6" r="4">
      <c s="4" r="A4" t="s">
        <v>40</v>
      </c>
      <c s="7" r="B4" t="n">
        <v>-32.1</v>
      </c>
      <c s="7" r="D4" t="n">
        <v>-30.2</v>
      </c>
      <c s="7" r="E4" t="n">
        <v>-66.7</v>
      </c>
      <c s="7" r="F4" t="n">
        <v>-60.9</v>
      </c>
    </row>
    <row spans="1:6" r="5">
      <c s="4" r="A5" t="s">
        <v>41</v>
      </c>
      <c s="9" r="B5" t="n">
        <v>-32.7</v>
      </c>
      <c s="9" r="D5" t="n">
        <v>-26.4</v>
      </c>
      <c s="9" r="E5" t="n">
        <v>-64.59999999999999</v>
      </c>
      <c s="9" r="F5" t="n">
        <v>-52.8</v>
      </c>
    </row>
    <row spans="1:6" r="6">
      <c s="4" r="A6" t="s">
        <v>652</v>
      </c>
      <c s="9" r="B6" t="n">
        <v>-0.8</v>
      </c>
      <c s="9" r="D6" t="n">
        <v>-1.7</v>
      </c>
      <c s="9" r="E6" t="n">
        <v>0.7</v>
      </c>
      <c s="5" r="F6" t="n">
        <v>-3</v>
      </c>
    </row>
    <row spans="1:6" r="7">
      <c s="4" r="A7" t="s">
        <v>42</v>
      </c>
      <c s="5" r="B7" t="n">
        <v>0</v>
      </c>
      <c s="9" r="D7" t="n">
        <v>0.8</v>
      </c>
      <c s="5" r="E7" t="n">
        <v>-8</v>
      </c>
      <c s="9" r="F7" t="n">
        <v>0.8</v>
      </c>
    </row>
    <row spans="1:6" r="8">
      <c s="4" r="A8" t="s">
        <v>43</v>
      </c>
      <c s="9" r="B8" t="n">
        <v>-0.1</v>
      </c>
      <c s="5" r="D8" t="n">
        <v>-2</v>
      </c>
      <c s="9" r="E8" t="n">
        <v>-2.3</v>
      </c>
      <c s="9" r="F8" t="n">
        <v>-3.6</v>
      </c>
    </row>
    <row spans="1:6" r="9">
      <c s="4" r="A9" t="s">
        <v>45</v>
      </c>
      <c s="9" r="B9" t="n">
        <v>-18.8</v>
      </c>
      <c s="7" r="C9" t="n">
        <v>-1.2</v>
      </c>
      <c s="5" r="D9" t="n">
        <v>0</v>
      </c>
      <c s="5" r="E9" t="n">
        <v>-20</v>
      </c>
      <c s="5" r="F9" t="n">
        <v>0</v>
      </c>
    </row>
    <row spans="1:6" r="10">
      <c s="4" r="A10" t="s">
        <v>46</v>
      </c>
      <c s="9" r="B10" t="n">
        <v>-30.9</v>
      </c>
      <c s="9" r="D10" t="n">
        <v>-27.8</v>
      </c>
      <c s="9" r="E10" t="n">
        <v>-62.7</v>
      </c>
      <c s="9" r="F10" t="n">
        <v>-55.7</v>
      </c>
    </row>
    <row spans="1:6" r="11">
      <c s="4" r="A11" t="s">
        <v>653</v>
      </c>
      <c s="5" r="E11" t="n">
        <v>0</v>
      </c>
      <c s="9" r="F11" t="n">
        <v>27.2</v>
      </c>
    </row>
    <row spans="1:6" r="12">
      <c s="4" r="A12" t="s">
        <v>515</v>
      </c>
      <c s="9" r="B12" t="n">
        <v>17.3</v>
      </c>
      <c s="9" r="D12" t="n">
        <v>14.8</v>
      </c>
      <c s="9" r="E12" t="n">
        <v>33.8</v>
      </c>
      <c s="9" r="F12" t="n">
        <v>29.6</v>
      </c>
    </row>
    <row spans="1:6" r="13">
      <c s="4" r="A13" t="s">
        <v>654</v>
      </c>
      <c s="9" r="B13" t="n">
        <v>2.6</v>
      </c>
      <c s="5" r="D13" t="n">
        <v>0</v>
      </c>
      <c s="9" r="E13" t="n">
        <v>2.6</v>
      </c>
      <c s="5" r="F13" t="n">
        <v>0</v>
      </c>
    </row>
    <row spans="1:6" r="14">
      <c s="4" r="A14" t="s">
        <v>49</v>
      </c>
      <c s="5" r="B14" t="n">
        <v>94</v>
      </c>
      <c s="9" r="D14" t="n">
        <v>130.6</v>
      </c>
      <c s="9" r="E14" t="n">
        <v>183.6</v>
      </c>
      <c s="5" r="F14" t="n">
        <v>225</v>
      </c>
    </row>
    <row spans="1:6" r="15">
      <c s="4" r="A15" t="s">
        <v>655</v>
      </c>
    </row>
    <row spans="1:6" r="16">
      <c s="3" r="A16" t="s">
        <v>651</v>
      </c>
    </row>
    <row spans="1:6" r="17">
      <c s="4" r="A17" t="s">
        <v>656</v>
      </c>
      <c s="9" r="B17" t="n">
        <v>189.5</v>
      </c>
      <c s="9" r="D17" t="n">
        <v>175.9</v>
      </c>
      <c s="9" r="E17" t="n">
        <v>370.8</v>
      </c>
      <c s="9" r="F17" t="n">
        <v>343.4</v>
      </c>
    </row>
    <row spans="1:6" r="18">
      <c s="4" r="A18" t="s">
        <v>596</v>
      </c>
    </row>
    <row spans="1:6" r="19">
      <c s="3" r="A19" t="s">
        <v>651</v>
      </c>
    </row>
    <row spans="1:6" r="20">
      <c s="4" r="A20" t="s">
        <v>653</v>
      </c>
      <c s="8" r="B20" t="n">
        <v>0</v>
      </c>
      <c s="7" r="D20" t="n">
        <v>27.2</v>
      </c>
      <c s="8" r="E20" t="n">
        <v>0</v>
      </c>
      <c s="7" r="F20" t="n">
        <v>27.2</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1"/>
    <col customWidth="1" max="5" min="5" width="20"/>
    <col customWidth="1" max="6" min="6" width="37"/>
    <col customWidth="1" max="7" min="7" width="15"/>
    <col customWidth="1" max="8" min="8" width="25"/>
  </cols>
  <sheetData>
    <row spans="1:8" r="1">
      <c s="1" r="A1" t="s">
        <v>110</v>
      </c>
      <c s="2" r="B1" t="s">
        <v>111</v>
      </c>
      <c s="2" r="C1" t="s">
        <v>112</v>
      </c>
      <c s="2" r="D1" t="s">
        <v>113</v>
      </c>
      <c s="2" r="E1" t="s">
        <v>114</v>
      </c>
      <c s="2" r="F1" t="s">
        <v>115</v>
      </c>
      <c s="2" r="G1" t="s">
        <v>116</v>
      </c>
      <c s="2" r="H1" t="s">
        <v>117</v>
      </c>
    </row>
    <row spans="1:8" r="2">
      <c s="4" r="A2" t="s">
        <v>118</v>
      </c>
      <c s="7" r="B2" t="n">
        <v>468.7</v>
      </c>
      <c s="8" r="C2" t="n">
        <v>1</v>
      </c>
      <c s="7" r="D2" t="n">
        <v>2849.4</v>
      </c>
      <c s="7" r="E2" t="n">
        <v>-2101.1</v>
      </c>
      <c s="7" r="F2" t="n">
        <v>-0.1</v>
      </c>
      <c s="7" r="G2" t="n">
        <v>-404.6</v>
      </c>
      <c s="7" r="H2" t="n">
        <v>124.1</v>
      </c>
    </row>
    <row spans="1:8" r="3">
      <c s="4" r="A3" t="s">
        <v>119</v>
      </c>
      <c s="5" r="C3" t="n">
        <v>88</v>
      </c>
    </row>
    <row spans="1:8" r="4">
      <c s="4" r="A4" t="s">
        <v>53</v>
      </c>
      <c s="9" r="B4" t="n">
        <v>129.8</v>
      </c>
      <c s="9" r="E4" t="n">
        <v>129.8</v>
      </c>
    </row>
    <row spans="1:8" r="5">
      <c s="4" r="A5" t="s">
        <v>120</v>
      </c>
      <c s="5" r="B5" t="n">
        <v>26</v>
      </c>
      <c s="5" r="H5" t="n">
        <v>26</v>
      </c>
    </row>
    <row spans="1:8" r="6">
      <c s="4" r="A6" t="s">
        <v>121</v>
      </c>
      <c s="9" r="B6" t="n">
        <v>155.8</v>
      </c>
    </row>
    <row spans="1:8" r="7">
      <c s="4" r="A7" t="s">
        <v>122</v>
      </c>
      <c s="9" r="B7" t="n">
        <v>-9.699999999999999</v>
      </c>
      <c s="9" r="G7" t="n">
        <v>-9.699999999999999</v>
      </c>
    </row>
    <row spans="1:8" r="8">
      <c s="4" r="A8" t="s">
        <v>123</v>
      </c>
      <c s="9" r="C8" t="n">
        <v>-0.3</v>
      </c>
    </row>
    <row spans="1:8" r="9">
      <c s="4" r="A9" t="s">
        <v>124</v>
      </c>
      <c s="5" r="B9" t="n">
        <v>-32</v>
      </c>
      <c s="5" r="D9" t="n">
        <v>-32</v>
      </c>
    </row>
    <row spans="1:8" r="10">
      <c s="4" r="A10" t="s">
        <v>125</v>
      </c>
      <c s="9" r="B10" t="n">
        <v>-3.1</v>
      </c>
      <c s="9" r="D10" t="n">
        <v>-3.1</v>
      </c>
    </row>
    <row spans="1:8" r="11">
      <c s="4" r="A11" t="s">
        <v>126</v>
      </c>
      <c s="9" r="B11" t="n">
        <v>14.3</v>
      </c>
      <c s="9" r="D11" t="n">
        <v>14.3</v>
      </c>
    </row>
    <row spans="1:8" r="12">
      <c s="4" r="A12" t="s">
        <v>127</v>
      </c>
      <c s="9" r="B12" t="n">
        <v>6.3</v>
      </c>
      <c s="9" r="D12" t="n">
        <v>6.3</v>
      </c>
    </row>
    <row spans="1:8" r="13">
      <c s="4" r="A13" t="s">
        <v>128</v>
      </c>
      <c s="9" r="C13" t="n">
        <v>0.2</v>
      </c>
    </row>
    <row spans="1:8" r="14">
      <c s="4" r="A14" t="s">
        <v>129</v>
      </c>
      <c s="9" r="B14" t="n">
        <v>6.3</v>
      </c>
      <c s="9" r="D14" t="n">
        <v>6.3</v>
      </c>
    </row>
    <row spans="1:8" r="15">
      <c s="4" r="A15" t="s">
        <v>130</v>
      </c>
      <c s="9" r="C15" t="n">
        <v>0.2</v>
      </c>
    </row>
    <row spans="1:8" r="16">
      <c s="4" r="A16" t="s">
        <v>131</v>
      </c>
      <c s="9" r="B16" t="n">
        <v>-22.3</v>
      </c>
      <c s="9" r="H16" t="n">
        <v>-22.3</v>
      </c>
    </row>
    <row spans="1:8" r="17">
      <c s="4" r="A17" t="s">
        <v>132</v>
      </c>
      <c s="9" r="B17" t="n">
        <v>-43.1</v>
      </c>
      <c s="9" r="G17" t="n">
        <v>-43.1</v>
      </c>
    </row>
    <row spans="1:8" r="18">
      <c s="4" r="A18" t="s">
        <v>133</v>
      </c>
      <c s="9" r="C18" t="n">
        <v>-1.3</v>
      </c>
    </row>
    <row spans="1:8" r="19">
      <c s="4" r="A19" t="s">
        <v>134</v>
      </c>
      <c s="5" r="B19" t="n">
        <v>14</v>
      </c>
      <c s="5" r="H19" t="n">
        <v>14</v>
      </c>
    </row>
    <row spans="1:8" r="20">
      <c s="4" r="A20" t="s">
        <v>135</v>
      </c>
      <c s="9" r="B20" t="n">
        <v>0.2</v>
      </c>
      <c s="9" r="D20" t="n">
        <v>0.3</v>
      </c>
      <c s="9" r="F20" t="n">
        <v>0.2</v>
      </c>
      <c s="9" r="G20" t="n">
        <v>-0.2</v>
      </c>
      <c s="9" r="H20" t="n">
        <v>-0.1</v>
      </c>
    </row>
    <row spans="1:8" r="21">
      <c s="4" r="A21" t="s">
        <v>136</v>
      </c>
      <c s="9" r="C21" t="n">
        <v>0.9</v>
      </c>
    </row>
    <row spans="1:8" r="22">
      <c s="4" r="A22" t="s">
        <v>137</v>
      </c>
      <c s="9" r="B22" t="n">
        <v>555.4</v>
      </c>
      <c s="8" r="C22" t="n">
        <v>1</v>
      </c>
      <c s="9" r="D22" t="n">
        <v>2841.5</v>
      </c>
      <c s="9" r="E22" t="n">
        <v>-1971.3</v>
      </c>
      <c s="9" r="F22" t="n">
        <v>0.1</v>
      </c>
      <c s="9" r="G22" t="n">
        <v>-457.6</v>
      </c>
      <c s="9" r="H22" t="n">
        <v>141.7</v>
      </c>
    </row>
    <row spans="1:8" r="23">
      <c s="4" r="A23" t="s">
        <v>138</v>
      </c>
      <c s="9" r="C23" t="n">
        <v>87.7</v>
      </c>
    </row>
    <row spans="1:8" r="24">
      <c s="4" r="A24" t="s">
        <v>139</v>
      </c>
      <c s="9" r="B24" t="n">
        <v>619.5</v>
      </c>
      <c s="8" r="C24" t="n">
        <v>1</v>
      </c>
      <c s="9" r="D24" t="n">
        <v>2810.5</v>
      </c>
      <c s="9" r="E24" t="n">
        <v>-1879.1</v>
      </c>
      <c s="9" r="F24" t="n">
        <v>-0.5</v>
      </c>
      <c s="9" r="G24" t="n">
        <v>-458.7</v>
      </c>
      <c s="9" r="H24" t="n">
        <v>146.3</v>
      </c>
    </row>
    <row spans="1:8" r="25">
      <c s="4" r="A25" t="s">
        <v>140</v>
      </c>
      <c s="9" r="C25" t="n">
        <v>87.8</v>
      </c>
    </row>
    <row spans="1:8" r="26">
      <c s="4" r="A26" t="s">
        <v>53</v>
      </c>
      <c s="9" r="B26" t="n">
        <v>85.40000000000001</v>
      </c>
      <c s="9" r="E26" t="n">
        <v>85.40000000000001</v>
      </c>
    </row>
    <row spans="1:8" r="27">
      <c s="4" r="A27" t="s">
        <v>120</v>
      </c>
      <c s="9" r="B27" t="n">
        <v>27.4</v>
      </c>
      <c s="9" r="H27" t="n">
        <v>27.4</v>
      </c>
    </row>
    <row spans="1:8" r="28">
      <c s="4" r="A28" t="s">
        <v>121</v>
      </c>
      <c s="9" r="B28" t="n">
        <v>112.8</v>
      </c>
    </row>
    <row spans="1:8" r="29">
      <c s="4" r="A29" t="s">
        <v>141</v>
      </c>
      <c s="9" r="B29" t="n">
        <v>93.2</v>
      </c>
      <c s="9" r="D29" t="n">
        <v>93.2</v>
      </c>
    </row>
    <row spans="1:8" r="30">
      <c s="4" r="A30" t="s">
        <v>142</v>
      </c>
      <c s="9" r="C30" t="n">
        <v>3.3</v>
      </c>
    </row>
    <row spans="1:8" r="31">
      <c s="4" r="A31" t="s">
        <v>122</v>
      </c>
      <c s="9" r="B31" t="n">
        <v>-16.6</v>
      </c>
      <c s="9" r="G31" t="n">
        <v>-16.6</v>
      </c>
    </row>
    <row spans="1:8" r="32">
      <c s="4" r="A32" t="s">
        <v>123</v>
      </c>
      <c s="9" r="C32" t="n">
        <v>-0.5</v>
      </c>
    </row>
    <row spans="1:8" r="33">
      <c s="4" r="A33" t="s">
        <v>124</v>
      </c>
      <c s="5" r="B33" t="n">
        <v>-38</v>
      </c>
      <c s="5" r="D33" t="n">
        <v>-38</v>
      </c>
    </row>
    <row spans="1:8" r="34">
      <c s="4" r="A34" t="s">
        <v>125</v>
      </c>
      <c s="9" r="B34" t="n">
        <v>-1.6</v>
      </c>
      <c s="9" r="D34" t="n">
        <v>-1.6</v>
      </c>
    </row>
    <row spans="1:8" r="35">
      <c s="4" r="A35" t="s">
        <v>126</v>
      </c>
      <c s="9" r="B35" t="n">
        <v>14.9</v>
      </c>
      <c s="9" r="D35" t="n">
        <v>14.9</v>
      </c>
    </row>
    <row spans="1:8" r="36">
      <c s="4" r="A36" t="s">
        <v>127</v>
      </c>
      <c s="5" r="B36" t="n">
        <v>2</v>
      </c>
      <c s="9" r="D36" t="n">
        <v>5.6</v>
      </c>
      <c s="9" r="G36" t="n">
        <v>-3.6</v>
      </c>
    </row>
    <row spans="1:8" r="37">
      <c s="4" r="A37" t="s">
        <v>128</v>
      </c>
      <c s="9" r="C37" t="n">
        <v>0.2</v>
      </c>
    </row>
    <row spans="1:8" r="38">
      <c s="4" r="A38" t="s">
        <v>131</v>
      </c>
      <c s="9" r="B38" t="n">
        <v>-23.4</v>
      </c>
      <c s="9" r="H38" t="n">
        <v>-23.4</v>
      </c>
    </row>
    <row spans="1:8" r="39">
      <c s="4" r="A39" t="s">
        <v>143</v>
      </c>
      <c s="9" r="B39" t="n">
        <v>8.6</v>
      </c>
      <c s="9" r="H39" t="n">
        <v>8.6</v>
      </c>
    </row>
    <row spans="1:8" r="40">
      <c s="4" r="A40" t="s">
        <v>144</v>
      </c>
      <c s="9" r="B40" t="n">
        <v>-6.8</v>
      </c>
      <c s="9" r="D40" t="n">
        <v>-6.8</v>
      </c>
    </row>
    <row spans="1:8" r="41">
      <c s="4" r="A41" t="s">
        <v>135</v>
      </c>
      <c s="9" r="B41" t="n">
        <v>0.1</v>
      </c>
      <c s="7" r="C41" t="n">
        <v>0.1</v>
      </c>
      <c s="9" r="D41" t="n">
        <v>0.6</v>
      </c>
      <c s="9" r="E41" t="n">
        <v>-0.2</v>
      </c>
      <c s="9" r="F41" t="n">
        <v>0.2</v>
      </c>
      <c s="9" r="G41" t="n">
        <v>-0.5</v>
      </c>
      <c s="9" r="H41" t="n">
        <v>-0.1</v>
      </c>
    </row>
    <row spans="1:8" r="42">
      <c s="4" r="A42" t="s">
        <v>136</v>
      </c>
      <c s="9" r="C42" t="n">
        <v>0.7</v>
      </c>
    </row>
    <row spans="1:8" r="43">
      <c s="4" r="A43" t="s">
        <v>145</v>
      </c>
      <c s="7" r="B43" t="n">
        <v>764.7</v>
      </c>
      <c s="7" r="C43" t="n">
        <v>1.1</v>
      </c>
      <c s="7" r="D43" t="n">
        <v>2878.4</v>
      </c>
      <c s="7" r="E43" t="n">
        <v>-1793.9</v>
      </c>
      <c s="7" r="F43" t="n">
        <v>-0.3</v>
      </c>
      <c s="7" r="G43" t="n">
        <v>-479.4</v>
      </c>
      <c s="7" r="H43" t="n">
        <v>158.8</v>
      </c>
    </row>
    <row spans="1:8" r="44">
      <c s="4" r="A44" t="s">
        <v>146</v>
      </c>
      <c s="9" r="C44" t="n">
        <v>9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57</v>
      </c>
      <c s="2" r="B1" t="s">
        <v>1</v>
      </c>
      <c s="2" r="C1" t="s">
        <v>357</v>
      </c>
    </row>
    <row spans="1:3" r="2">
      <c s="2" r="B2" t="s">
        <v>2</v>
      </c>
      <c s="2" r="C2" t="s">
        <v>80</v>
      </c>
    </row>
    <row spans="1:3" r="3">
      <c s="3" r="A3" t="s">
        <v>648</v>
      </c>
    </row>
    <row spans="1:3" r="4">
      <c s="4" r="A4" t="s">
        <v>658</v>
      </c>
      <c s="7" r="B4" t="n">
        <v>3469.5</v>
      </c>
      <c s="7" r="C4" t="n">
        <v>3408.8</v>
      </c>
    </row>
    <row spans="1:3" r="5">
      <c s="4" r="A5" t="s">
        <v>659</v>
      </c>
      <c s="9" r="B5" t="n">
        <v>-64.3</v>
      </c>
      <c s="9" r="C5" t="n">
        <v>-64.3</v>
      </c>
    </row>
    <row spans="1:3" r="6">
      <c s="4" r="A6" t="s">
        <v>91</v>
      </c>
      <c s="9" r="B6" t="n">
        <v>3469.5</v>
      </c>
      <c s="9" r="C6" t="n">
        <v>3408.8</v>
      </c>
    </row>
    <row spans="1:3" r="7">
      <c s="4" r="A7" t="s">
        <v>655</v>
      </c>
    </row>
    <row spans="1:3" r="8">
      <c s="3" r="A8" t="s">
        <v>648</v>
      </c>
    </row>
    <row spans="1:3" r="9">
      <c s="4" r="A9" t="s">
        <v>658</v>
      </c>
      <c s="9" r="B9" t="n">
        <v>3533.8</v>
      </c>
      <c s="9" r="C9" t="n">
        <v>3473.1</v>
      </c>
    </row>
    <row spans="1:3" r="10">
      <c s="4" r="A10" t="s">
        <v>91</v>
      </c>
      <c s="7" r="B10" t="n">
        <v>3533.8</v>
      </c>
      <c s="7" r="C10" t="n">
        <v>347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0</v>
      </c>
      <c s="2" r="B1" t="s">
        <v>30</v>
      </c>
      <c s="2" r="D1" t="s">
        <v>1</v>
      </c>
    </row>
    <row spans="1:5" r="2">
      <c s="2" r="B2" t="s">
        <v>2</v>
      </c>
      <c s="2" r="C2" t="s">
        <v>4</v>
      </c>
      <c s="2" r="D2" t="s">
        <v>2</v>
      </c>
      <c s="2" r="E2" t="s">
        <v>4</v>
      </c>
    </row>
    <row spans="1:5" r="3">
      <c s="3" r="A3" t="s">
        <v>661</v>
      </c>
    </row>
    <row spans="1:5" r="4">
      <c s="4" r="A4" t="s">
        <v>32</v>
      </c>
      <c s="7" r="B4" t="n">
        <v>764.4</v>
      </c>
      <c s="7" r="C4" t="n">
        <v>604.4</v>
      </c>
      <c s="8" r="D4" t="n">
        <v>1505</v>
      </c>
      <c s="7" r="E4" t="n">
        <v>1195.6</v>
      </c>
    </row>
    <row spans="1:5" r="5">
      <c s="4" r="A5" t="s">
        <v>236</v>
      </c>
    </row>
    <row spans="1:5" r="6">
      <c s="3" r="A6" t="s">
        <v>661</v>
      </c>
    </row>
    <row spans="1:5" r="7">
      <c s="4" r="A7" t="s">
        <v>32</v>
      </c>
      <c s="9" r="B7" t="n">
        <v>645.3</v>
      </c>
      <c s="9" r="C7" t="n">
        <v>597.1</v>
      </c>
      <c s="9" r="D7" t="n">
        <v>1275.6</v>
      </c>
      <c s="9" r="E7" t="n">
        <v>1181.6</v>
      </c>
    </row>
    <row spans="1:5" r="8">
      <c s="4" r="A8" t="s">
        <v>662</v>
      </c>
    </row>
    <row spans="1:5" r="9">
      <c s="3" r="A9" t="s">
        <v>661</v>
      </c>
    </row>
    <row spans="1:5" r="10">
      <c s="4" r="A10" t="s">
        <v>32</v>
      </c>
      <c s="9" r="B10" t="n">
        <v>618.7</v>
      </c>
      <c s="9" r="C10" t="n">
        <v>569.7</v>
      </c>
      <c s="9" r="D10" t="n">
        <v>1225.3</v>
      </c>
      <c s="9" r="E10" t="n">
        <v>1127.9</v>
      </c>
    </row>
    <row spans="1:5" r="11">
      <c s="4" r="A11" t="s">
        <v>663</v>
      </c>
    </row>
    <row spans="1:5" r="12">
      <c s="3" r="A12" t="s">
        <v>661</v>
      </c>
    </row>
    <row spans="1:5" r="13">
      <c s="4" r="A13" t="s">
        <v>32</v>
      </c>
      <c s="9" r="B13" t="n">
        <v>26.6</v>
      </c>
      <c s="9" r="C13" t="n">
        <v>27.4</v>
      </c>
      <c s="9" r="D13" t="n">
        <v>50.3</v>
      </c>
      <c s="9" r="E13" t="n">
        <v>53.7</v>
      </c>
    </row>
    <row spans="1:5" r="14">
      <c s="4" r="A14" t="s">
        <v>238</v>
      </c>
    </row>
    <row spans="1:5" r="15">
      <c s="3" r="A15" t="s">
        <v>661</v>
      </c>
    </row>
    <row spans="1:5" r="16">
      <c s="4" r="A16" t="s">
        <v>32</v>
      </c>
      <c s="9" r="B16" t="n">
        <v>119.1</v>
      </c>
      <c s="9" r="C16" t="n">
        <v>7.3</v>
      </c>
      <c s="9" r="D16" t="n">
        <v>229.4</v>
      </c>
      <c s="5" r="E16" t="n">
        <v>14</v>
      </c>
    </row>
    <row spans="1:5" r="17">
      <c s="4" r="A17" t="s">
        <v>664</v>
      </c>
    </row>
    <row spans="1:5" r="18">
      <c s="3" r="A18" t="s">
        <v>661</v>
      </c>
    </row>
    <row spans="1:5" r="19">
      <c s="4" r="A19" t="s">
        <v>32</v>
      </c>
      <c s="9" r="B19" t="n">
        <v>111.5</v>
      </c>
      <c s="9" r="C19" t="n">
        <v>7.3</v>
      </c>
      <c s="9" r="D19" t="n">
        <v>215.4</v>
      </c>
      <c s="5" r="E19" t="n">
        <v>14</v>
      </c>
    </row>
    <row spans="1:5" r="20">
      <c s="4" r="A20" t="s">
        <v>665</v>
      </c>
    </row>
    <row spans="1:5" r="21">
      <c s="3" r="A21" t="s">
        <v>661</v>
      </c>
    </row>
    <row spans="1:5" r="22">
      <c s="4" r="A22" t="s">
        <v>32</v>
      </c>
      <c s="7" r="B22" t="n">
        <v>7.6</v>
      </c>
      <c s="8" r="C22" t="n">
        <v>0</v>
      </c>
      <c s="8" r="D22" t="n">
        <v>14</v>
      </c>
      <c s="8" r="E22"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24"/>
    <col customWidth="1" max="3" min="3" width="14"/>
  </cols>
  <sheetData>
    <row spans="1:3" r="1">
      <c s="1" r="A1" t="s">
        <v>666</v>
      </c>
      <c s="2" r="B1" t="s">
        <v>667</v>
      </c>
      <c s="2" r="C1" t="s">
        <v>80</v>
      </c>
    </row>
    <row spans="1:3" r="2">
      <c s="3" r="A2" t="s">
        <v>358</v>
      </c>
    </row>
    <row spans="1:3" r="3">
      <c s="4" r="A3" t="s">
        <v>668</v>
      </c>
      <c s="5" r="C3" t="n">
        <v>25</v>
      </c>
    </row>
    <row spans="1:3" r="4">
      <c s="4" r="A4" t="s">
        <v>236</v>
      </c>
    </row>
    <row spans="1:3" r="5">
      <c s="3" r="A5" t="s">
        <v>358</v>
      </c>
    </row>
    <row spans="1:3" r="6">
      <c s="4" r="A6" t="s">
        <v>669</v>
      </c>
      <c s="5" r="B6" t="n">
        <v>29</v>
      </c>
    </row>
    <row spans="1:3" r="7">
      <c s="4" r="A7" t="s">
        <v>670</v>
      </c>
      <c s="5" r="B7" t="n">
        <v>109</v>
      </c>
    </row>
    <row spans="1:3" r="8">
      <c s="4" r="A8" t="s">
        <v>671</v>
      </c>
      <c s="5" r="B8" t="n">
        <v>1</v>
      </c>
    </row>
    <row spans="1:3" r="9">
      <c s="4" r="A9" t="s">
        <v>672</v>
      </c>
      <c s="5" r="B9" t="n">
        <v>3</v>
      </c>
    </row>
    <row spans="1:3" r="10">
      <c s="4" r="A10" t="s">
        <v>238</v>
      </c>
    </row>
    <row spans="1:3" r="11">
      <c s="3" r="A11" t="s">
        <v>358</v>
      </c>
    </row>
    <row spans="1:3" r="12">
      <c s="4" r="A12" t="s">
        <v>669</v>
      </c>
      <c s="5" r="B12" t="n">
        <v>18</v>
      </c>
    </row>
    <row spans="1:3" r="13">
      <c s="4" r="A13" t="s">
        <v>673</v>
      </c>
      <c s="5" r="B13" t="n">
        <v>16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674</v>
      </c>
      <c s="2" r="B1" t="s">
        <v>30</v>
      </c>
      <c s="2" r="E1" t="s">
        <v>1</v>
      </c>
    </row>
    <row spans="1:6" r="2">
      <c s="2" r="B2" t="s">
        <v>2</v>
      </c>
      <c s="2" r="C2" t="s">
        <v>458</v>
      </c>
      <c s="2" r="D2" t="s">
        <v>4</v>
      </c>
      <c s="2" r="E2" t="s">
        <v>2</v>
      </c>
      <c s="2" r="F2" t="s">
        <v>4</v>
      </c>
    </row>
    <row spans="1:6" r="3">
      <c s="3" r="A3" t="s">
        <v>675</v>
      </c>
    </row>
    <row spans="1:6" r="4">
      <c s="4" r="A4" t="s">
        <v>32</v>
      </c>
      <c s="7" r="B4" t="n">
        <v>764.4</v>
      </c>
      <c s="7" r="D4" t="n">
        <v>604.4</v>
      </c>
      <c s="8" r="E4" t="n">
        <v>1505</v>
      </c>
      <c s="7" r="F4" t="n">
        <v>1195.6</v>
      </c>
    </row>
    <row spans="1:6" r="5">
      <c s="4" r="A5" t="s">
        <v>33</v>
      </c>
      <c s="9" r="B5" t="n">
        <v>-10.9</v>
      </c>
      <c s="9" r="D5" t="n">
        <v>-9.300000000000001</v>
      </c>
      <c s="9" r="E5" t="n">
        <v>-22.5</v>
      </c>
      <c s="9" r="F5" t="n">
        <v>-16.8</v>
      </c>
    </row>
    <row spans="1:6" r="6">
      <c s="4" r="A6" t="s">
        <v>34</v>
      </c>
      <c s="9" r="B6" t="n">
        <v>753.5</v>
      </c>
      <c s="9" r="D6" t="n">
        <v>595.1</v>
      </c>
      <c s="9" r="E6" t="n">
        <v>1482.5</v>
      </c>
      <c s="9" r="F6" t="n">
        <v>1178.8</v>
      </c>
    </row>
    <row spans="1:6" r="7">
      <c s="3" r="A7" t="s">
        <v>35</v>
      </c>
    </row>
    <row spans="1:6" r="8">
      <c s="4" r="A8" t="s">
        <v>36</v>
      </c>
      <c s="9" r="B8" t="n">
        <v>401.8</v>
      </c>
      <c s="9" r="D8" t="n">
        <v>285.3</v>
      </c>
      <c s="9" r="E8" t="n">
        <v>786.9</v>
      </c>
      <c s="9" r="F8" t="n">
        <v>571.4</v>
      </c>
    </row>
    <row spans="1:6" r="9">
      <c s="4" r="A9" t="s">
        <v>37</v>
      </c>
      <c s="9" r="B9" t="n">
        <v>104.2</v>
      </c>
      <c s="9" r="D9" t="n">
        <v>86.3</v>
      </c>
      <c s="9" r="E9" t="n">
        <v>207.4</v>
      </c>
      <c s="9" r="F9" t="n">
        <v>170.8</v>
      </c>
    </row>
    <row spans="1:6" r="10">
      <c s="4" r="A10" t="s">
        <v>38</v>
      </c>
      <c s="9" r="B10" t="n">
        <v>12.5</v>
      </c>
      <c s="9" r="D10" t="n">
        <v>10.3</v>
      </c>
      <c s="9" r="E10" t="n">
        <v>24.6</v>
      </c>
      <c s="9" r="F10" t="n">
        <v>20.8</v>
      </c>
    </row>
    <row spans="1:6" r="11">
      <c s="4" r="A11" t="s">
        <v>39</v>
      </c>
      <c s="9" r="B11" t="n">
        <v>31.7</v>
      </c>
      <c s="9" r="D11" t="n">
        <v>27.8</v>
      </c>
      <c s="9" r="E11" t="n">
        <v>63.1</v>
      </c>
      <c s="9" r="F11" t="n">
        <v>55.4</v>
      </c>
    </row>
    <row spans="1:6" r="12">
      <c s="4" r="A12" t="s">
        <v>40</v>
      </c>
      <c s="9" r="B12" t="n">
        <v>32.1</v>
      </c>
      <c s="9" r="D12" t="n">
        <v>30.2</v>
      </c>
      <c s="9" r="E12" t="n">
        <v>66.7</v>
      </c>
      <c s="9" r="F12" t="n">
        <v>60.9</v>
      </c>
    </row>
    <row spans="1:6" r="13">
      <c s="4" r="A13" t="s">
        <v>41</v>
      </c>
      <c s="9" r="B13" t="n">
        <v>32.7</v>
      </c>
      <c s="9" r="D13" t="n">
        <v>26.4</v>
      </c>
      <c s="9" r="E13" t="n">
        <v>64.59999999999999</v>
      </c>
      <c s="9" r="F13" t="n">
        <v>52.8</v>
      </c>
    </row>
    <row spans="1:6" r="14">
      <c s="4" r="A14" t="s">
        <v>42</v>
      </c>
      <c s="5" r="B14" t="n">
        <v>0</v>
      </c>
      <c s="9" r="D14" t="n">
        <v>-0.8</v>
      </c>
      <c s="5" r="E14" t="n">
        <v>8</v>
      </c>
      <c s="9" r="F14" t="n">
        <v>-0.8</v>
      </c>
    </row>
    <row spans="1:6" r="15">
      <c s="4" r="A15" t="s">
        <v>43</v>
      </c>
      <c s="9" r="B15" t="n">
        <v>0.1</v>
      </c>
      <c s="5" r="D15" t="n">
        <v>2</v>
      </c>
      <c s="9" r="E15" t="n">
        <v>2.3</v>
      </c>
      <c s="9" r="F15" t="n">
        <v>3.6</v>
      </c>
    </row>
    <row spans="1:6" r="16">
      <c s="4" r="A16" t="s">
        <v>44</v>
      </c>
      <c s="9" r="B16" t="n">
        <v>615.1</v>
      </c>
      <c s="9" r="D16" t="n">
        <v>467.5</v>
      </c>
      <c s="9" r="E16" t="n">
        <v>1223.6</v>
      </c>
      <c s="9" r="F16" t="n">
        <v>934.9</v>
      </c>
    </row>
    <row spans="1:6" r="17">
      <c s="4" r="A17" t="s">
        <v>45</v>
      </c>
      <c s="9" r="B17" t="n">
        <v>18.8</v>
      </c>
      <c s="7" r="C17" t="n">
        <v>1.2</v>
      </c>
      <c s="5" r="D17" t="n">
        <v>0</v>
      </c>
      <c s="5" r="E17" t="n">
        <v>20</v>
      </c>
      <c s="5" r="F17" t="n">
        <v>0</v>
      </c>
    </row>
    <row spans="1:6" r="18">
      <c s="4" r="A18" t="s">
        <v>46</v>
      </c>
      <c s="9" r="B18" t="n">
        <v>30.9</v>
      </c>
      <c s="9" r="D18" t="n">
        <v>27.8</v>
      </c>
      <c s="9" r="E18" t="n">
        <v>62.7</v>
      </c>
      <c s="9" r="F18" t="n">
        <v>55.7</v>
      </c>
    </row>
    <row spans="1:6" r="19">
      <c s="4" r="A19" t="s">
        <v>47</v>
      </c>
      <c s="5" r="B19" t="n">
        <v>-3</v>
      </c>
      <c s="9" r="D19" t="n">
        <v>-28.2</v>
      </c>
      <c s="9" r="E19" t="n">
        <v>-3.5</v>
      </c>
      <c s="9" r="F19" t="n">
        <v>-29.9</v>
      </c>
    </row>
    <row spans="1:6" r="20">
      <c s="4" r="A20" t="s">
        <v>48</v>
      </c>
      <c s="9" r="B20" t="n">
        <v>-2.3</v>
      </c>
      <c s="9" r="D20" t="n">
        <v>-2.6</v>
      </c>
      <c s="9" r="E20" t="n">
        <v>-3.9</v>
      </c>
      <c s="9" r="F20" t="n">
        <v>-6.9</v>
      </c>
    </row>
    <row spans="1:6" r="21">
      <c s="4" r="A21" t="s">
        <v>676</v>
      </c>
      <c s="5" r="B21" t="n">
        <v>0</v>
      </c>
      <c s="5" r="D21" t="n">
        <v>0</v>
      </c>
      <c s="5" r="E21" t="n">
        <v>0</v>
      </c>
      <c s="5" r="F21" t="n">
        <v>0</v>
      </c>
    </row>
    <row spans="1:6" r="22">
      <c s="4" r="A22" t="s">
        <v>677</v>
      </c>
      <c s="5" r="B22" t="n">
        <v>0</v>
      </c>
      <c s="5" r="D22" t="n">
        <v>0</v>
      </c>
      <c s="5" r="E22" t="n">
        <v>0</v>
      </c>
      <c s="5" r="F22" t="n">
        <v>0</v>
      </c>
    </row>
    <row spans="1:6" r="23">
      <c s="4" r="A23" t="s">
        <v>49</v>
      </c>
      <c s="5" r="B23" t="n">
        <v>94</v>
      </c>
      <c s="9" r="D23" t="n">
        <v>130.6</v>
      </c>
      <c s="9" r="E23" t="n">
        <v>183.6</v>
      </c>
      <c s="5" r="F23" t="n">
        <v>225</v>
      </c>
    </row>
    <row spans="1:6" r="24">
      <c s="4" r="A24" t="s">
        <v>678</v>
      </c>
      <c s="9" r="B24" t="n">
        <v>32.2</v>
      </c>
      <c s="9" r="D24" t="n">
        <v>36.5</v>
      </c>
      <c s="9" r="E24" t="n">
        <v>62.5</v>
      </c>
      <c s="9" r="F24" t="n">
        <v>69.3</v>
      </c>
    </row>
    <row spans="1:6" r="25">
      <c s="4" r="A25" t="s">
        <v>51</v>
      </c>
      <c s="9" r="B25" t="n">
        <v>61.8</v>
      </c>
      <c s="9" r="D25" t="n">
        <v>94.09999999999999</v>
      </c>
      <c s="9" r="E25" t="n">
        <v>121.1</v>
      </c>
      <c s="9" r="F25" t="n">
        <v>155.7</v>
      </c>
    </row>
    <row spans="1:6" r="26">
      <c s="4" r="A26" t="s">
        <v>52</v>
      </c>
      <c s="9" r="B26" t="n">
        <v>-1.6</v>
      </c>
      <c s="9" r="D26" t="n">
        <v>3.8</v>
      </c>
      <c s="9" r="E26" t="n">
        <v>-1.9</v>
      </c>
      <c s="9" r="F26" t="n">
        <v>3.7</v>
      </c>
    </row>
    <row spans="1:6" r="27">
      <c s="4" r="A27" t="s">
        <v>53</v>
      </c>
      <c s="9" r="B27" t="n">
        <v>60.2</v>
      </c>
      <c s="9" r="D27" t="n">
        <v>97.90000000000001</v>
      </c>
      <c s="9" r="E27" t="n">
        <v>119.2</v>
      </c>
      <c s="9" r="F27" t="n">
        <v>159.4</v>
      </c>
    </row>
    <row spans="1:6" r="28">
      <c s="4" r="A28" t="s">
        <v>54</v>
      </c>
      <c s="9" r="B28" t="n">
        <v>-17.3</v>
      </c>
      <c s="9" r="D28" t="n">
        <v>-14.8</v>
      </c>
      <c s="9" r="E28" t="n">
        <v>-33.8</v>
      </c>
      <c s="9" r="F28" t="n">
        <v>-29.6</v>
      </c>
    </row>
    <row spans="1:6" r="29">
      <c s="4" r="A29" t="s">
        <v>55</v>
      </c>
      <c s="9" r="B29" t="n">
        <v>42.9</v>
      </c>
      <c s="9" r="D29" t="n">
        <v>83.09999999999999</v>
      </c>
      <c s="9" r="E29" t="n">
        <v>85.40000000000001</v>
      </c>
      <c s="9" r="F29" t="n">
        <v>129.8</v>
      </c>
    </row>
    <row spans="1:6" r="30">
      <c s="4" r="A30" t="s">
        <v>76</v>
      </c>
      <c s="9" r="B30" t="n">
        <v>60.3</v>
      </c>
      <c s="5" r="D30" t="n">
        <v>98</v>
      </c>
      <c s="9" r="E30" t="n">
        <v>119.4</v>
      </c>
      <c s="9" r="F30" t="n">
        <v>159.6</v>
      </c>
    </row>
    <row spans="1:6" r="31">
      <c s="4" r="A31" t="s">
        <v>78</v>
      </c>
      <c s="5" r="B31" t="n">
        <v>43</v>
      </c>
      <c s="9" r="D31" t="n">
        <v>83.2</v>
      </c>
      <c s="9" r="E31" t="n">
        <v>85.59999999999999</v>
      </c>
      <c s="5" r="F31" t="n">
        <v>130</v>
      </c>
    </row>
    <row spans="1:6" r="32">
      <c s="4" r="A32" t="s">
        <v>679</v>
      </c>
    </row>
    <row spans="1:6" r="33">
      <c s="3" r="A33" t="s">
        <v>675</v>
      </c>
    </row>
    <row spans="1:6" r="34">
      <c s="4" r="A34" t="s">
        <v>32</v>
      </c>
      <c s="9" r="B34" t="n">
        <v>5.1</v>
      </c>
      <c s="9" r="D34" t="n">
        <v>3.7</v>
      </c>
      <c s="9" r="E34" t="n">
        <v>10.4</v>
      </c>
      <c s="9" r="F34" t="n">
        <v>7.5</v>
      </c>
    </row>
    <row spans="1:6" r="35">
      <c s="4" r="A35" t="s">
        <v>33</v>
      </c>
      <c s="5" r="B35" t="n">
        <v>0</v>
      </c>
      <c s="5" r="D35" t="n">
        <v>0</v>
      </c>
      <c s="5" r="E35" t="n">
        <v>0</v>
      </c>
      <c s="5" r="F35" t="n">
        <v>0</v>
      </c>
    </row>
    <row spans="1:6" r="36">
      <c s="4" r="A36" t="s">
        <v>34</v>
      </c>
      <c s="9" r="B36" t="n">
        <v>5.1</v>
      </c>
      <c s="9" r="D36" t="n">
        <v>3.7</v>
      </c>
      <c s="9" r="E36" t="n">
        <v>10.4</v>
      </c>
      <c s="9" r="F36" t="n">
        <v>7.5</v>
      </c>
    </row>
    <row spans="1:6" r="37">
      <c s="3" r="A37" t="s">
        <v>35</v>
      </c>
    </row>
    <row spans="1:6" r="38">
      <c s="4" r="A38" t="s">
        <v>36</v>
      </c>
      <c s="9" r="B38" t="n">
        <v>12.2</v>
      </c>
      <c s="9" r="D38" t="n">
        <v>6.2</v>
      </c>
      <c s="9" r="E38" t="n">
        <v>20.3</v>
      </c>
      <c s="9" r="F38" t="n">
        <v>11.8</v>
      </c>
    </row>
    <row spans="1:6" r="39">
      <c s="4" r="A39" t="s">
        <v>37</v>
      </c>
      <c s="9" r="B39" t="n">
        <v>6.7</v>
      </c>
      <c s="9" r="D39" t="n">
        <v>5.2</v>
      </c>
      <c s="9" r="E39" t="n">
        <v>16.2</v>
      </c>
      <c s="9" r="F39" t="n">
        <v>10.1</v>
      </c>
    </row>
    <row spans="1:6" r="40">
      <c s="4" r="A40" t="s">
        <v>38</v>
      </c>
      <c s="5" r="B40" t="n">
        <v>1</v>
      </c>
      <c s="5" r="D40" t="n">
        <v>1</v>
      </c>
      <c s="9" r="E40" t="n">
        <v>2.1</v>
      </c>
      <c s="9" r="F40" t="n">
        <v>2.1</v>
      </c>
    </row>
    <row spans="1:6" r="41">
      <c s="4" r="A41" t="s">
        <v>39</v>
      </c>
      <c s="5" r="B41" t="n">
        <v>0</v>
      </c>
      <c s="5" r="D41" t="n">
        <v>0</v>
      </c>
      <c s="5" r="E41" t="n">
        <v>0</v>
      </c>
      <c s="5" r="F41" t="n">
        <v>0</v>
      </c>
    </row>
    <row spans="1:6" r="42">
      <c s="4" r="A42" t="s">
        <v>40</v>
      </c>
      <c s="9" r="B42" t="n">
        <v>31.5</v>
      </c>
      <c s="9" r="D42" t="n">
        <v>30.2</v>
      </c>
      <c s="9" r="E42" t="n">
        <v>65.8</v>
      </c>
      <c s="9" r="F42" t="n">
        <v>60.9</v>
      </c>
    </row>
    <row spans="1:6" r="43">
      <c s="4" r="A43" t="s">
        <v>41</v>
      </c>
      <c s="9" r="B43" t="n">
        <v>2.4</v>
      </c>
      <c s="9" r="D43" t="n">
        <v>2.3</v>
      </c>
      <c s="9" r="E43" t="n">
        <v>4.7</v>
      </c>
      <c s="9" r="F43" t="n">
        <v>5.1</v>
      </c>
    </row>
    <row spans="1:6" r="44">
      <c s="4" r="A44" t="s">
        <v>42</v>
      </c>
      <c s="9" r="D44" t="n">
        <v>-0.8</v>
      </c>
      <c s="5" r="E44" t="n">
        <v>8</v>
      </c>
      <c s="9" r="F44" t="n">
        <v>-0.8</v>
      </c>
    </row>
    <row spans="1:6" r="45">
      <c s="4" r="A45" t="s">
        <v>43</v>
      </c>
      <c s="9" r="B45" t="n">
        <v>0.1</v>
      </c>
      <c s="5" r="D45" t="n">
        <v>2</v>
      </c>
      <c s="9" r="E45" t="n">
        <v>2.3</v>
      </c>
      <c s="9" r="F45" t="n">
        <v>3.6</v>
      </c>
    </row>
    <row spans="1:6" r="46">
      <c s="4" r="A46" t="s">
        <v>44</v>
      </c>
      <c s="9" r="B46" t="n">
        <v>53.9</v>
      </c>
      <c s="9" r="D46" t="n">
        <v>46.1</v>
      </c>
      <c s="9" r="E46" t="n">
        <v>119.4</v>
      </c>
      <c s="9" r="F46" t="n">
        <v>92.8</v>
      </c>
    </row>
    <row spans="1:6" r="47">
      <c s="4" r="A47" t="s">
        <v>45</v>
      </c>
      <c s="9" r="B47" t="n">
        <v>18.8</v>
      </c>
      <c s="5" r="E47" t="n">
        <v>20</v>
      </c>
    </row>
    <row spans="1:6" r="48">
      <c s="4" r="A48" t="s">
        <v>46</v>
      </c>
      <c s="9" r="B48" t="n">
        <v>28.4</v>
      </c>
      <c s="9" r="D48" t="n">
        <v>25.3</v>
      </c>
      <c s="9" r="E48" t="n">
        <v>57.6</v>
      </c>
      <c s="9" r="F48" t="n">
        <v>50.6</v>
      </c>
    </row>
    <row spans="1:6" r="49">
      <c s="4" r="A49" t="s">
        <v>47</v>
      </c>
      <c s="9" r="B49" t="n">
        <v>-4.8</v>
      </c>
      <c s="9" r="D49" t="n">
        <v>-0.3</v>
      </c>
      <c s="9" r="E49" t="n">
        <v>-7.1</v>
      </c>
      <c s="9" r="F49" t="n">
        <v>-0.5</v>
      </c>
    </row>
    <row spans="1:6" r="50">
      <c s="4" r="A50" t="s">
        <v>48</v>
      </c>
      <c s="5" r="B50" t="n">
        <v>0</v>
      </c>
      <c s="5" r="D50" t="n">
        <v>0</v>
      </c>
      <c s="5" r="E50" t="n">
        <v>0</v>
      </c>
      <c s="5" r="F50" t="n">
        <v>0</v>
      </c>
    </row>
    <row spans="1:6" r="51">
      <c s="4" r="A51" t="s">
        <v>676</v>
      </c>
      <c s="5" r="B51" t="n">
        <v>-82</v>
      </c>
      <c s="9" r="D51" t="n">
        <v>-103.6</v>
      </c>
      <c s="9" r="E51" t="n">
        <v>-160.6</v>
      </c>
      <c s="9" r="F51" t="n">
        <v>-171.4</v>
      </c>
    </row>
    <row spans="1:6" r="52">
      <c s="4" r="A52" t="s">
        <v>677</v>
      </c>
      <c s="9" r="B52" t="n">
        <v>-29.3</v>
      </c>
      <c s="9" r="D52" t="n">
        <v>-27.4</v>
      </c>
      <c s="9" r="E52" t="n">
        <v>-57.8</v>
      </c>
      <c s="5" r="F52" t="n">
        <v>-54</v>
      </c>
    </row>
    <row spans="1:6" r="53">
      <c s="4" r="A53" t="s">
        <v>49</v>
      </c>
      <c s="9" r="B53" t="n">
        <v>20.1</v>
      </c>
      <c s="9" r="D53" t="n">
        <v>63.6</v>
      </c>
      <c s="9" r="E53" t="n">
        <v>38.9</v>
      </c>
      <c s="5" r="F53" t="n">
        <v>90</v>
      </c>
    </row>
    <row spans="1:6" r="54">
      <c s="4" r="A54" t="s">
        <v>678</v>
      </c>
      <c s="9" r="B54" t="n">
        <v>-24.4</v>
      </c>
      <c s="9" r="D54" t="n">
        <v>-15.7</v>
      </c>
      <c s="9" r="E54" t="n">
        <v>-48.4</v>
      </c>
      <c s="9" r="F54" t="n">
        <v>-36.1</v>
      </c>
    </row>
    <row spans="1:6" r="55">
      <c s="4" r="A55" t="s">
        <v>51</v>
      </c>
      <c s="9" r="B55" t="n">
        <v>44.5</v>
      </c>
      <c s="9" r="D55" t="n">
        <v>79.3</v>
      </c>
      <c s="9" r="E55" t="n">
        <v>87.3</v>
      </c>
      <c s="9" r="F55" t="n">
        <v>126.1</v>
      </c>
    </row>
    <row spans="1:6" r="56">
      <c s="4" r="A56" t="s">
        <v>52</v>
      </c>
      <c s="9" r="B56" t="n">
        <v>-1.6</v>
      </c>
      <c s="9" r="D56" t="n">
        <v>3.8</v>
      </c>
      <c s="9" r="E56" t="n">
        <v>-1.9</v>
      </c>
      <c s="9" r="F56" t="n">
        <v>3.7</v>
      </c>
    </row>
    <row spans="1:6" r="57">
      <c s="4" r="A57" t="s">
        <v>53</v>
      </c>
      <c s="9" r="B57" t="n">
        <v>42.9</v>
      </c>
      <c s="9" r="D57" t="n">
        <v>83.09999999999999</v>
      </c>
      <c s="9" r="E57" t="n">
        <v>85.40000000000001</v>
      </c>
      <c s="9" r="F57" t="n">
        <v>129.8</v>
      </c>
    </row>
    <row spans="1:6" r="58">
      <c s="4" r="A58" t="s">
        <v>54</v>
      </c>
      <c s="5" r="B58" t="n">
        <v>0</v>
      </c>
      <c s="5" r="D58" t="n">
        <v>0</v>
      </c>
      <c s="5" r="E58" t="n">
        <v>0</v>
      </c>
      <c s="5" r="F58" t="n">
        <v>0</v>
      </c>
    </row>
    <row spans="1:6" r="59">
      <c s="4" r="A59" t="s">
        <v>55</v>
      </c>
      <c s="9" r="B59" t="n">
        <v>42.9</v>
      </c>
      <c s="9" r="D59" t="n">
        <v>83.09999999999999</v>
      </c>
      <c s="9" r="E59" t="n">
        <v>85.40000000000001</v>
      </c>
      <c s="9" r="F59" t="n">
        <v>129.8</v>
      </c>
    </row>
    <row spans="1:6" r="60">
      <c s="4" r="A60" t="s">
        <v>76</v>
      </c>
      <c s="5" r="B60" t="n">
        <v>43</v>
      </c>
      <c s="9" r="D60" t="n">
        <v>83.2</v>
      </c>
      <c s="9" r="E60" t="n">
        <v>85.59999999999999</v>
      </c>
      <c s="5" r="F60" t="n">
        <v>130</v>
      </c>
    </row>
    <row spans="1:6" r="61">
      <c s="4" r="A61" t="s">
        <v>78</v>
      </c>
      <c s="5" r="B61" t="n">
        <v>43</v>
      </c>
      <c s="9" r="D61" t="n">
        <v>83.2</v>
      </c>
      <c s="9" r="E61" t="n">
        <v>85.59999999999999</v>
      </c>
      <c s="5" r="F61" t="n">
        <v>130</v>
      </c>
    </row>
    <row spans="1:6" r="62">
      <c s="4" r="A62" t="s">
        <v>680</v>
      </c>
    </row>
    <row spans="1:6" r="63">
      <c s="3" r="A63" t="s">
        <v>675</v>
      </c>
    </row>
    <row spans="1:6" r="64">
      <c s="4" r="A64" t="s">
        <v>32</v>
      </c>
      <c s="9" r="B64" t="n">
        <v>469.4</v>
      </c>
      <c s="9" r="D64" t="n">
        <v>434.9</v>
      </c>
      <c s="9" r="E64" t="n">
        <v>926.2</v>
      </c>
      <c s="5" r="F64" t="n">
        <v>862</v>
      </c>
    </row>
    <row spans="1:6" r="65">
      <c s="4" r="A65" t="s">
        <v>33</v>
      </c>
      <c s="9" r="B65" t="n">
        <v>-8.300000000000001</v>
      </c>
      <c s="9" r="D65" t="n">
        <v>-6.5</v>
      </c>
      <c s="9" r="E65" t="n">
        <v>-17.3</v>
      </c>
      <c s="5" r="F65" t="n">
        <v>-12</v>
      </c>
    </row>
    <row spans="1:6" r="66">
      <c s="4" r="A66" t="s">
        <v>34</v>
      </c>
      <c s="9" r="B66" t="n">
        <v>461.1</v>
      </c>
      <c s="9" r="D66" t="n">
        <v>428.4</v>
      </c>
      <c s="9" r="E66" t="n">
        <v>908.9</v>
      </c>
      <c s="5" r="F66" t="n">
        <v>850</v>
      </c>
    </row>
    <row spans="1:6" r="67">
      <c s="3" r="A67" t="s">
        <v>35</v>
      </c>
    </row>
    <row spans="1:6" r="68">
      <c s="4" r="A68" t="s">
        <v>36</v>
      </c>
      <c s="5" r="B68" t="n">
        <v>217</v>
      </c>
      <c s="9" r="D68" t="n">
        <v>195.4</v>
      </c>
      <c s="9" r="E68" t="n">
        <v>428.1</v>
      </c>
      <c s="9" r="F68" t="n">
        <v>392.3</v>
      </c>
    </row>
    <row spans="1:6" r="69">
      <c s="4" r="A69" t="s">
        <v>37</v>
      </c>
      <c s="9" r="B69" t="n">
        <v>68.3</v>
      </c>
      <c s="9" r="D69" t="n">
        <v>60.5</v>
      </c>
      <c s="9" r="E69" t="n">
        <v>131.4</v>
      </c>
      <c s="9" r="F69" t="n">
        <v>120.3</v>
      </c>
    </row>
    <row spans="1:6" r="70">
      <c s="4" r="A70" t="s">
        <v>38</v>
      </c>
      <c s="9" r="B70" t="n">
        <v>16.4</v>
      </c>
      <c s="9" r="D70" t="n">
        <v>14.4</v>
      </c>
      <c s="9" r="E70" t="n">
        <v>31.7</v>
      </c>
      <c s="9" r="F70" t="n">
        <v>28.8</v>
      </c>
    </row>
    <row spans="1:6" r="71">
      <c s="4" r="A71" t="s">
        <v>39</v>
      </c>
      <c s="9" r="B71" t="n">
        <v>21.2</v>
      </c>
      <c s="9" r="D71" t="n">
        <v>19.6</v>
      </c>
      <c s="5" r="E71" t="n">
        <v>42</v>
      </c>
      <c s="9" r="F71" t="n">
        <v>39.2</v>
      </c>
    </row>
    <row spans="1:6" r="72">
      <c s="4" r="A72" t="s">
        <v>40</v>
      </c>
      <c s="5" r="B72" t="n">
        <v>0</v>
      </c>
      <c s="5" r="D72" t="n">
        <v>0</v>
      </c>
      <c s="5" r="E72" t="n">
        <v>0</v>
      </c>
      <c s="5" r="F72" t="n">
        <v>0</v>
      </c>
    </row>
    <row spans="1:6" r="73">
      <c s="4" r="A73" t="s">
        <v>41</v>
      </c>
      <c s="9" r="B73" t="n">
        <v>19.6</v>
      </c>
      <c s="5" r="D73" t="n">
        <v>18</v>
      </c>
      <c s="9" r="E73" t="n">
        <v>38.7</v>
      </c>
      <c s="9" r="F73" t="n">
        <v>35.9</v>
      </c>
    </row>
    <row spans="1:6" r="74">
      <c s="4" r="A74" t="s">
        <v>42</v>
      </c>
      <c s="5" r="D74" t="n">
        <v>0</v>
      </c>
      <c s="5" r="E74" t="n">
        <v>0</v>
      </c>
      <c s="5" r="F74" t="n">
        <v>0</v>
      </c>
    </row>
    <row spans="1:6" r="75">
      <c s="4" r="A75" t="s">
        <v>43</v>
      </c>
      <c s="5" r="B75" t="n">
        <v>0</v>
      </c>
      <c s="5" r="D75" t="n">
        <v>0</v>
      </c>
      <c s="5" r="E75" t="n">
        <v>0</v>
      </c>
      <c s="5" r="F75" t="n">
        <v>0</v>
      </c>
    </row>
    <row spans="1:6" r="76">
      <c s="4" r="A76" t="s">
        <v>44</v>
      </c>
      <c s="9" r="B76" t="n">
        <v>342.5</v>
      </c>
      <c s="9" r="D76" t="n">
        <v>307.9</v>
      </c>
      <c s="9" r="E76" t="n">
        <v>671.9</v>
      </c>
      <c s="9" r="F76" t="n">
        <v>616.5</v>
      </c>
    </row>
    <row spans="1:6" r="77">
      <c s="4" r="A77" t="s">
        <v>45</v>
      </c>
      <c s="5" r="B77" t="n">
        <v>0</v>
      </c>
      <c s="5" r="E77" t="n">
        <v>0</v>
      </c>
    </row>
    <row spans="1:6" r="78">
      <c s="4" r="A78" t="s">
        <v>46</v>
      </c>
      <c s="9" r="B78" t="n">
        <v>2.2</v>
      </c>
      <c s="9" r="D78" t="n">
        <v>2.1</v>
      </c>
      <c s="9" r="E78" t="n">
        <v>4.5</v>
      </c>
      <c s="9" r="F78" t="n">
        <v>4.2</v>
      </c>
    </row>
    <row spans="1:6" r="79">
      <c s="4" r="A79" t="s">
        <v>47</v>
      </c>
      <c s="9" r="B79" t="n">
        <v>-0.1</v>
      </c>
      <c s="9" r="D79" t="n">
        <v>-27.2</v>
      </c>
      <c s="9" r="E79" t="n">
        <v>-0.1</v>
      </c>
      <c s="9" r="F79" t="n">
        <v>-28.3</v>
      </c>
    </row>
    <row spans="1:6" r="80">
      <c s="4" r="A80" t="s">
        <v>48</v>
      </c>
      <c s="9" r="B80" t="n">
        <v>-2.3</v>
      </c>
      <c s="9" r="D80" t="n">
        <v>-2.6</v>
      </c>
      <c s="9" r="E80" t="n">
        <v>-3.9</v>
      </c>
      <c s="9" r="F80" t="n">
        <v>-6.9</v>
      </c>
    </row>
    <row spans="1:6" r="81">
      <c s="4" r="A81" t="s">
        <v>676</v>
      </c>
      <c s="9" r="B81" t="n">
        <v>-8.1</v>
      </c>
      <c s="9" r="D81" t="n">
        <v>-7.2</v>
      </c>
      <c s="9" r="E81" t="n">
        <v>-16.2</v>
      </c>
      <c s="9" r="F81" t="n">
        <v>-14.1</v>
      </c>
    </row>
    <row spans="1:6" r="82">
      <c s="4" r="A82" t="s">
        <v>677</v>
      </c>
      <c s="9" r="B82" t="n">
        <v>22.3</v>
      </c>
      <c s="9" r="D82" t="n">
        <v>20.8</v>
      </c>
      <c s="5" r="E82" t="n">
        <v>44</v>
      </c>
      <c s="9" r="F82" t="n">
        <v>41.3</v>
      </c>
    </row>
    <row spans="1:6" r="83">
      <c s="4" r="A83" t="s">
        <v>49</v>
      </c>
      <c s="9" r="B83" t="n">
        <v>104.6</v>
      </c>
      <c s="9" r="D83" t="n">
        <v>134.6</v>
      </c>
      <c s="9" r="E83" t="n">
        <v>208.7</v>
      </c>
      <c s="9" r="F83" t="n">
        <v>237.3</v>
      </c>
    </row>
    <row spans="1:6" r="84">
      <c s="4" r="A84" t="s">
        <v>678</v>
      </c>
      <c s="9" r="B84" t="n">
        <v>39.8</v>
      </c>
      <c s="9" r="D84" t="n">
        <v>40.3</v>
      </c>
      <c s="9" r="E84" t="n">
        <v>79.40000000000001</v>
      </c>
      <c s="5" r="F84" t="n">
        <v>83</v>
      </c>
    </row>
    <row spans="1:6" r="85">
      <c s="4" r="A85" t="s">
        <v>51</v>
      </c>
      <c s="9" r="B85" t="n">
        <v>64.8</v>
      </c>
      <c s="9" r="D85" t="n">
        <v>94.3</v>
      </c>
      <c s="9" r="E85" t="n">
        <v>129.3</v>
      </c>
      <c s="9" r="F85" t="n">
        <v>154.3</v>
      </c>
    </row>
    <row spans="1:6" r="86">
      <c s="4" r="A86" t="s">
        <v>52</v>
      </c>
      <c s="5" r="B86" t="n">
        <v>0</v>
      </c>
      <c s="5" r="D86" t="n">
        <v>0</v>
      </c>
      <c s="5" r="E86" t="n">
        <v>0</v>
      </c>
      <c s="5" r="F86" t="n">
        <v>0</v>
      </c>
    </row>
    <row spans="1:6" r="87">
      <c s="4" r="A87" t="s">
        <v>53</v>
      </c>
      <c s="9" r="B87" t="n">
        <v>64.8</v>
      </c>
      <c s="9" r="D87" t="n">
        <v>94.3</v>
      </c>
      <c s="9" r="E87" t="n">
        <v>129.3</v>
      </c>
      <c s="9" r="F87" t="n">
        <v>154.3</v>
      </c>
    </row>
    <row spans="1:6" r="88">
      <c s="4" r="A88" t="s">
        <v>54</v>
      </c>
      <c s="5" r="B88" t="n">
        <v>0</v>
      </c>
      <c s="5" r="D88" t="n">
        <v>0</v>
      </c>
      <c s="5" r="E88" t="n">
        <v>0</v>
      </c>
      <c s="5" r="F88" t="n">
        <v>0</v>
      </c>
    </row>
    <row spans="1:6" r="89">
      <c s="4" r="A89" t="s">
        <v>55</v>
      </c>
      <c s="9" r="B89" t="n">
        <v>64.8</v>
      </c>
      <c s="9" r="D89" t="n">
        <v>94.3</v>
      </c>
      <c s="9" r="E89" t="n">
        <v>129.3</v>
      </c>
      <c s="9" r="F89" t="n">
        <v>154.3</v>
      </c>
    </row>
    <row spans="1:6" r="90">
      <c s="4" r="A90" t="s">
        <v>76</v>
      </c>
      <c s="9" r="B90" t="n">
        <v>64.8</v>
      </c>
      <c s="9" r="D90" t="n">
        <v>94.3</v>
      </c>
      <c s="9" r="E90" t="n">
        <v>129.3</v>
      </c>
      <c s="9" r="F90" t="n">
        <v>154.3</v>
      </c>
    </row>
    <row spans="1:6" r="91">
      <c s="4" r="A91" t="s">
        <v>78</v>
      </c>
      <c s="9" r="B91" t="n">
        <v>64.8</v>
      </c>
      <c s="9" r="D91" t="n">
        <v>94.3</v>
      </c>
      <c s="9" r="E91" t="n">
        <v>129.3</v>
      </c>
      <c s="9" r="F91" t="n">
        <v>154.3</v>
      </c>
    </row>
    <row spans="1:6" r="92">
      <c s="4" r="A92" t="s">
        <v>681</v>
      </c>
    </row>
    <row spans="1:6" r="93">
      <c s="3" r="A93" t="s">
        <v>675</v>
      </c>
    </row>
    <row spans="1:6" r="94">
      <c s="4" r="A94" t="s">
        <v>32</v>
      </c>
      <c s="9" r="B94" t="n">
        <v>315.6</v>
      </c>
      <c s="9" r="D94" t="n">
        <v>188.2</v>
      </c>
      <c s="9" r="E94" t="n">
        <v>618.8</v>
      </c>
      <c s="9" r="F94" t="n">
        <v>370.4</v>
      </c>
    </row>
    <row spans="1:6" r="95">
      <c s="4" r="A95" t="s">
        <v>33</v>
      </c>
      <c s="9" r="B95" t="n">
        <v>-2.6</v>
      </c>
      <c s="9" r="D95" t="n">
        <v>-2.8</v>
      </c>
      <c s="9" r="E95" t="n">
        <v>-5.2</v>
      </c>
      <c s="9" r="F95" t="n">
        <v>-4.8</v>
      </c>
    </row>
    <row spans="1:6" r="96">
      <c s="4" r="A96" t="s">
        <v>34</v>
      </c>
      <c s="5" r="B96" t="n">
        <v>313</v>
      </c>
      <c s="9" r="D96" t="n">
        <v>185.4</v>
      </c>
      <c s="9" r="E96" t="n">
        <v>613.6</v>
      </c>
      <c s="9" r="F96" t="n">
        <v>365.6</v>
      </c>
    </row>
    <row spans="1:6" r="97">
      <c s="3" r="A97" t="s">
        <v>35</v>
      </c>
    </row>
    <row spans="1:6" r="98">
      <c s="4" r="A98" t="s">
        <v>36</v>
      </c>
      <c s="9" r="B98" t="n">
        <v>176.8</v>
      </c>
      <c s="9" r="D98" t="n">
        <v>87.5</v>
      </c>
      <c s="9" r="E98" t="n">
        <v>346.8</v>
      </c>
      <c s="9" r="F98" t="n">
        <v>174.8</v>
      </c>
    </row>
    <row spans="1:6" r="99">
      <c s="4" r="A99" t="s">
        <v>37</v>
      </c>
      <c s="9" r="B99" t="n">
        <v>39.4</v>
      </c>
      <c s="9" r="D99" t="n">
        <v>29.6</v>
      </c>
      <c s="9" r="E99" t="n">
        <v>80.40000000000001</v>
      </c>
      <c s="5" r="F99" t="n">
        <v>58</v>
      </c>
    </row>
    <row spans="1:6" r="100">
      <c s="4" r="A100" t="s">
        <v>38</v>
      </c>
      <c s="9" r="B100" t="n">
        <v>6.4</v>
      </c>
      <c s="9" r="D100" t="n">
        <v>4.5</v>
      </c>
      <c s="9" r="E100" t="n">
        <v>12.3</v>
      </c>
      <c s="9" r="F100" t="n">
        <v>9.1</v>
      </c>
    </row>
    <row spans="1:6" r="101">
      <c s="4" r="A101" t="s">
        <v>39</v>
      </c>
      <c s="9" r="B101" t="n">
        <v>10.5</v>
      </c>
      <c s="9" r="D101" t="n">
        <v>8.199999999999999</v>
      </c>
      <c s="9" r="E101" t="n">
        <v>21.1</v>
      </c>
      <c s="9" r="F101" t="n">
        <v>16.2</v>
      </c>
    </row>
    <row spans="1:6" r="102">
      <c s="4" r="A102" t="s">
        <v>40</v>
      </c>
      <c s="9" r="B102" t="n">
        <v>0.6</v>
      </c>
      <c s="5" r="D102" t="n">
        <v>0</v>
      </c>
      <c s="9" r="E102" t="n">
        <v>0.9</v>
      </c>
      <c s="5" r="F102" t="n">
        <v>0</v>
      </c>
    </row>
    <row spans="1:6" r="103">
      <c s="4" r="A103" t="s">
        <v>41</v>
      </c>
      <c s="9" r="B103" t="n">
        <v>10.7</v>
      </c>
      <c s="9" r="D103" t="n">
        <v>6.1</v>
      </c>
      <c s="9" r="E103" t="n">
        <v>21.2</v>
      </c>
      <c s="9" r="F103" t="n">
        <v>11.8</v>
      </c>
    </row>
    <row spans="1:6" r="104">
      <c s="4" r="A104" t="s">
        <v>42</v>
      </c>
      <c s="5" r="D104" t="n">
        <v>0</v>
      </c>
      <c s="5" r="E104" t="n">
        <v>0</v>
      </c>
      <c s="5" r="F104" t="n">
        <v>0</v>
      </c>
    </row>
    <row spans="1:6" r="105">
      <c s="4" r="A105" t="s">
        <v>43</v>
      </c>
      <c s="5" r="B105" t="n">
        <v>0</v>
      </c>
      <c s="5" r="D105" t="n">
        <v>0</v>
      </c>
      <c s="5" r="E105" t="n">
        <v>0</v>
      </c>
      <c s="5" r="F105" t="n">
        <v>0</v>
      </c>
    </row>
    <row spans="1:6" r="106">
      <c s="4" r="A106" t="s">
        <v>44</v>
      </c>
      <c s="9" r="B106" t="n">
        <v>244.4</v>
      </c>
      <c s="9" r="D106" t="n">
        <v>135.9</v>
      </c>
      <c s="9" r="E106" t="n">
        <v>482.7</v>
      </c>
      <c s="9" r="F106" t="n">
        <v>269.9</v>
      </c>
    </row>
    <row spans="1:6" r="107">
      <c s="4" r="A107" t="s">
        <v>45</v>
      </c>
      <c s="5" r="B107" t="n">
        <v>0</v>
      </c>
      <c s="5" r="E107" t="n">
        <v>0</v>
      </c>
    </row>
    <row spans="1:6" r="108">
      <c s="4" r="A108" t="s">
        <v>46</v>
      </c>
      <c s="9" r="B108" t="n">
        <v>2.8</v>
      </c>
      <c s="9" r="D108" t="n">
        <v>0.7</v>
      </c>
      <c s="9" r="E108" t="n">
        <v>5.5</v>
      </c>
      <c s="9" r="F108" t="n">
        <v>1.4</v>
      </c>
    </row>
    <row spans="1:6" r="109">
      <c s="4" r="A109" t="s">
        <v>47</v>
      </c>
      <c s="9" r="B109" t="n">
        <v>-0.6</v>
      </c>
      <c s="5" r="D109" t="n">
        <v>-1</v>
      </c>
      <c s="9" r="E109" t="n">
        <v>-1.2</v>
      </c>
      <c s="9" r="F109" t="n">
        <v>-1.6</v>
      </c>
    </row>
    <row spans="1:6" r="110">
      <c s="4" r="A110" t="s">
        <v>48</v>
      </c>
      <c s="5" r="B110" t="n">
        <v>0</v>
      </c>
      <c s="5" r="D110" t="n">
        <v>0</v>
      </c>
      <c s="5" r="E110" t="n">
        <v>0</v>
      </c>
      <c s="5" r="F110" t="n">
        <v>0</v>
      </c>
    </row>
    <row spans="1:6" r="111">
      <c s="4" r="A111" t="s">
        <v>676</v>
      </c>
      <c s="5" r="B111" t="n">
        <v>0</v>
      </c>
      <c s="5" r="D111" t="n">
        <v>0</v>
      </c>
      <c s="5" r="E111" t="n">
        <v>0</v>
      </c>
      <c s="5" r="F111" t="n">
        <v>0</v>
      </c>
    </row>
    <row spans="1:6" r="112">
      <c s="4" r="A112" t="s">
        <v>677</v>
      </c>
      <c s="5" r="B112" t="n">
        <v>7</v>
      </c>
      <c s="9" r="D112" t="n">
        <v>6.6</v>
      </c>
      <c s="9" r="E112" t="n">
        <v>13.8</v>
      </c>
      <c s="9" r="F112" t="n">
        <v>12.7</v>
      </c>
    </row>
    <row spans="1:6" r="113">
      <c s="4" r="A113" t="s">
        <v>49</v>
      </c>
      <c s="9" r="B113" t="n">
        <v>59.4</v>
      </c>
      <c s="9" r="D113" t="n">
        <v>43.2</v>
      </c>
      <c s="9" r="E113" t="n">
        <v>112.8</v>
      </c>
      <c s="9" r="F113" t="n">
        <v>83.2</v>
      </c>
    </row>
    <row spans="1:6" r="114">
      <c s="4" r="A114" t="s">
        <v>678</v>
      </c>
      <c s="9" r="B114" t="n">
        <v>16.8</v>
      </c>
      <c s="9" r="D114" t="n">
        <v>11.9</v>
      </c>
      <c s="9" r="E114" t="n">
        <v>31.5</v>
      </c>
      <c s="9" r="F114" t="n">
        <v>22.4</v>
      </c>
    </row>
    <row spans="1:6" r="115">
      <c s="4" r="A115" t="s">
        <v>51</v>
      </c>
      <c s="9" r="B115" t="n">
        <v>42.6</v>
      </c>
      <c s="9" r="D115" t="n">
        <v>31.3</v>
      </c>
      <c s="9" r="E115" t="n">
        <v>81.3</v>
      </c>
      <c s="9" r="F115" t="n">
        <v>60.8</v>
      </c>
    </row>
    <row spans="1:6" r="116">
      <c s="4" r="A116" t="s">
        <v>52</v>
      </c>
      <c s="5" r="B116" t="n">
        <v>0</v>
      </c>
      <c s="5" r="D116" t="n">
        <v>0</v>
      </c>
      <c s="5" r="E116" t="n">
        <v>0</v>
      </c>
      <c s="5" r="F116" t="n">
        <v>0</v>
      </c>
    </row>
    <row spans="1:6" r="117">
      <c s="4" r="A117" t="s">
        <v>53</v>
      </c>
      <c s="9" r="B117" t="n">
        <v>42.6</v>
      </c>
      <c s="9" r="D117" t="n">
        <v>31.3</v>
      </c>
      <c s="9" r="E117" t="n">
        <v>81.3</v>
      </c>
      <c s="9" r="F117" t="n">
        <v>60.8</v>
      </c>
    </row>
    <row spans="1:6" r="118">
      <c s="4" r="A118" t="s">
        <v>54</v>
      </c>
      <c s="9" r="B118" t="n">
        <v>-17.3</v>
      </c>
      <c s="9" r="D118" t="n">
        <v>-14.8</v>
      </c>
      <c s="9" r="E118" t="n">
        <v>-33.8</v>
      </c>
      <c s="9" r="F118" t="n">
        <v>-29.6</v>
      </c>
    </row>
    <row spans="1:6" r="119">
      <c s="4" r="A119" t="s">
        <v>55</v>
      </c>
      <c s="9" r="B119" t="n">
        <v>25.3</v>
      </c>
      <c s="9" r="D119" t="n">
        <v>16.5</v>
      </c>
      <c s="9" r="E119" t="n">
        <v>47.5</v>
      </c>
      <c s="9" r="F119" t="n">
        <v>31.2</v>
      </c>
    </row>
    <row spans="1:6" r="120">
      <c s="4" r="A120" t="s">
        <v>76</v>
      </c>
      <c s="9" r="B120" t="n">
        <v>42.6</v>
      </c>
      <c s="9" r="D120" t="n">
        <v>31.3</v>
      </c>
      <c s="9" r="E120" t="n">
        <v>81.3</v>
      </c>
      <c s="9" r="F120" t="n">
        <v>60.8</v>
      </c>
    </row>
    <row spans="1:6" r="121">
      <c s="4" r="A121" t="s">
        <v>78</v>
      </c>
      <c s="9" r="B121" t="n">
        <v>25.3</v>
      </c>
      <c s="9" r="D121" t="n">
        <v>16.5</v>
      </c>
      <c s="9" r="E121" t="n">
        <v>47.5</v>
      </c>
      <c s="9" r="F121" t="n">
        <v>31.2</v>
      </c>
    </row>
    <row spans="1:6" r="122">
      <c s="4" r="A122" t="s">
        <v>682</v>
      </c>
    </row>
    <row spans="1:6" r="123">
      <c s="3" r="A123" t="s">
        <v>675</v>
      </c>
    </row>
    <row spans="1:6" r="124">
      <c s="4" r="A124" t="s">
        <v>32</v>
      </c>
      <c s="9" r="B124" t="n">
        <v>-25.7</v>
      </c>
      <c s="9" r="D124" t="n">
        <v>-22.4</v>
      </c>
      <c s="9" r="E124" t="n">
        <v>-50.4</v>
      </c>
      <c s="9" r="F124" t="n">
        <v>-44.3</v>
      </c>
    </row>
    <row spans="1:6" r="125">
      <c s="4" r="A125" t="s">
        <v>33</v>
      </c>
      <c s="5" r="B125" t="n">
        <v>0</v>
      </c>
      <c s="5" r="D125" t="n">
        <v>0</v>
      </c>
      <c s="5" r="E125" t="n">
        <v>0</v>
      </c>
      <c s="5" r="F125" t="n">
        <v>0</v>
      </c>
    </row>
    <row spans="1:6" r="126">
      <c s="4" r="A126" t="s">
        <v>34</v>
      </c>
      <c s="9" r="B126" t="n">
        <v>-25.7</v>
      </c>
      <c s="9" r="D126" t="n">
        <v>-22.4</v>
      </c>
      <c s="9" r="E126" t="n">
        <v>-50.4</v>
      </c>
      <c s="9" r="F126" t="n">
        <v>-44.3</v>
      </c>
    </row>
    <row spans="1:6" r="127">
      <c s="3" r="A127" t="s">
        <v>35</v>
      </c>
    </row>
    <row spans="1:6" r="128">
      <c s="4" r="A128" t="s">
        <v>36</v>
      </c>
      <c s="9" r="B128" t="n">
        <v>-4.2</v>
      </c>
      <c s="9" r="D128" t="n">
        <v>-3.8</v>
      </c>
      <c s="9" r="E128" t="n">
        <v>-8.300000000000001</v>
      </c>
      <c s="9" r="F128" t="n">
        <v>-7.5</v>
      </c>
    </row>
    <row spans="1:6" r="129">
      <c s="4" r="A129" t="s">
        <v>37</v>
      </c>
      <c s="9" r="B129" t="n">
        <v>-10.2</v>
      </c>
      <c s="5" r="D129" t="n">
        <v>-9</v>
      </c>
      <c s="9" r="E129" t="n">
        <v>-20.6</v>
      </c>
      <c s="9" r="F129" t="n">
        <v>-17.6</v>
      </c>
    </row>
    <row spans="1:6" r="130">
      <c s="4" r="A130" t="s">
        <v>38</v>
      </c>
      <c s="9" r="B130" t="n">
        <v>-11.3</v>
      </c>
      <c s="9" r="D130" t="n">
        <v>-9.6</v>
      </c>
      <c s="9" r="E130" t="n">
        <v>-21.5</v>
      </c>
      <c s="9" r="F130" t="n">
        <v>-19.2</v>
      </c>
    </row>
    <row spans="1:6" r="131">
      <c s="4" r="A131" t="s">
        <v>39</v>
      </c>
      <c s="5" r="B131" t="n">
        <v>0</v>
      </c>
      <c s="5" r="D131" t="n">
        <v>0</v>
      </c>
      <c s="5" r="E131" t="n">
        <v>0</v>
      </c>
      <c s="5" r="F131" t="n">
        <v>0</v>
      </c>
    </row>
    <row spans="1:6" r="132">
      <c s="4" r="A132" t="s">
        <v>40</v>
      </c>
      <c s="5" r="B132" t="n">
        <v>0</v>
      </c>
      <c s="5" r="D132" t="n">
        <v>0</v>
      </c>
      <c s="5" r="E132" t="n">
        <v>0</v>
      </c>
      <c s="5" r="F132" t="n">
        <v>0</v>
      </c>
    </row>
    <row spans="1:6" r="133">
      <c s="4" r="A133" t="s">
        <v>41</v>
      </c>
      <c s="5" r="B133" t="n">
        <v>0</v>
      </c>
      <c s="5" r="D133" t="n">
        <v>0</v>
      </c>
      <c s="5" r="E133" t="n">
        <v>0</v>
      </c>
      <c s="5" r="F133" t="n">
        <v>0</v>
      </c>
    </row>
    <row spans="1:6" r="134">
      <c s="4" r="A134" t="s">
        <v>42</v>
      </c>
      <c s="5" r="D134" t="n">
        <v>0</v>
      </c>
      <c s="5" r="E134" t="n">
        <v>0</v>
      </c>
      <c s="5" r="F134" t="n">
        <v>0</v>
      </c>
    </row>
    <row spans="1:6" r="135">
      <c s="4" r="A135" t="s">
        <v>43</v>
      </c>
      <c s="5" r="B135" t="n">
        <v>0</v>
      </c>
      <c s="5" r="D135" t="n">
        <v>0</v>
      </c>
      <c s="5" r="E135" t="n">
        <v>0</v>
      </c>
      <c s="5" r="F135" t="n">
        <v>0</v>
      </c>
    </row>
    <row spans="1:6" r="136">
      <c s="4" r="A136" t="s">
        <v>44</v>
      </c>
      <c s="9" r="B136" t="n">
        <v>-25.7</v>
      </c>
      <c s="9" r="D136" t="n">
        <v>-22.4</v>
      </c>
      <c s="9" r="E136" t="n">
        <v>-50.4</v>
      </c>
      <c s="9" r="F136" t="n">
        <v>-44.3</v>
      </c>
    </row>
    <row spans="1:6" r="137">
      <c s="4" r="A137" t="s">
        <v>45</v>
      </c>
      <c s="5" r="B137" t="n">
        <v>0</v>
      </c>
      <c s="5" r="E137" t="n">
        <v>0</v>
      </c>
    </row>
    <row spans="1:6" r="138">
      <c s="4" r="A138" t="s">
        <v>46</v>
      </c>
      <c s="9" r="B138" t="n">
        <v>-2.5</v>
      </c>
      <c s="9" r="D138" t="n">
        <v>-0.3</v>
      </c>
      <c s="9" r="E138" t="n">
        <v>-4.9</v>
      </c>
      <c s="9" r="F138" t="n">
        <v>-0.5</v>
      </c>
    </row>
    <row spans="1:6" r="139">
      <c s="4" r="A139" t="s">
        <v>47</v>
      </c>
      <c s="9" r="B139" t="n">
        <v>2.5</v>
      </c>
      <c s="9" r="D139" t="n">
        <v>0.3</v>
      </c>
      <c s="9" r="E139" t="n">
        <v>4.9</v>
      </c>
      <c s="9" r="F139" t="n">
        <v>0.5</v>
      </c>
    </row>
    <row spans="1:6" r="140">
      <c s="4" r="A140" t="s">
        <v>48</v>
      </c>
      <c s="5" r="B140" t="n">
        <v>0</v>
      </c>
      <c s="5" r="D140" t="n">
        <v>0</v>
      </c>
      <c s="5" r="E140" t="n">
        <v>0</v>
      </c>
      <c s="5" r="F140" t="n">
        <v>0</v>
      </c>
    </row>
    <row spans="1:6" r="141">
      <c s="4" r="A141" t="s">
        <v>676</v>
      </c>
      <c s="9" r="B141" t="n">
        <v>90.09999999999999</v>
      </c>
      <c s="9" r="D141" t="n">
        <v>110.8</v>
      </c>
      <c s="9" r="E141" t="n">
        <v>176.8</v>
      </c>
      <c s="9" r="F141" t="n">
        <v>185.5</v>
      </c>
    </row>
    <row spans="1:6" r="142">
      <c s="4" r="A142" t="s">
        <v>677</v>
      </c>
      <c s="5" r="B142" t="n">
        <v>0</v>
      </c>
      <c s="5" r="D142" t="n">
        <v>0</v>
      </c>
      <c s="5" r="E142" t="n">
        <v>0</v>
      </c>
      <c s="5" r="F142" t="n">
        <v>0</v>
      </c>
    </row>
    <row spans="1:6" r="143">
      <c s="4" r="A143" t="s">
        <v>49</v>
      </c>
      <c s="9" r="B143" t="n">
        <v>-90.09999999999999</v>
      </c>
      <c s="9" r="D143" t="n">
        <v>-110.8</v>
      </c>
      <c s="9" r="E143" t="n">
        <v>-176.8</v>
      </c>
      <c s="9" r="F143" t="n">
        <v>-185.5</v>
      </c>
    </row>
    <row spans="1:6" r="144">
      <c s="4" r="A144" t="s">
        <v>678</v>
      </c>
      <c s="5" r="B144" t="n">
        <v>0</v>
      </c>
      <c s="5" r="D144" t="n">
        <v>0</v>
      </c>
      <c s="5" r="E144" t="n">
        <v>0</v>
      </c>
      <c s="5" r="F144" t="n">
        <v>0</v>
      </c>
    </row>
    <row spans="1:6" r="145">
      <c s="4" r="A145" t="s">
        <v>51</v>
      </c>
      <c s="9" r="B145" t="n">
        <v>-90.09999999999999</v>
      </c>
      <c s="9" r="D145" t="n">
        <v>-110.8</v>
      </c>
      <c s="9" r="E145" t="n">
        <v>-176.8</v>
      </c>
      <c s="9" r="F145" t="n">
        <v>-185.5</v>
      </c>
    </row>
    <row spans="1:6" r="146">
      <c s="4" r="A146" t="s">
        <v>52</v>
      </c>
      <c s="5" r="B146" t="n">
        <v>0</v>
      </c>
      <c s="5" r="D146" t="n">
        <v>0</v>
      </c>
      <c s="5" r="E146" t="n">
        <v>0</v>
      </c>
      <c s="5" r="F146" t="n">
        <v>0</v>
      </c>
    </row>
    <row spans="1:6" r="147">
      <c s="4" r="A147" t="s">
        <v>53</v>
      </c>
      <c s="9" r="B147" t="n">
        <v>-90.09999999999999</v>
      </c>
      <c s="9" r="D147" t="n">
        <v>-110.8</v>
      </c>
      <c s="9" r="E147" t="n">
        <v>-176.8</v>
      </c>
      <c s="9" r="F147" t="n">
        <v>-185.5</v>
      </c>
    </row>
    <row spans="1:6" r="148">
      <c s="4" r="A148" t="s">
        <v>54</v>
      </c>
      <c s="5" r="B148" t="n">
        <v>0</v>
      </c>
      <c s="5" r="D148" t="n">
        <v>0</v>
      </c>
      <c s="5" r="E148" t="n">
        <v>0</v>
      </c>
      <c s="5" r="F148" t="n">
        <v>0</v>
      </c>
    </row>
    <row spans="1:6" r="149">
      <c s="4" r="A149" t="s">
        <v>55</v>
      </c>
      <c s="9" r="B149" t="n">
        <v>-90.09999999999999</v>
      </c>
      <c s="9" r="D149" t="n">
        <v>-110.8</v>
      </c>
      <c s="9" r="E149" t="n">
        <v>-176.8</v>
      </c>
      <c s="9" r="F149" t="n">
        <v>-185.5</v>
      </c>
    </row>
    <row spans="1:6" r="150">
      <c s="4" r="A150" t="s">
        <v>76</v>
      </c>
      <c s="9" r="B150" t="n">
        <v>-90.09999999999999</v>
      </c>
      <c s="9" r="D150" t="n">
        <v>-110.8</v>
      </c>
      <c s="9" r="E150" t="n">
        <v>-176.8</v>
      </c>
      <c s="9" r="F150" t="n">
        <v>-185.5</v>
      </c>
    </row>
    <row spans="1:6" r="151">
      <c s="4" r="A151" t="s">
        <v>78</v>
      </c>
      <c s="7" r="B151" t="n">
        <v>-90.09999999999999</v>
      </c>
      <c s="7" r="D151" t="n">
        <v>-110.8</v>
      </c>
      <c s="7" r="E151" t="n">
        <v>-176.8</v>
      </c>
      <c s="7" r="F151" t="n">
        <v>-185.5</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83</v>
      </c>
      <c s="2" r="B1" t="s">
        <v>2</v>
      </c>
      <c s="2" r="C1" t="s">
        <v>80</v>
      </c>
      <c s="2" r="D1" t="s">
        <v>4</v>
      </c>
      <c s="2" r="E1" t="s">
        <v>684</v>
      </c>
    </row>
    <row spans="1:5" r="2">
      <c s="3" r="A2" t="s">
        <v>81</v>
      </c>
    </row>
    <row spans="1:5" r="3">
      <c s="4" r="A3" t="s">
        <v>82</v>
      </c>
      <c s="7" r="B3" t="n">
        <v>45.5</v>
      </c>
      <c s="7" r="C3" t="n">
        <v>66.7</v>
      </c>
      <c s="7" r="D3" t="n">
        <v>65.8</v>
      </c>
      <c s="7" r="E3" t="n">
        <v>64.5</v>
      </c>
    </row>
    <row spans="1:5" r="4">
      <c s="4" r="A4" t="s">
        <v>685</v>
      </c>
      <c s="9" r="B4" t="n">
        <v>351.8</v>
      </c>
      <c s="9" r="C4" t="n">
        <v>323.2</v>
      </c>
    </row>
    <row spans="1:5" r="5">
      <c s="4" r="A5" t="s">
        <v>84</v>
      </c>
      <c s="9" r="B5" t="n">
        <v>188.4</v>
      </c>
      <c s="9" r="C5" t="n">
        <v>188.4</v>
      </c>
    </row>
    <row spans="1:5" r="6">
      <c s="4" r="A6" t="s">
        <v>85</v>
      </c>
      <c s="9" r="B6" t="n">
        <v>126.7</v>
      </c>
      <c s="9" r="C6" t="n">
        <v>108.3</v>
      </c>
    </row>
    <row spans="1:5" r="7">
      <c s="4" r="A7" t="s">
        <v>86</v>
      </c>
      <c s="9" r="B7" t="n">
        <v>712.4</v>
      </c>
      <c s="9" r="C7" t="n">
        <v>686.6</v>
      </c>
    </row>
    <row spans="1:5" r="8">
      <c s="4" r="A8" t="s">
        <v>87</v>
      </c>
      <c s="9" r="B8" t="n">
        <v>1062.8</v>
      </c>
      <c s="9" r="C8" t="n">
        <v>1019.7</v>
      </c>
    </row>
    <row spans="1:5" r="9">
      <c s="4" r="A9" t="s">
        <v>88</v>
      </c>
      <c s="9" r="B9" t="n">
        <v>1097.5</v>
      </c>
      <c s="5" r="C9" t="n">
        <v>1084</v>
      </c>
    </row>
    <row spans="1:5" r="10">
      <c s="4" r="A10" t="s">
        <v>89</v>
      </c>
      <c s="9" r="B10" t="n">
        <v>325.5</v>
      </c>
      <c s="9" r="C10" t="n">
        <v>306.1</v>
      </c>
    </row>
    <row spans="1:5" r="11">
      <c s="4" r="A11" t="s">
        <v>84</v>
      </c>
      <c s="9" r="B11" t="n">
        <v>79.7</v>
      </c>
      <c s="9" r="C11" t="n">
        <v>129.4</v>
      </c>
    </row>
    <row spans="1:5" r="12">
      <c s="4" r="A12" t="s">
        <v>90</v>
      </c>
      <c s="9" r="B12" t="n">
        <v>191.6</v>
      </c>
      <c s="5" r="C12" t="n">
        <v>183</v>
      </c>
    </row>
    <row spans="1:5" r="13">
      <c s="4" r="A13" t="s">
        <v>686</v>
      </c>
      <c s="5" r="B13" t="n">
        <v>0</v>
      </c>
      <c s="5" r="C13" t="n">
        <v>0</v>
      </c>
    </row>
    <row spans="1:5" r="14">
      <c s="4" r="A14" t="s">
        <v>91</v>
      </c>
      <c s="9" r="B14" t="n">
        <v>3469.5</v>
      </c>
      <c s="9" r="C14" t="n">
        <v>3408.8</v>
      </c>
    </row>
    <row spans="1:5" r="15">
      <c s="3" r="A15" t="s">
        <v>92</v>
      </c>
    </row>
    <row spans="1:5" r="16">
      <c s="4" r="A16" t="s">
        <v>93</v>
      </c>
      <c s="9" r="B16" t="n">
        <v>21.4</v>
      </c>
      <c s="9" r="C16" t="n">
        <v>20.8</v>
      </c>
    </row>
    <row spans="1:5" r="17">
      <c s="4" r="A17" t="s">
        <v>94</v>
      </c>
      <c s="5" r="B17" t="n">
        <v>60</v>
      </c>
      <c s="9" r="C17" t="n">
        <v>53.4</v>
      </c>
    </row>
    <row spans="1:5" r="18">
      <c s="4" r="A18" t="s">
        <v>95</v>
      </c>
      <c s="9" r="B18" t="n">
        <v>283.2</v>
      </c>
      <c s="9" r="C18" t="n">
        <v>290.1</v>
      </c>
    </row>
    <row spans="1:5" r="19">
      <c s="4" r="A19" t="s">
        <v>96</v>
      </c>
      <c s="9" r="B19" t="n">
        <v>364.6</v>
      </c>
      <c s="9" r="C19" t="n">
        <v>364.3</v>
      </c>
    </row>
    <row spans="1:5" r="20">
      <c s="4" r="A20" t="s">
        <v>97</v>
      </c>
      <c s="9" r="B20" t="n">
        <v>2104.4</v>
      </c>
      <c s="9" r="C20" t="n">
        <v>2110.8</v>
      </c>
    </row>
    <row spans="1:5" r="21">
      <c s="4" r="A21" t="s">
        <v>98</v>
      </c>
      <c s="9" r="B21" t="n">
        <v>137.3</v>
      </c>
      <c s="9" r="C21" t="n">
        <v>136.3</v>
      </c>
    </row>
    <row spans="1:5" r="22">
      <c s="4" r="A22" t="s">
        <v>687</v>
      </c>
      <c s="5" r="B22" t="n">
        <v>0</v>
      </c>
      <c s="5" r="C22" t="n">
        <v>0</v>
      </c>
    </row>
    <row spans="1:5" r="23">
      <c s="4" r="A23" t="s">
        <v>99</v>
      </c>
      <c s="7" r="B23" t="n">
        <v>2606.3</v>
      </c>
      <c s="7" r="C23" t="n">
        <v>2611.4</v>
      </c>
    </row>
    <row spans="1:5" r="24">
      <c s="4" r="A24" t="s">
        <v>100</v>
      </c>
    </row>
    <row spans="1:5" r="25">
      <c s="4" r="A25" t="s">
        <v>101</v>
      </c>
      <c s="8" r="B25" t="n">
        <v>0</v>
      </c>
      <c s="7" r="C25" t="n">
        <v>93.2</v>
      </c>
    </row>
    <row spans="1:5" r="26">
      <c s="4" r="A26" t="s">
        <v>102</v>
      </c>
      <c s="9" r="B26" t="n">
        <v>98.5</v>
      </c>
      <c s="9" r="C26" t="n">
        <v>84.7</v>
      </c>
    </row>
    <row spans="1:5" r="27">
      <c s="3" r="A27" t="s">
        <v>103</v>
      </c>
    </row>
    <row spans="1:5" r="28">
      <c s="4" r="A28" t="s">
        <v>104</v>
      </c>
      <c s="9" r="B28" t="n">
        <v>605.9</v>
      </c>
      <c s="9" r="C28" t="n">
        <v>473.2</v>
      </c>
    </row>
    <row spans="1:5" r="29">
      <c s="4" r="A29" t="s">
        <v>105</v>
      </c>
      <c s="9" r="B29" t="n">
        <v>158.8</v>
      </c>
      <c s="9" r="C29" t="n">
        <v>146.3</v>
      </c>
    </row>
    <row spans="1:5" r="30">
      <c s="4" r="A30" t="s">
        <v>106</v>
      </c>
      <c s="9" r="B30" t="n">
        <v>764.7</v>
      </c>
      <c s="9" r="C30" t="n">
        <v>619.5</v>
      </c>
      <c s="9" r="D30" t="n">
        <v>555.4</v>
      </c>
      <c s="9" r="E30" t="n">
        <v>468.7</v>
      </c>
    </row>
    <row spans="1:5" r="31">
      <c s="4" r="A31" t="s">
        <v>107</v>
      </c>
      <c s="9" r="B31" t="n">
        <v>3469.5</v>
      </c>
      <c s="9" r="C31" t="n">
        <v>3408.8</v>
      </c>
    </row>
    <row spans="1:5" r="32">
      <c s="4" r="A32" t="s">
        <v>679</v>
      </c>
    </row>
    <row spans="1:5" r="33">
      <c s="3" r="A33" t="s">
        <v>81</v>
      </c>
    </row>
    <row spans="1:5" r="34">
      <c s="4" r="A34" t="s">
        <v>82</v>
      </c>
      <c s="9" r="B34" t="n">
        <v>29.8</v>
      </c>
      <c s="9" r="C34" t="n">
        <v>41.9</v>
      </c>
      <c s="9" r="D34" t="n">
        <v>57.1</v>
      </c>
      <c s="9" r="E34" t="n">
        <v>60.5</v>
      </c>
    </row>
    <row spans="1:5" r="35">
      <c s="4" r="A35" t="s">
        <v>685</v>
      </c>
      <c s="5" r="B35" t="n">
        <v>0</v>
      </c>
      <c s="5" r="C35" t="n">
        <v>0</v>
      </c>
    </row>
    <row spans="1:5" r="36">
      <c s="4" r="A36" t="s">
        <v>84</v>
      </c>
      <c s="9" r="B36" t="n">
        <v>125.3</v>
      </c>
      <c s="5" r="C36" t="n">
        <v>125</v>
      </c>
    </row>
    <row spans="1:5" r="37">
      <c s="4" r="A37" t="s">
        <v>85</v>
      </c>
      <c s="9" r="B37" t="n">
        <v>63.4</v>
      </c>
      <c s="9" r="C37" t="n">
        <v>30.9</v>
      </c>
    </row>
    <row spans="1:5" r="38">
      <c s="4" r="A38" t="s">
        <v>86</v>
      </c>
      <c s="9" r="B38" t="n">
        <v>218.5</v>
      </c>
      <c s="9" r="C38" t="n">
        <v>197.8</v>
      </c>
    </row>
    <row spans="1:5" r="39">
      <c s="4" r="A39" t="s">
        <v>87</v>
      </c>
      <c s="9" r="B39" t="n">
        <v>14.1</v>
      </c>
      <c s="9" r="C39" t="n">
        <v>16.1</v>
      </c>
    </row>
    <row spans="1:5" r="40">
      <c s="4" r="A40" t="s">
        <v>88</v>
      </c>
      <c s="5" r="B40" t="n">
        <v>0</v>
      </c>
      <c s="5" r="C40" t="n">
        <v>0</v>
      </c>
    </row>
    <row spans="1:5" r="41">
      <c s="4" r="A41" t="s">
        <v>89</v>
      </c>
      <c s="9" r="B41" t="n">
        <v>11.8</v>
      </c>
      <c s="9" r="C41" t="n">
        <v>11.3</v>
      </c>
    </row>
    <row spans="1:5" r="42">
      <c s="4" r="A42" t="s">
        <v>84</v>
      </c>
      <c s="9" r="B42" t="n">
        <v>113.7</v>
      </c>
      <c s="9" r="C42" t="n">
        <v>163.3</v>
      </c>
    </row>
    <row spans="1:5" r="43">
      <c s="4" r="A43" t="s">
        <v>90</v>
      </c>
      <c s="9" r="B43" t="n">
        <v>458.1</v>
      </c>
      <c s="9" r="C43" t="n">
        <v>461.3</v>
      </c>
    </row>
    <row spans="1:5" r="44">
      <c s="4" r="A44" t="s">
        <v>686</v>
      </c>
      <c s="9" r="B44" t="n">
        <v>1978.4</v>
      </c>
      <c s="9" r="C44" t="n">
        <v>1898.7</v>
      </c>
    </row>
    <row spans="1:5" r="45">
      <c s="4" r="A45" t="s">
        <v>91</v>
      </c>
      <c s="9" r="B45" t="n">
        <v>2794.6</v>
      </c>
      <c s="9" r="C45" t="n">
        <v>2748.5</v>
      </c>
    </row>
    <row spans="1:5" r="46">
      <c s="3" r="A46" t="s">
        <v>92</v>
      </c>
    </row>
    <row spans="1:5" r="47">
      <c s="4" r="A47" t="s">
        <v>93</v>
      </c>
      <c s="9" r="B47" t="n">
        <v>27.8</v>
      </c>
      <c s="9" r="C47" t="n">
        <v>27.9</v>
      </c>
    </row>
    <row spans="1:5" r="48">
      <c s="4" r="A48" t="s">
        <v>94</v>
      </c>
      <c s="9" r="B48" t="n">
        <v>8.5</v>
      </c>
      <c s="9" r="C48" t="n">
        <v>9.300000000000001</v>
      </c>
    </row>
    <row spans="1:5" r="49">
      <c s="4" r="A49" t="s">
        <v>95</v>
      </c>
      <c s="9" r="B49" t="n">
        <v>119.7</v>
      </c>
      <c s="9" r="C49" t="n">
        <v>107.1</v>
      </c>
    </row>
    <row spans="1:5" r="50">
      <c s="4" r="A50" t="s">
        <v>96</v>
      </c>
      <c s="5" r="B50" t="n">
        <v>156</v>
      </c>
      <c s="9" r="C50" t="n">
        <v>144.3</v>
      </c>
    </row>
    <row spans="1:5" r="51">
      <c s="4" r="A51" t="s">
        <v>97</v>
      </c>
      <c s="9" r="B51" t="n">
        <v>1991.4</v>
      </c>
      <c s="9" r="C51" t="n">
        <v>1993.7</v>
      </c>
    </row>
    <row spans="1:5" r="52">
      <c s="4" r="A52" t="s">
        <v>98</v>
      </c>
      <c s="9" r="B52" t="n">
        <v>41.3</v>
      </c>
      <c s="9" r="C52" t="n">
        <v>44.1</v>
      </c>
    </row>
    <row spans="1:5" r="53">
      <c s="4" r="A53" t="s">
        <v>687</v>
      </c>
      <c s="5" r="B53" t="n">
        <v>0</v>
      </c>
      <c s="5" r="C53" t="n">
        <v>0</v>
      </c>
    </row>
    <row spans="1:5" r="54">
      <c s="4" r="A54" t="s">
        <v>99</v>
      </c>
      <c s="7" r="B54" t="n">
        <v>2188.7</v>
      </c>
      <c s="7" r="C54" t="n">
        <v>2182.1</v>
      </c>
    </row>
    <row spans="1:5" r="55">
      <c s="4" r="A55" t="s">
        <v>100</v>
      </c>
    </row>
    <row spans="1:5" r="56">
      <c s="4" r="A56" t="s">
        <v>101</v>
      </c>
      <c s="8" r="B56" t="n">
        <v>0</v>
      </c>
      <c s="7" r="C56" t="n">
        <v>93.2</v>
      </c>
    </row>
    <row spans="1:5" r="57">
      <c s="4" r="A57" t="s">
        <v>102</v>
      </c>
      <c s="5" r="B57" t="n">
        <v>0</v>
      </c>
      <c s="5" r="C57" t="n">
        <v>0</v>
      </c>
    </row>
    <row spans="1:5" r="58">
      <c s="3" r="A58" t="s">
        <v>103</v>
      </c>
    </row>
    <row spans="1:5" r="59">
      <c s="4" r="A59" t="s">
        <v>104</v>
      </c>
      <c s="9" r="B59" t="n">
        <v>605.9</v>
      </c>
      <c s="9" r="C59" t="n">
        <v>473.2</v>
      </c>
    </row>
    <row spans="1:5" r="60">
      <c s="4" r="A60" t="s">
        <v>105</v>
      </c>
      <c s="5" r="B60" t="n">
        <v>0</v>
      </c>
      <c s="5" r="C60" t="n">
        <v>0</v>
      </c>
    </row>
    <row spans="1:5" r="61">
      <c s="4" r="A61" t="s">
        <v>106</v>
      </c>
      <c s="9" r="B61" t="n">
        <v>605.9</v>
      </c>
      <c s="9" r="C61" t="n">
        <v>473.2</v>
      </c>
    </row>
    <row spans="1:5" r="62">
      <c s="4" r="A62" t="s">
        <v>107</v>
      </c>
      <c s="9" r="B62" t="n">
        <v>2794.6</v>
      </c>
      <c s="9" r="C62" t="n">
        <v>2748.5</v>
      </c>
    </row>
    <row spans="1:5" r="63">
      <c s="4" r="A63" t="s">
        <v>680</v>
      </c>
    </row>
    <row spans="1:5" r="64">
      <c s="3" r="A64" t="s">
        <v>81</v>
      </c>
    </row>
    <row spans="1:5" r="65">
      <c s="4" r="A65" t="s">
        <v>82</v>
      </c>
      <c s="9" r="B65" t="n">
        <v>1.3</v>
      </c>
      <c s="9" r="C65" t="n">
        <v>1.5</v>
      </c>
      <c s="9" r="D65" t="n">
        <v>0.7</v>
      </c>
      <c s="9" r="E65" t="n">
        <v>2.3</v>
      </c>
    </row>
    <row spans="1:5" r="66">
      <c s="4" r="A66" t="s">
        <v>685</v>
      </c>
      <c s="9" r="B66" t="n">
        <v>229.9</v>
      </c>
      <c s="9" r="C66" t="n">
        <v>202.6</v>
      </c>
    </row>
    <row spans="1:5" r="67">
      <c s="4" r="A67" t="s">
        <v>84</v>
      </c>
      <c s="9" r="B67" t="n">
        <v>39.8</v>
      </c>
      <c s="9" r="C67" t="n">
        <v>39.8</v>
      </c>
    </row>
    <row spans="1:5" r="68">
      <c s="4" r="A68" t="s">
        <v>85</v>
      </c>
      <c s="9" r="B68" t="n">
        <v>16.1</v>
      </c>
      <c s="9" r="C68" t="n">
        <v>15.1</v>
      </c>
    </row>
    <row spans="1:5" r="69">
      <c s="4" r="A69" t="s">
        <v>86</v>
      </c>
      <c s="9" r="B69" t="n">
        <v>287.1</v>
      </c>
      <c s="5" r="C69" t="n">
        <v>259</v>
      </c>
    </row>
    <row spans="1:5" r="70">
      <c s="4" r="A70" t="s">
        <v>87</v>
      </c>
      <c s="9" r="B70" t="n">
        <v>782.2</v>
      </c>
      <c s="5" r="C70" t="n">
        <v>752</v>
      </c>
    </row>
    <row spans="1:5" r="71">
      <c s="4" r="A71" t="s">
        <v>88</v>
      </c>
      <c s="5" r="B71" t="n">
        <v>279</v>
      </c>
      <c s="9" r="C71" t="n">
        <v>279.6</v>
      </c>
    </row>
    <row spans="1:5" r="72">
      <c s="4" r="A72" t="s">
        <v>89</v>
      </c>
      <c s="9" r="B72" t="n">
        <v>60.9</v>
      </c>
      <c s="9" r="C72" t="n">
        <v>50.6</v>
      </c>
    </row>
    <row spans="1:5" r="73">
      <c s="4" r="A73" t="s">
        <v>84</v>
      </c>
      <c s="9" r="B73" t="n">
        <v>17.5</v>
      </c>
      <c s="9" r="C73" t="n">
        <v>17.5</v>
      </c>
    </row>
    <row spans="1:5" r="74">
      <c s="4" r="A74" t="s">
        <v>90</v>
      </c>
      <c s="9" r="B74" t="n">
        <v>54.9</v>
      </c>
      <c s="9" r="C74" t="n">
        <v>42.5</v>
      </c>
    </row>
    <row spans="1:5" r="75">
      <c s="4" r="A75" t="s">
        <v>686</v>
      </c>
      <c s="5" r="B75" t="n">
        <v>0</v>
      </c>
      <c s="5" r="C75" t="n">
        <v>0</v>
      </c>
    </row>
    <row spans="1:5" r="76">
      <c s="4" r="A76" t="s">
        <v>91</v>
      </c>
      <c s="9" r="B76" t="n">
        <v>1481.6</v>
      </c>
      <c s="9" r="C76" t="n">
        <v>1401.2</v>
      </c>
    </row>
    <row spans="1:5" r="77">
      <c s="3" r="A77" t="s">
        <v>92</v>
      </c>
    </row>
    <row spans="1:5" r="78">
      <c s="4" r="A78" t="s">
        <v>93</v>
      </c>
      <c s="9" r="B78" t="n">
        <v>4.3</v>
      </c>
      <c s="9" r="C78" t="n">
        <v>4.2</v>
      </c>
    </row>
    <row spans="1:5" r="79">
      <c s="4" r="A79" t="s">
        <v>94</v>
      </c>
      <c s="9" r="B79" t="n">
        <v>32.6</v>
      </c>
      <c s="9" r="C79" t="n">
        <v>29.5</v>
      </c>
    </row>
    <row spans="1:5" r="80">
      <c s="4" r="A80" t="s">
        <v>95</v>
      </c>
      <c s="9" r="B80" t="n">
        <v>73.59999999999999</v>
      </c>
      <c s="9" r="C80" t="n">
        <v>72.59999999999999</v>
      </c>
    </row>
    <row spans="1:5" r="81">
      <c s="4" r="A81" t="s">
        <v>96</v>
      </c>
      <c s="9" r="B81" t="n">
        <v>110.5</v>
      </c>
      <c s="9" r="C81" t="n">
        <v>106.3</v>
      </c>
    </row>
    <row spans="1:5" r="82">
      <c s="4" r="A82" t="s">
        <v>97</v>
      </c>
      <c s="9" r="B82" t="n">
        <v>81.59999999999999</v>
      </c>
      <c s="9" r="C82" t="n">
        <v>83.90000000000001</v>
      </c>
    </row>
    <row spans="1:5" r="83">
      <c s="4" r="A83" t="s">
        <v>98</v>
      </c>
      <c s="9" r="B83" t="n">
        <v>12.6</v>
      </c>
      <c s="9" r="C83" t="n">
        <v>12.7</v>
      </c>
    </row>
    <row spans="1:5" r="84">
      <c s="4" r="A84" t="s">
        <v>687</v>
      </c>
      <c s="5" r="B84" t="n">
        <v>190</v>
      </c>
      <c s="9" r="C84" t="n">
        <v>368.7</v>
      </c>
    </row>
    <row spans="1:5" r="85">
      <c s="4" r="A85" t="s">
        <v>99</v>
      </c>
      <c s="7" r="B85" t="n">
        <v>394.7</v>
      </c>
      <c s="7" r="C85" t="n">
        <v>571.6</v>
      </c>
    </row>
    <row spans="1:5" r="86">
      <c s="4" r="A86" t="s">
        <v>100</v>
      </c>
    </row>
    <row spans="1:5" r="87">
      <c s="4" r="A87" t="s">
        <v>101</v>
      </c>
      <c s="8" r="B87" t="n">
        <v>0</v>
      </c>
      <c s="8" r="C87" t="n">
        <v>0</v>
      </c>
    </row>
    <row spans="1:5" r="88">
      <c s="4" r="A88" t="s">
        <v>102</v>
      </c>
      <c s="5" r="B88" t="n">
        <v>0</v>
      </c>
      <c s="5" r="C88" t="n">
        <v>0</v>
      </c>
    </row>
    <row spans="1:5" r="89">
      <c s="3" r="A89" t="s">
        <v>103</v>
      </c>
    </row>
    <row spans="1:5" r="90">
      <c s="4" r="A90" t="s">
        <v>104</v>
      </c>
      <c s="9" r="B90" t="n">
        <v>1086.9</v>
      </c>
      <c s="9" r="C90" t="n">
        <v>829.6</v>
      </c>
    </row>
    <row spans="1:5" r="91">
      <c s="4" r="A91" t="s">
        <v>105</v>
      </c>
      <c s="5" r="B91" t="n">
        <v>0</v>
      </c>
      <c s="5" r="C91" t="n">
        <v>0</v>
      </c>
    </row>
    <row spans="1:5" r="92">
      <c s="4" r="A92" t="s">
        <v>106</v>
      </c>
      <c s="9" r="B92" t="n">
        <v>1086.9</v>
      </c>
      <c s="9" r="C92" t="n">
        <v>829.6</v>
      </c>
    </row>
    <row spans="1:5" r="93">
      <c s="4" r="A93" t="s">
        <v>107</v>
      </c>
      <c s="9" r="B93" t="n">
        <v>1481.6</v>
      </c>
      <c s="9" r="C93" t="n">
        <v>1401.2</v>
      </c>
    </row>
    <row spans="1:5" r="94">
      <c s="4" r="A94" t="s">
        <v>681</v>
      </c>
    </row>
    <row spans="1:5" r="95">
      <c s="3" r="A95" t="s">
        <v>81</v>
      </c>
    </row>
    <row spans="1:5" r="96">
      <c s="4" r="A96" t="s">
        <v>82</v>
      </c>
      <c s="9" r="B96" t="n">
        <v>14.4</v>
      </c>
      <c s="9" r="C96" t="n">
        <v>23.3</v>
      </c>
      <c s="5" r="D96" t="n">
        <v>8</v>
      </c>
      <c s="9" r="E96" t="n">
        <v>1.7</v>
      </c>
    </row>
    <row spans="1:5" r="97">
      <c s="4" r="A97" t="s">
        <v>685</v>
      </c>
      <c s="9" r="B97" t="n">
        <v>121.9</v>
      </c>
      <c s="9" r="C97" t="n">
        <v>120.6</v>
      </c>
    </row>
    <row spans="1:5" r="98">
      <c s="4" r="A98" t="s">
        <v>84</v>
      </c>
      <c s="9" r="B98" t="n">
        <v>23.3</v>
      </c>
      <c s="9" r="C98" t="n">
        <v>23.6</v>
      </c>
    </row>
    <row spans="1:5" r="99">
      <c s="4" r="A99" t="s">
        <v>85</v>
      </c>
      <c s="9" r="B99" t="n">
        <v>101.4</v>
      </c>
      <c s="9" r="C99" t="n">
        <v>81.09999999999999</v>
      </c>
    </row>
    <row spans="1:5" r="100">
      <c s="4" r="A100" t="s">
        <v>86</v>
      </c>
      <c s="5" r="B100" t="n">
        <v>261</v>
      </c>
      <c s="9" r="C100" t="n">
        <v>248.6</v>
      </c>
    </row>
    <row spans="1:5" r="101">
      <c s="4" r="A101" t="s">
        <v>87</v>
      </c>
      <c s="9" r="B101" t="n">
        <v>266.5</v>
      </c>
      <c s="9" r="C101" t="n">
        <v>251.6</v>
      </c>
    </row>
    <row spans="1:5" r="102">
      <c s="4" r="A102" t="s">
        <v>88</v>
      </c>
      <c s="9" r="B102" t="n">
        <v>818.5</v>
      </c>
      <c s="9" r="C102" t="n">
        <v>804.4</v>
      </c>
    </row>
    <row spans="1:5" r="103">
      <c s="4" r="A103" t="s">
        <v>89</v>
      </c>
      <c s="9" r="B103" t="n">
        <v>252.8</v>
      </c>
      <c s="9" r="C103" t="n">
        <v>244.2</v>
      </c>
    </row>
    <row spans="1:5" r="104">
      <c s="4" r="A104" t="s">
        <v>84</v>
      </c>
      <c s="5" r="B104" t="n">
        <v>0</v>
      </c>
      <c s="5" r="C104" t="n">
        <v>0</v>
      </c>
    </row>
    <row spans="1:5" r="105">
      <c s="4" r="A105" t="s">
        <v>90</v>
      </c>
      <c s="9" r="B105" t="n">
        <v>63.2</v>
      </c>
      <c s="9" r="C105" t="n">
        <v>64.3</v>
      </c>
    </row>
    <row spans="1:5" r="106">
      <c s="4" r="A106" t="s">
        <v>686</v>
      </c>
      <c s="5" r="B106" t="n">
        <v>0</v>
      </c>
      <c s="5" r="C106" t="n">
        <v>0</v>
      </c>
    </row>
    <row spans="1:5" r="107">
      <c s="4" r="A107" t="s">
        <v>91</v>
      </c>
      <c s="5" r="B107" t="n">
        <v>1662</v>
      </c>
      <c s="9" r="C107" t="n">
        <v>1613.1</v>
      </c>
    </row>
    <row spans="1:5" r="108">
      <c s="3" r="A108" t="s">
        <v>92</v>
      </c>
    </row>
    <row spans="1:5" r="109">
      <c s="4" r="A109" t="s">
        <v>93</v>
      </c>
      <c s="9" r="B109" t="n">
        <v>6.8</v>
      </c>
      <c s="9" r="C109" t="n">
        <v>6.2</v>
      </c>
    </row>
    <row spans="1:5" r="110">
      <c s="4" r="A110" t="s">
        <v>94</v>
      </c>
      <c s="9" r="B110" t="n">
        <v>18.9</v>
      </c>
      <c s="9" r="C110" t="n">
        <v>14.6</v>
      </c>
    </row>
    <row spans="1:5" r="111">
      <c s="4" r="A111" t="s">
        <v>95</v>
      </c>
      <c s="9" r="B111" t="n">
        <v>126.6</v>
      </c>
      <c s="9" r="C111" t="n">
        <v>111.7</v>
      </c>
    </row>
    <row spans="1:5" r="112">
      <c s="4" r="A112" t="s">
        <v>96</v>
      </c>
      <c s="9" r="B112" t="n">
        <v>152.3</v>
      </c>
      <c s="9" r="C112" t="n">
        <v>132.5</v>
      </c>
    </row>
    <row spans="1:5" r="113">
      <c s="4" r="A113" t="s">
        <v>97</v>
      </c>
      <c s="5" r="B113" t="n">
        <v>416</v>
      </c>
      <c s="9" r="C113" t="n">
        <v>418.3</v>
      </c>
    </row>
    <row spans="1:5" r="114">
      <c s="4" r="A114" t="s">
        <v>98</v>
      </c>
      <c s="9" r="B114" t="n">
        <v>134.9</v>
      </c>
      <c s="9" r="C114" t="n">
        <v>130.9</v>
      </c>
    </row>
    <row spans="1:5" r="115">
      <c s="4" r="A115" t="s">
        <v>687</v>
      </c>
      <c s="9" r="B115" t="n">
        <v>179.9</v>
      </c>
      <c s="9" r="C115" t="n">
        <v>195.5</v>
      </c>
    </row>
    <row spans="1:5" r="116">
      <c s="4" r="A116" t="s">
        <v>99</v>
      </c>
      <c s="7" r="B116" t="n">
        <v>883.1</v>
      </c>
      <c s="7" r="C116" t="n">
        <v>877.2</v>
      </c>
    </row>
    <row spans="1:5" r="117">
      <c s="4" r="A117" t="s">
        <v>100</v>
      </c>
    </row>
    <row spans="1:5" r="118">
      <c s="4" r="A118" t="s">
        <v>101</v>
      </c>
      <c s="8" r="B118" t="n">
        <v>0</v>
      </c>
      <c s="8" r="C118" t="n">
        <v>0</v>
      </c>
    </row>
    <row spans="1:5" r="119">
      <c s="4" r="A119" t="s">
        <v>102</v>
      </c>
      <c s="9" r="B119" t="n">
        <v>98.5</v>
      </c>
      <c s="9" r="C119" t="n">
        <v>84.7</v>
      </c>
    </row>
    <row spans="1:5" r="120">
      <c s="3" r="A120" t="s">
        <v>103</v>
      </c>
    </row>
    <row spans="1:5" r="121">
      <c s="4" r="A121" t="s">
        <v>104</v>
      </c>
      <c s="9" r="B121" t="n">
        <v>521.6</v>
      </c>
      <c s="9" r="C121" t="n">
        <v>504.9</v>
      </c>
    </row>
    <row spans="1:5" r="122">
      <c s="4" r="A122" t="s">
        <v>105</v>
      </c>
      <c s="9" r="B122" t="n">
        <v>158.8</v>
      </c>
      <c s="9" r="C122" t="n">
        <v>146.3</v>
      </c>
    </row>
    <row spans="1:5" r="123">
      <c s="4" r="A123" t="s">
        <v>106</v>
      </c>
      <c s="9" r="B123" t="n">
        <v>680.4</v>
      </c>
      <c s="9" r="C123" t="n">
        <v>651.2</v>
      </c>
    </row>
    <row spans="1:5" r="124">
      <c s="4" r="A124" t="s">
        <v>107</v>
      </c>
      <c s="5" r="B124" t="n">
        <v>1662</v>
      </c>
      <c s="9" r="C124" t="n">
        <v>1613.1</v>
      </c>
    </row>
    <row spans="1:5" r="125">
      <c s="4" r="A125" t="s">
        <v>682</v>
      </c>
    </row>
    <row spans="1:5" r="126">
      <c s="3" r="A126" t="s">
        <v>81</v>
      </c>
    </row>
    <row spans="1:5" r="127">
      <c s="4" r="A127" t="s">
        <v>82</v>
      </c>
      <c s="5" r="B127" t="n">
        <v>0</v>
      </c>
      <c s="5" r="C127" t="n">
        <v>0</v>
      </c>
      <c s="8" r="D127" t="n">
        <v>0</v>
      </c>
      <c s="8" r="E127" t="n">
        <v>0</v>
      </c>
    </row>
    <row spans="1:5" r="128">
      <c s="4" r="A128" t="s">
        <v>685</v>
      </c>
      <c s="5" r="B128" t="n">
        <v>0</v>
      </c>
      <c s="5" r="C128" t="n">
        <v>0</v>
      </c>
    </row>
    <row spans="1:5" r="129">
      <c s="4" r="A129" t="s">
        <v>84</v>
      </c>
      <c s="5" r="B129" t="n">
        <v>0</v>
      </c>
      <c s="5" r="C129" t="n">
        <v>0</v>
      </c>
    </row>
    <row spans="1:5" r="130">
      <c s="4" r="A130" t="s">
        <v>85</v>
      </c>
      <c s="9" r="B130" t="n">
        <v>-54.2</v>
      </c>
      <c s="9" r="C130" t="n">
        <v>-18.8</v>
      </c>
    </row>
    <row spans="1:5" r="131">
      <c s="4" r="A131" t="s">
        <v>86</v>
      </c>
      <c s="9" r="B131" t="n">
        <v>-54.2</v>
      </c>
      <c s="9" r="C131" t="n">
        <v>-18.8</v>
      </c>
    </row>
    <row spans="1:5" r="132">
      <c s="4" r="A132" t="s">
        <v>87</v>
      </c>
      <c s="5" r="B132" t="n">
        <v>0</v>
      </c>
      <c s="5" r="C132" t="n">
        <v>0</v>
      </c>
    </row>
    <row spans="1:5" r="133">
      <c s="4" r="A133" t="s">
        <v>88</v>
      </c>
      <c s="5" r="B133" t="n">
        <v>0</v>
      </c>
      <c s="5" r="C133" t="n">
        <v>0</v>
      </c>
    </row>
    <row spans="1:5" r="134">
      <c s="4" r="A134" t="s">
        <v>89</v>
      </c>
      <c s="5" r="B134" t="n">
        <v>0</v>
      </c>
      <c s="5" r="C134" t="n">
        <v>0</v>
      </c>
    </row>
    <row spans="1:5" r="135">
      <c s="4" r="A135" t="s">
        <v>84</v>
      </c>
      <c s="9" r="B135" t="n">
        <v>-51.5</v>
      </c>
      <c s="9" r="C135" t="n">
        <v>-51.4</v>
      </c>
    </row>
    <row spans="1:5" r="136">
      <c s="4" r="A136" t="s">
        <v>90</v>
      </c>
      <c s="9" r="B136" t="n">
        <v>-384.6</v>
      </c>
      <c s="9" r="C136" t="n">
        <v>-385.1</v>
      </c>
    </row>
    <row spans="1:5" r="137">
      <c s="4" r="A137" t="s">
        <v>686</v>
      </c>
      <c s="9" r="B137" t="n">
        <v>-1978.4</v>
      </c>
      <c s="9" r="C137" t="n">
        <v>-1898.7</v>
      </c>
    </row>
    <row spans="1:5" r="138">
      <c s="4" r="A138" t="s">
        <v>91</v>
      </c>
      <c s="9" r="B138" t="n">
        <v>-2468.7</v>
      </c>
      <c s="5" r="C138" t="n">
        <v>-2354</v>
      </c>
    </row>
    <row spans="1:5" r="139">
      <c s="3" r="A139" t="s">
        <v>92</v>
      </c>
    </row>
    <row spans="1:5" r="140">
      <c s="4" r="A140" t="s">
        <v>93</v>
      </c>
      <c s="9" r="B140" t="n">
        <v>-17.5</v>
      </c>
      <c s="9" r="C140" t="n">
        <v>-17.5</v>
      </c>
    </row>
    <row spans="1:5" r="141">
      <c s="4" r="A141" t="s">
        <v>94</v>
      </c>
      <c s="5" r="B141" t="n">
        <v>0</v>
      </c>
      <c s="5" r="C141" t="n">
        <v>0</v>
      </c>
    </row>
    <row spans="1:5" r="142">
      <c s="4" r="A142" t="s">
        <v>95</v>
      </c>
      <c s="9" r="B142" t="n">
        <v>-36.7</v>
      </c>
      <c s="9" r="C142" t="n">
        <v>-1.3</v>
      </c>
    </row>
    <row spans="1:5" r="143">
      <c s="4" r="A143" t="s">
        <v>96</v>
      </c>
      <c s="9" r="B143" t="n">
        <v>-54.2</v>
      </c>
      <c s="9" r="C143" t="n">
        <v>-18.8</v>
      </c>
    </row>
    <row spans="1:5" r="144">
      <c s="4" r="A144" t="s">
        <v>97</v>
      </c>
      <c s="9" r="B144" t="n">
        <v>-384.6</v>
      </c>
      <c s="9" r="C144" t="n">
        <v>-385.1</v>
      </c>
    </row>
    <row spans="1:5" r="145">
      <c s="4" r="A145" t="s">
        <v>98</v>
      </c>
      <c s="9" r="B145" t="n">
        <v>-51.5</v>
      </c>
      <c s="9" r="C145" t="n">
        <v>-51.4</v>
      </c>
    </row>
    <row spans="1:5" r="146">
      <c s="4" r="A146" t="s">
        <v>687</v>
      </c>
      <c s="9" r="B146" t="n">
        <v>-369.9</v>
      </c>
      <c s="9" r="C146" t="n">
        <v>-564.2</v>
      </c>
    </row>
    <row spans="1:5" r="147">
      <c s="4" r="A147" t="s">
        <v>99</v>
      </c>
      <c s="7" r="B147" t="n">
        <v>-860.2</v>
      </c>
      <c s="7" r="C147" t="n">
        <v>-1019.5</v>
      </c>
    </row>
    <row spans="1:5" r="148">
      <c s="4" r="A148" t="s">
        <v>100</v>
      </c>
    </row>
    <row spans="1:5" r="149">
      <c s="4" r="A149" t="s">
        <v>101</v>
      </c>
      <c s="8" r="B149" t="n">
        <v>0</v>
      </c>
      <c s="8" r="C149" t="n">
        <v>0</v>
      </c>
    </row>
    <row spans="1:5" r="150">
      <c s="4" r="A150" t="s">
        <v>102</v>
      </c>
      <c s="5" r="B150" t="n">
        <v>0</v>
      </c>
      <c s="5" r="C150" t="n">
        <v>0</v>
      </c>
    </row>
    <row spans="1:5" r="151">
      <c s="3" r="A151" t="s">
        <v>103</v>
      </c>
    </row>
    <row spans="1:5" r="152">
      <c s="4" r="A152" t="s">
        <v>104</v>
      </c>
      <c s="9" r="B152" t="n">
        <v>-1608.5</v>
      </c>
      <c s="9" r="C152" t="n">
        <v>-1334.5</v>
      </c>
    </row>
    <row spans="1:5" r="153">
      <c s="4" r="A153" t="s">
        <v>105</v>
      </c>
      <c s="5" r="B153" t="n">
        <v>0</v>
      </c>
      <c s="5" r="C153" t="n">
        <v>0</v>
      </c>
    </row>
    <row spans="1:5" r="154">
      <c s="4" r="A154" t="s">
        <v>106</v>
      </c>
      <c s="9" r="B154" t="n">
        <v>-1608.5</v>
      </c>
      <c s="9" r="C154" t="n">
        <v>-1334.5</v>
      </c>
    </row>
    <row spans="1:5" r="155">
      <c s="4" r="A155" t="s">
        <v>107</v>
      </c>
      <c s="7" r="B155" t="n">
        <v>-2468.7</v>
      </c>
      <c s="8" r="C155" t="n">
        <v>-235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688</v>
      </c>
      <c s="2" r="B1" t="s">
        <v>1</v>
      </c>
    </row>
    <row spans="1:3" r="2">
      <c s="2" r="B2" t="s">
        <v>427</v>
      </c>
      <c s="2" r="C2" t="s">
        <v>428</v>
      </c>
    </row>
    <row spans="1:3" r="3">
      <c s="3" r="A3" t="s">
        <v>689</v>
      </c>
    </row>
    <row spans="1:3" r="4">
      <c s="4" r="A4" t="s">
        <v>690</v>
      </c>
      <c s="7" r="B4" t="n">
        <v>204.9</v>
      </c>
      <c s="7" r="C4" t="n">
        <v>235.1</v>
      </c>
    </row>
    <row spans="1:3" r="5">
      <c s="3" r="A5" t="s">
        <v>165</v>
      </c>
    </row>
    <row spans="1:3" r="6">
      <c s="4" r="A6" t="s">
        <v>166</v>
      </c>
      <c s="9" r="B6" t="n">
        <v>-46.3</v>
      </c>
      <c s="9" r="C6" t="n">
        <v>-89.5</v>
      </c>
    </row>
    <row spans="1:3" r="7">
      <c s="4" r="A7" t="s">
        <v>167</v>
      </c>
      <c s="9" r="B7" t="n">
        <v>-15.2</v>
      </c>
      <c s="5" r="C7" t="n">
        <v>-11</v>
      </c>
    </row>
    <row spans="1:3" r="8">
      <c s="4" r="A8" t="s">
        <v>168</v>
      </c>
      <c s="9" r="B8" t="n">
        <v>-77.7</v>
      </c>
      <c s="9" r="C8" t="n">
        <v>-15.9</v>
      </c>
    </row>
    <row spans="1:3" r="9">
      <c s="4" r="A9" t="s">
        <v>169</v>
      </c>
      <c s="9" r="B9" t="n">
        <v>13.1</v>
      </c>
      <c s="9" r="C9" t="n">
        <v>6.5</v>
      </c>
    </row>
    <row spans="1:3" r="10">
      <c s="4" r="A10" t="s">
        <v>135</v>
      </c>
      <c s="9" r="B10" t="n">
        <v>-0.6</v>
      </c>
      <c s="9" r="C10" t="n">
        <v>2.9</v>
      </c>
    </row>
    <row spans="1:3" r="11">
      <c s="4" r="A11" t="s">
        <v>170</v>
      </c>
      <c s="9" r="B11" t="n">
        <v>-126.7</v>
      </c>
      <c s="5" r="C11" t="n">
        <v>-107</v>
      </c>
    </row>
    <row spans="1:3" r="12">
      <c s="3" r="A12" t="s">
        <v>171</v>
      </c>
    </row>
    <row spans="1:3" r="13">
      <c s="4" r="A13" t="s">
        <v>172</v>
      </c>
      <c s="5" r="B13" t="n">
        <v>700</v>
      </c>
      <c s="5" r="C13" t="n">
        <v>0</v>
      </c>
    </row>
    <row spans="1:3" r="14">
      <c s="4" r="A14" t="s">
        <v>173</v>
      </c>
      <c s="9" r="B14" t="n">
        <v>-546.1</v>
      </c>
      <c s="5" r="C14" t="n">
        <v>0</v>
      </c>
    </row>
    <row spans="1:3" r="15">
      <c s="4" r="A15" t="s">
        <v>174</v>
      </c>
      <c s="5" r="B15" t="n">
        <v>270</v>
      </c>
      <c s="5" r="C15" t="n">
        <v>65</v>
      </c>
    </row>
    <row spans="1:3" r="16">
      <c s="4" r="A16" t="s">
        <v>175</v>
      </c>
      <c s="5" r="B16" t="n">
        <v>-442</v>
      </c>
      <c s="5" r="C16" t="n">
        <v>-95</v>
      </c>
    </row>
    <row spans="1:3" r="17">
      <c s="4" r="A17" t="s">
        <v>176</v>
      </c>
      <c s="9" r="B17" t="n">
        <v>-13.9</v>
      </c>
      <c s="5" r="C17" t="n">
        <v>0</v>
      </c>
    </row>
    <row spans="1:3" r="18">
      <c s="4" r="A18" t="s">
        <v>177</v>
      </c>
      <c s="5" r="B18" t="n">
        <v>0</v>
      </c>
      <c s="9" r="C18" t="n">
        <v>-43.1</v>
      </c>
    </row>
    <row spans="1:3" r="19">
      <c s="4" r="A19" t="s">
        <v>178</v>
      </c>
      <c s="9" r="B19" t="n">
        <v>-37.1</v>
      </c>
      <c s="9" r="C19" t="n">
        <v>-31.6</v>
      </c>
    </row>
    <row spans="1:3" r="20">
      <c s="4" r="A20" t="s">
        <v>179</v>
      </c>
      <c s="9" r="B20" t="n">
        <v>-3.1</v>
      </c>
      <c s="9" r="C20" t="n">
        <v>-3.1</v>
      </c>
    </row>
    <row spans="1:3" r="21">
      <c s="4" r="A21" t="s">
        <v>180</v>
      </c>
      <c s="9" r="B21" t="n">
        <v>-26.2</v>
      </c>
      <c s="9" r="C21" t="n">
        <v>-25.4</v>
      </c>
    </row>
    <row spans="1:3" r="22">
      <c s="4" r="A22" t="s">
        <v>135</v>
      </c>
      <c s="5" r="B22" t="n">
        <v>-1</v>
      </c>
      <c s="9" r="C22" t="n">
        <v>6.4</v>
      </c>
    </row>
    <row spans="1:3" r="23">
      <c s="4" r="A23" t="s">
        <v>691</v>
      </c>
      <c s="5" r="B23" t="n">
        <v>0</v>
      </c>
      <c s="5" r="C23" t="n">
        <v>0</v>
      </c>
    </row>
    <row spans="1:3" r="24">
      <c s="4" r="A24" t="s">
        <v>181</v>
      </c>
      <c s="9" r="B24" t="n">
        <v>-99.40000000000001</v>
      </c>
      <c s="9" r="C24" t="n">
        <v>-126.8</v>
      </c>
    </row>
    <row spans="1:3" r="25">
      <c s="4" r="A25" t="s">
        <v>692</v>
      </c>
      <c s="9" r="B25" t="n">
        <v>-21.2</v>
      </c>
      <c s="9" r="C25" t="n">
        <v>1.3</v>
      </c>
    </row>
    <row spans="1:3" r="26">
      <c s="4" r="A26" t="s">
        <v>183</v>
      </c>
      <c s="9" r="B26" t="n">
        <v>66.7</v>
      </c>
      <c s="9" r="C26" t="n">
        <v>64.5</v>
      </c>
    </row>
    <row spans="1:3" r="27">
      <c s="4" r="A27" t="s">
        <v>184</v>
      </c>
      <c s="7" r="B27" t="n">
        <v>45.5</v>
      </c>
      <c s="9" r="C27" t="n">
        <v>65.8</v>
      </c>
    </row>
    <row spans="1:3" r="28">
      <c s="3" r="A28" t="s">
        <v>693</v>
      </c>
    </row>
    <row spans="1:3" r="29">
      <c s="4" r="A29" t="s">
        <v>694</v>
      </c>
      <c s="4" r="B29" t="s">
        <v>318</v>
      </c>
    </row>
    <row spans="1:3" r="30">
      <c s="4" r="A30" t="s">
        <v>695</v>
      </c>
      <c s="11" r="B30" t="n">
        <v>1.75</v>
      </c>
    </row>
    <row spans="1:3" r="31">
      <c s="4" r="A31" t="s">
        <v>696</v>
      </c>
      <c s="5" r="B31" t="n">
        <v>2</v>
      </c>
    </row>
    <row spans="1:3" r="32">
      <c s="4" r="A32" t="s">
        <v>679</v>
      </c>
    </row>
    <row spans="1:3" r="33">
      <c s="3" r="A33" t="s">
        <v>689</v>
      </c>
    </row>
    <row spans="1:3" r="34">
      <c s="4" r="A34" t="s">
        <v>690</v>
      </c>
      <c s="8" r="B34" t="n">
        <v>-14</v>
      </c>
      <c s="9" r="C34" t="n">
        <v>27.4</v>
      </c>
    </row>
    <row spans="1:3" r="35">
      <c s="3" r="A35" t="s">
        <v>165</v>
      </c>
    </row>
    <row spans="1:3" r="36">
      <c s="4" r="A36" t="s">
        <v>166</v>
      </c>
      <c s="9" r="B36" t="n">
        <v>-5.1</v>
      </c>
      <c s="5" r="C36" t="n">
        <v>-9</v>
      </c>
    </row>
    <row spans="1:3" r="37">
      <c s="4" r="A37" t="s">
        <v>167</v>
      </c>
      <c s="9" r="B37" t="n">
        <v>-13.9</v>
      </c>
      <c s="9" r="C37" t="n">
        <v>-2.5</v>
      </c>
    </row>
    <row spans="1:3" r="38">
      <c s="4" r="A38" t="s">
        <v>168</v>
      </c>
      <c s="9" r="B38" t="n">
        <v>-56.5</v>
      </c>
      <c s="5" r="C38" t="n">
        <v>0</v>
      </c>
    </row>
    <row spans="1:3" r="39">
      <c s="4" r="A39" t="s">
        <v>169</v>
      </c>
      <c s="5" r="B39" t="n">
        <v>0</v>
      </c>
      <c s="5" r="C39" t="n">
        <v>1</v>
      </c>
    </row>
    <row spans="1:3" r="40">
      <c s="4" r="A40" t="s">
        <v>135</v>
      </c>
      <c s="9" r="B40" t="n">
        <v>7.7</v>
      </c>
      <c s="5" r="C40" t="n">
        <v>0</v>
      </c>
    </row>
    <row spans="1:3" r="41">
      <c s="4" r="A41" t="s">
        <v>170</v>
      </c>
      <c s="9" r="B41" t="n">
        <v>-67.8</v>
      </c>
      <c s="9" r="C41" t="n">
        <v>-10.5</v>
      </c>
    </row>
    <row spans="1:3" r="42">
      <c s="3" r="A42" t="s">
        <v>171</v>
      </c>
    </row>
    <row spans="1:3" r="43">
      <c s="4" r="A43" t="s">
        <v>172</v>
      </c>
      <c s="5" r="B43" t="n">
        <v>700</v>
      </c>
    </row>
    <row spans="1:3" r="44">
      <c s="4" r="A44" t="s">
        <v>173</v>
      </c>
      <c s="5" r="B44" t="n">
        <v>-545</v>
      </c>
    </row>
    <row spans="1:3" r="45">
      <c s="4" r="A45" t="s">
        <v>174</v>
      </c>
      <c s="5" r="B45" t="n">
        <v>270</v>
      </c>
      <c s="5" r="C45" t="n">
        <v>65</v>
      </c>
    </row>
    <row spans="1:3" r="46">
      <c s="4" r="A46" t="s">
        <v>175</v>
      </c>
      <c s="5" r="B46" t="n">
        <v>-442</v>
      </c>
      <c s="5" r="C46" t="n">
        <v>-95</v>
      </c>
    </row>
    <row spans="1:3" r="47">
      <c s="4" r="A47" t="s">
        <v>176</v>
      </c>
      <c s="9" r="B47" t="n">
        <v>-13.9</v>
      </c>
    </row>
    <row spans="1:3" r="48">
      <c s="4" r="A48" t="s">
        <v>177</v>
      </c>
      <c s="9" r="C48" t="n">
        <v>-43.1</v>
      </c>
    </row>
    <row spans="1:3" r="49">
      <c s="4" r="A49" t="s">
        <v>178</v>
      </c>
      <c s="9" r="B49" t="n">
        <v>-37.1</v>
      </c>
      <c s="9" r="C49" t="n">
        <v>-31.6</v>
      </c>
    </row>
    <row spans="1:3" r="50">
      <c s="4" r="A50" t="s">
        <v>179</v>
      </c>
      <c s="9" r="B50" t="n">
        <v>-3.1</v>
      </c>
      <c s="9" r="C50" t="n">
        <v>-3.1</v>
      </c>
    </row>
    <row spans="1:3" r="51">
      <c s="4" r="A51" t="s">
        <v>180</v>
      </c>
      <c s="5" r="B51" t="n">
        <v>0</v>
      </c>
      <c s="5" r="C51" t="n">
        <v>0</v>
      </c>
    </row>
    <row spans="1:3" r="52">
      <c s="4" r="A52" t="s">
        <v>135</v>
      </c>
      <c s="9" r="B52" t="n">
        <v>1.7</v>
      </c>
      <c s="9" r="C52" t="n">
        <v>12.3</v>
      </c>
    </row>
    <row spans="1:3" r="53">
      <c s="4" r="A53" t="s">
        <v>691</v>
      </c>
      <c s="9" r="B53" t="n">
        <v>139.1</v>
      </c>
      <c s="9" r="C53" t="n">
        <v>75.2</v>
      </c>
    </row>
    <row spans="1:3" r="54">
      <c s="4" r="A54" t="s">
        <v>181</v>
      </c>
      <c s="9" r="B54" t="n">
        <v>69.7</v>
      </c>
      <c s="9" r="C54" t="n">
        <v>-20.3</v>
      </c>
    </row>
    <row spans="1:3" r="55">
      <c s="4" r="A55" t="s">
        <v>692</v>
      </c>
      <c s="9" r="B55" t="n">
        <v>-12.1</v>
      </c>
      <c s="9" r="C55" t="n">
        <v>-3.4</v>
      </c>
    </row>
    <row spans="1:3" r="56">
      <c s="4" r="A56" t="s">
        <v>183</v>
      </c>
      <c s="9" r="B56" t="n">
        <v>41.9</v>
      </c>
      <c s="9" r="C56" t="n">
        <v>60.5</v>
      </c>
    </row>
    <row spans="1:3" r="57">
      <c s="4" r="A57" t="s">
        <v>184</v>
      </c>
      <c s="9" r="B57" t="n">
        <v>29.8</v>
      </c>
      <c s="9" r="C57" t="n">
        <v>57.1</v>
      </c>
    </row>
    <row spans="1:3" r="58">
      <c s="4" r="A58" t="s">
        <v>680</v>
      </c>
    </row>
    <row spans="1:3" r="59">
      <c s="3" r="A59" t="s">
        <v>689</v>
      </c>
    </row>
    <row spans="1:3" r="60">
      <c s="4" r="A60" t="s">
        <v>690</v>
      </c>
      <c s="9" r="B60" t="n">
        <v>122.7</v>
      </c>
      <c s="9" r="C60" t="n">
        <v>137.2</v>
      </c>
    </row>
    <row spans="1:3" r="61">
      <c s="3" r="A61" t="s">
        <v>165</v>
      </c>
    </row>
    <row spans="1:3" r="62">
      <c s="4" r="A62" t="s">
        <v>166</v>
      </c>
      <c s="9" r="B62" t="n">
        <v>-19.7</v>
      </c>
      <c s="9" r="C62" t="n">
        <v>-63.6</v>
      </c>
    </row>
    <row spans="1:3" r="63">
      <c s="4" r="A63" t="s">
        <v>167</v>
      </c>
      <c s="5" r="B63" t="n">
        <v>0</v>
      </c>
      <c s="9" r="C63" t="n">
        <v>-1.5</v>
      </c>
    </row>
    <row spans="1:3" r="64">
      <c s="4" r="A64" t="s">
        <v>168</v>
      </c>
      <c s="5" r="B64" t="n">
        <v>0</v>
      </c>
      <c s="5" r="C64" t="n">
        <v>0</v>
      </c>
    </row>
    <row spans="1:3" r="65">
      <c s="4" r="A65" t="s">
        <v>169</v>
      </c>
      <c s="5" r="B65" t="n">
        <v>0</v>
      </c>
      <c s="5" r="C65" t="n">
        <v>0</v>
      </c>
    </row>
    <row spans="1:3" r="66">
      <c s="4" r="A66" t="s">
        <v>135</v>
      </c>
      <c s="9" r="B66" t="n">
        <v>3.4</v>
      </c>
      <c s="9" r="C66" t="n">
        <v>1.9</v>
      </c>
    </row>
    <row spans="1:3" r="67">
      <c s="4" r="A67" t="s">
        <v>170</v>
      </c>
      <c s="9" r="B67" t="n">
        <v>-16.3</v>
      </c>
      <c s="9" r="C67" t="n">
        <v>-63.2</v>
      </c>
    </row>
    <row spans="1:3" r="68">
      <c s="3" r="A68" t="s">
        <v>171</v>
      </c>
    </row>
    <row spans="1:3" r="69">
      <c s="4" r="A69" t="s">
        <v>172</v>
      </c>
      <c s="5" r="B69" t="n">
        <v>0</v>
      </c>
    </row>
    <row spans="1:3" r="70">
      <c s="4" r="A70" t="s">
        <v>173</v>
      </c>
      <c s="9" r="B70" t="n">
        <v>-0.8</v>
      </c>
    </row>
    <row spans="1:3" r="71">
      <c s="4" r="A71" t="s">
        <v>174</v>
      </c>
      <c s="5" r="B71" t="n">
        <v>0</v>
      </c>
      <c s="5" r="C71" t="n">
        <v>0</v>
      </c>
    </row>
    <row spans="1:3" r="72">
      <c s="4" r="A72" t="s">
        <v>175</v>
      </c>
      <c s="5" r="B72" t="n">
        <v>0</v>
      </c>
      <c s="5" r="C72" t="n">
        <v>0</v>
      </c>
    </row>
    <row spans="1:3" r="73">
      <c s="4" r="A73" t="s">
        <v>176</v>
      </c>
      <c s="5" r="B73" t="n">
        <v>0</v>
      </c>
    </row>
    <row spans="1:3" r="74">
      <c s="4" r="A74" t="s">
        <v>177</v>
      </c>
      <c s="5" r="C74" t="n">
        <v>0</v>
      </c>
    </row>
    <row spans="1:3" r="75">
      <c s="4" r="A75" t="s">
        <v>178</v>
      </c>
      <c s="5" r="B75" t="n">
        <v>0</v>
      </c>
      <c s="5" r="C75" t="n">
        <v>0</v>
      </c>
    </row>
    <row spans="1:3" r="76">
      <c s="4" r="A76" t="s">
        <v>179</v>
      </c>
      <c s="5" r="B76" t="n">
        <v>0</v>
      </c>
      <c s="5" r="C76" t="n">
        <v>0</v>
      </c>
    </row>
    <row spans="1:3" r="77">
      <c s="4" r="A77" t="s">
        <v>180</v>
      </c>
      <c s="5" r="B77" t="n">
        <v>0</v>
      </c>
      <c s="5" r="C77" t="n">
        <v>0</v>
      </c>
    </row>
    <row spans="1:3" r="78">
      <c s="4" r="A78" t="s">
        <v>135</v>
      </c>
      <c s="9" r="B78" t="n">
        <v>-0.8</v>
      </c>
      <c s="5" r="C78" t="n">
        <v>-2</v>
      </c>
    </row>
    <row spans="1:3" r="79">
      <c s="4" r="A79" t="s">
        <v>691</v>
      </c>
      <c s="5" r="B79" t="n">
        <v>-105</v>
      </c>
      <c s="9" r="C79" t="n">
        <v>-73.59999999999999</v>
      </c>
    </row>
    <row spans="1:3" r="80">
      <c s="4" r="A80" t="s">
        <v>181</v>
      </c>
      <c s="9" r="B80" t="n">
        <v>-106.6</v>
      </c>
      <c s="9" r="C80" t="n">
        <v>-75.59999999999999</v>
      </c>
    </row>
    <row spans="1:3" r="81">
      <c s="4" r="A81" t="s">
        <v>692</v>
      </c>
      <c s="9" r="B81" t="n">
        <v>-0.2</v>
      </c>
      <c s="9" r="C81" t="n">
        <v>-1.6</v>
      </c>
    </row>
    <row spans="1:3" r="82">
      <c s="4" r="A82" t="s">
        <v>183</v>
      </c>
      <c s="9" r="B82" t="n">
        <v>1.5</v>
      </c>
      <c s="9" r="C82" t="n">
        <v>2.3</v>
      </c>
    </row>
    <row spans="1:3" r="83">
      <c s="4" r="A83" t="s">
        <v>184</v>
      </c>
      <c s="9" r="B83" t="n">
        <v>1.3</v>
      </c>
      <c s="9" r="C83" t="n">
        <v>0.7</v>
      </c>
    </row>
    <row spans="1:3" r="84">
      <c s="4" r="A84" t="s">
        <v>681</v>
      </c>
    </row>
    <row spans="1:3" r="85">
      <c s="3" r="A85" t="s">
        <v>689</v>
      </c>
    </row>
    <row spans="1:3" r="86">
      <c s="4" r="A86" t="s">
        <v>690</v>
      </c>
      <c s="9" r="B86" t="n">
        <v>96.2</v>
      </c>
      <c s="9" r="C86" t="n">
        <v>70.5</v>
      </c>
    </row>
    <row spans="1:3" r="87">
      <c s="3" r="A87" t="s">
        <v>165</v>
      </c>
    </row>
    <row spans="1:3" r="88">
      <c s="4" r="A88" t="s">
        <v>166</v>
      </c>
      <c s="9" r="B88" t="n">
        <v>-21.5</v>
      </c>
      <c s="9" r="C88" t="n">
        <v>-16.9</v>
      </c>
    </row>
    <row spans="1:3" r="89">
      <c s="4" r="A89" t="s">
        <v>167</v>
      </c>
      <c s="9" r="B89" t="n">
        <v>-1.3</v>
      </c>
      <c s="5" r="C89" t="n">
        <v>-7</v>
      </c>
    </row>
    <row spans="1:3" r="90">
      <c s="4" r="A90" t="s">
        <v>168</v>
      </c>
      <c s="9" r="B90" t="n">
        <v>-21.2</v>
      </c>
      <c s="9" r="C90" t="n">
        <v>-15.9</v>
      </c>
    </row>
    <row spans="1:3" r="91">
      <c s="4" r="A91" t="s">
        <v>169</v>
      </c>
      <c s="9" r="B91" t="n">
        <v>13.1</v>
      </c>
      <c s="9" r="C91" t="n">
        <v>5.5</v>
      </c>
    </row>
    <row spans="1:3" r="92">
      <c s="4" r="A92" t="s">
        <v>135</v>
      </c>
      <c s="9" r="B92" t="n">
        <v>-5.7</v>
      </c>
      <c s="5" r="C92" t="n">
        <v>1</v>
      </c>
    </row>
    <row spans="1:3" r="93">
      <c s="4" r="A93" t="s">
        <v>170</v>
      </c>
      <c s="9" r="B93" t="n">
        <v>-36.6</v>
      </c>
      <c s="9" r="C93" t="n">
        <v>-33.3</v>
      </c>
    </row>
    <row spans="1:3" r="94">
      <c s="3" r="A94" t="s">
        <v>171</v>
      </c>
    </row>
    <row spans="1:3" r="95">
      <c s="4" r="A95" t="s">
        <v>172</v>
      </c>
      <c s="5" r="B95" t="n">
        <v>0</v>
      </c>
    </row>
    <row spans="1:3" r="96">
      <c s="4" r="A96" t="s">
        <v>173</v>
      </c>
      <c s="9" r="B96" t="n">
        <v>-6.3</v>
      </c>
    </row>
    <row spans="1:3" r="97">
      <c s="4" r="A97" t="s">
        <v>174</v>
      </c>
      <c s="5" r="B97" t="n">
        <v>0</v>
      </c>
      <c s="5" r="C97" t="n">
        <v>0</v>
      </c>
    </row>
    <row spans="1:3" r="98">
      <c s="4" r="A98" t="s">
        <v>175</v>
      </c>
      <c s="5" r="B98" t="n">
        <v>0</v>
      </c>
      <c s="5" r="C98" t="n">
        <v>0</v>
      </c>
    </row>
    <row spans="1:3" r="99">
      <c s="4" r="A99" t="s">
        <v>176</v>
      </c>
      <c s="5" r="B99" t="n">
        <v>0</v>
      </c>
    </row>
    <row spans="1:3" r="100">
      <c s="4" r="A100" t="s">
        <v>177</v>
      </c>
      <c s="5" r="C100" t="n">
        <v>0</v>
      </c>
    </row>
    <row spans="1:3" r="101">
      <c s="4" r="A101" t="s">
        <v>178</v>
      </c>
      <c s="5" r="B101" t="n">
        <v>0</v>
      </c>
      <c s="5" r="C101" t="n">
        <v>0</v>
      </c>
    </row>
    <row spans="1:3" r="102">
      <c s="4" r="A102" t="s">
        <v>179</v>
      </c>
      <c s="5" r="B102" t="n">
        <v>0</v>
      </c>
      <c s="5" r="C102" t="n">
        <v>0</v>
      </c>
    </row>
    <row spans="1:3" r="103">
      <c s="4" r="A103" t="s">
        <v>180</v>
      </c>
      <c s="9" r="B103" t="n">
        <v>-26.2</v>
      </c>
      <c s="9" r="C103" t="n">
        <v>-25.4</v>
      </c>
    </row>
    <row spans="1:3" r="104">
      <c s="4" r="A104" t="s">
        <v>135</v>
      </c>
      <c s="9" r="B104" t="n">
        <v>-1.9</v>
      </c>
      <c s="9" r="C104" t="n">
        <v>-3.9</v>
      </c>
    </row>
    <row spans="1:3" r="105">
      <c s="4" r="A105" t="s">
        <v>691</v>
      </c>
      <c s="9" r="B105" t="n">
        <v>-34.1</v>
      </c>
      <c s="9" r="C105" t="n">
        <v>-1.6</v>
      </c>
    </row>
    <row spans="1:3" r="106">
      <c s="4" r="A106" t="s">
        <v>181</v>
      </c>
      <c s="9" r="B106" t="n">
        <v>-68.5</v>
      </c>
      <c s="9" r="C106" t="n">
        <v>-30.9</v>
      </c>
    </row>
    <row spans="1:3" r="107">
      <c s="4" r="A107" t="s">
        <v>692</v>
      </c>
      <c s="9" r="B107" t="n">
        <v>-8.9</v>
      </c>
      <c s="9" r="C107" t="n">
        <v>6.3</v>
      </c>
    </row>
    <row spans="1:3" r="108">
      <c s="4" r="A108" t="s">
        <v>183</v>
      </c>
      <c s="9" r="B108" t="n">
        <v>23.3</v>
      </c>
      <c s="9" r="C108" t="n">
        <v>1.7</v>
      </c>
    </row>
    <row spans="1:3" r="109">
      <c s="4" r="A109" t="s">
        <v>184</v>
      </c>
      <c s="9" r="B109" t="n">
        <v>14.4</v>
      </c>
      <c s="5" r="C109" t="n">
        <v>8</v>
      </c>
    </row>
    <row spans="1:3" r="110">
      <c s="4" r="A110" t="s">
        <v>682</v>
      </c>
    </row>
    <row spans="1:3" r="111">
      <c s="3" r="A111" t="s">
        <v>689</v>
      </c>
    </row>
    <row spans="1:3" r="112">
      <c s="4" r="A112" t="s">
        <v>690</v>
      </c>
      <c s="5" r="B112" t="n">
        <v>0</v>
      </c>
      <c s="5" r="C112" t="n">
        <v>0</v>
      </c>
    </row>
    <row spans="1:3" r="113">
      <c s="3" r="A113" t="s">
        <v>165</v>
      </c>
    </row>
    <row spans="1:3" r="114">
      <c s="4" r="A114" t="s">
        <v>166</v>
      </c>
      <c s="5" r="B114" t="n">
        <v>0</v>
      </c>
      <c s="5" r="C114" t="n">
        <v>0</v>
      </c>
    </row>
    <row spans="1:3" r="115">
      <c s="4" r="A115" t="s">
        <v>167</v>
      </c>
      <c s="5" r="B115" t="n">
        <v>0</v>
      </c>
      <c s="5" r="C115" t="n">
        <v>0</v>
      </c>
    </row>
    <row spans="1:3" r="116">
      <c s="4" r="A116" t="s">
        <v>168</v>
      </c>
      <c s="5" r="B116" t="n">
        <v>0</v>
      </c>
      <c s="5" r="C116" t="n">
        <v>0</v>
      </c>
    </row>
    <row spans="1:3" r="117">
      <c s="4" r="A117" t="s">
        <v>169</v>
      </c>
      <c s="5" r="B117" t="n">
        <v>0</v>
      </c>
      <c s="5" r="C117" t="n">
        <v>0</v>
      </c>
    </row>
    <row spans="1:3" r="118">
      <c s="4" r="A118" t="s">
        <v>135</v>
      </c>
      <c s="5" r="B118" t="n">
        <v>-6</v>
      </c>
      <c s="5" r="C118" t="n">
        <v>0</v>
      </c>
    </row>
    <row spans="1:3" r="119">
      <c s="4" r="A119" t="s">
        <v>170</v>
      </c>
      <c s="5" r="B119" t="n">
        <v>-6</v>
      </c>
      <c s="5" r="C119" t="n">
        <v>0</v>
      </c>
    </row>
    <row spans="1:3" r="120">
      <c s="3" r="A120" t="s">
        <v>171</v>
      </c>
    </row>
    <row spans="1:3" r="121">
      <c s="4" r="A121" t="s">
        <v>172</v>
      </c>
      <c s="5" r="B121" t="n">
        <v>0</v>
      </c>
    </row>
    <row spans="1:3" r="122">
      <c s="4" r="A122" t="s">
        <v>173</v>
      </c>
      <c s="5" r="B122" t="n">
        <v>6</v>
      </c>
    </row>
    <row spans="1:3" r="123">
      <c s="4" r="A123" t="s">
        <v>174</v>
      </c>
      <c s="5" r="B123" t="n">
        <v>0</v>
      </c>
      <c s="5" r="C123" t="n">
        <v>0</v>
      </c>
    </row>
    <row spans="1:3" r="124">
      <c s="4" r="A124" t="s">
        <v>175</v>
      </c>
      <c s="5" r="B124" t="n">
        <v>0</v>
      </c>
      <c s="5" r="C124" t="n">
        <v>0</v>
      </c>
    </row>
    <row spans="1:3" r="125">
      <c s="4" r="A125" t="s">
        <v>176</v>
      </c>
      <c s="5" r="B125" t="n">
        <v>0</v>
      </c>
    </row>
    <row spans="1:3" r="126">
      <c s="4" r="A126" t="s">
        <v>177</v>
      </c>
      <c s="5" r="C126" t="n">
        <v>0</v>
      </c>
    </row>
    <row spans="1:3" r="127">
      <c s="4" r="A127" t="s">
        <v>178</v>
      </c>
      <c s="5" r="B127" t="n">
        <v>0</v>
      </c>
      <c s="5" r="C127" t="n">
        <v>0</v>
      </c>
    </row>
    <row spans="1:3" r="128">
      <c s="4" r="A128" t="s">
        <v>179</v>
      </c>
      <c s="5" r="B128" t="n">
        <v>0</v>
      </c>
      <c s="5" r="C128" t="n">
        <v>0</v>
      </c>
    </row>
    <row spans="1:3" r="129">
      <c s="4" r="A129" t="s">
        <v>180</v>
      </c>
      <c s="5" r="B129" t="n">
        <v>0</v>
      </c>
      <c s="5" r="C129" t="n">
        <v>0</v>
      </c>
    </row>
    <row spans="1:3" r="130">
      <c s="4" r="A130" t="s">
        <v>135</v>
      </c>
      <c s="5" r="B130" t="n">
        <v>0</v>
      </c>
      <c s="5" r="C130" t="n">
        <v>0</v>
      </c>
    </row>
    <row spans="1:3" r="131">
      <c s="4" r="A131" t="s">
        <v>691</v>
      </c>
      <c s="5" r="B131" t="n">
        <v>0</v>
      </c>
      <c s="5" r="C131" t="n">
        <v>0</v>
      </c>
    </row>
    <row spans="1:3" r="132">
      <c s="4" r="A132" t="s">
        <v>181</v>
      </c>
      <c s="5" r="B132" t="n">
        <v>6</v>
      </c>
      <c s="5" r="C132" t="n">
        <v>0</v>
      </c>
    </row>
    <row spans="1:3" r="133">
      <c s="4" r="A133" t="s">
        <v>692</v>
      </c>
      <c s="5" r="B133" t="n">
        <v>0</v>
      </c>
      <c s="5" r="C133" t="n">
        <v>0</v>
      </c>
    </row>
    <row spans="1:3" r="134">
      <c s="4" r="A134" t="s">
        <v>183</v>
      </c>
      <c s="5" r="B134" t="n">
        <v>0</v>
      </c>
      <c s="5" r="C134" t="n">
        <v>0</v>
      </c>
    </row>
    <row spans="1:3" r="135">
      <c s="4" r="A135" t="s">
        <v>184</v>
      </c>
      <c s="8" r="B135" t="n">
        <v>0</v>
      </c>
      <c s="8" r="C13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7</v>
      </c>
      <c s="2" r="B1" t="s">
        <v>2</v>
      </c>
      <c s="2" r="C1" t="s">
        <v>80</v>
      </c>
    </row>
    <row spans="1:3" r="2">
      <c s="3" r="A2" t="s">
        <v>698</v>
      </c>
    </row>
    <row spans="1:3" r="3">
      <c s="4" r="A3" t="s">
        <v>699</v>
      </c>
      <c s="7" r="B3" t="n">
        <v>79.7</v>
      </c>
      <c s="7" r="C3" t="n">
        <v>129.4</v>
      </c>
    </row>
    <row spans="1:3" r="4">
      <c s="4" r="A4" t="s">
        <v>681</v>
      </c>
    </row>
    <row spans="1:3" r="5">
      <c s="3" r="A5" t="s">
        <v>698</v>
      </c>
    </row>
    <row spans="1:3" r="6">
      <c s="4" r="A6" t="s">
        <v>699</v>
      </c>
      <c s="8" r="B6" t="n">
        <v>0</v>
      </c>
      <c s="5" r="C6" t="n">
        <v>0</v>
      </c>
    </row>
    <row spans="1:3" r="7">
      <c s="4" r="A7" t="s">
        <v>700</v>
      </c>
    </row>
    <row spans="1:3" r="8">
      <c s="3" r="A8" t="s">
        <v>698</v>
      </c>
    </row>
    <row spans="1:3" r="9">
      <c s="4" r="A9" t="s">
        <v>699</v>
      </c>
      <c s="7" r="C9" t="n">
        <v>5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1</v>
      </c>
      <c s="2" r="B1" t="s">
        <v>30</v>
      </c>
      <c s="2" r="D1" t="s">
        <v>1</v>
      </c>
    </row>
    <row spans="1:5" r="2">
      <c s="2" r="B2" t="s">
        <v>2</v>
      </c>
      <c s="2" r="C2" t="s">
        <v>4</v>
      </c>
      <c s="2" r="D2" t="s">
        <v>2</v>
      </c>
      <c s="2" r="E2" t="s">
        <v>4</v>
      </c>
    </row>
    <row spans="1:5" r="3">
      <c s="3" r="A3" t="s">
        <v>702</v>
      </c>
    </row>
    <row spans="1:5" r="4">
      <c s="4" r="A4" t="s">
        <v>51</v>
      </c>
      <c s="7" r="B4" t="n">
        <v>61.8</v>
      </c>
      <c s="7" r="C4" t="n">
        <v>94.09999999999999</v>
      </c>
      <c s="7" r="D4" t="n">
        <v>121.1</v>
      </c>
      <c s="7" r="E4" t="n">
        <v>155.7</v>
      </c>
    </row>
    <row spans="1:5" r="5">
      <c s="4" r="A5" t="s">
        <v>703</v>
      </c>
      <c s="9" r="B5" t="n">
        <v>-17.3</v>
      </c>
      <c s="9" r="C5" t="n">
        <v>-14.8</v>
      </c>
      <c s="9" r="D5" t="n">
        <v>-33.8</v>
      </c>
      <c s="9" r="E5" t="n">
        <v>-29.6</v>
      </c>
    </row>
    <row spans="1:5" r="6">
      <c s="4" r="A6" t="s">
        <v>704</v>
      </c>
      <c s="9" r="B6" t="n">
        <v>-0.3</v>
      </c>
      <c s="9" r="C6" t="n">
        <v>-1.1</v>
      </c>
      <c s="9" r="D6" t="n">
        <v>-0.6</v>
      </c>
      <c s="9" r="E6" t="n">
        <v>-1.6</v>
      </c>
    </row>
    <row spans="1:5" r="7">
      <c s="4" r="A7" t="s">
        <v>56</v>
      </c>
      <c s="5" r="B7" t="n">
        <v>0</v>
      </c>
      <c s="9" r="C7" t="n">
        <v>-1.5</v>
      </c>
      <c s="9" r="D7" t="n">
        <v>-1.6</v>
      </c>
      <c s="9" r="E7" t="n">
        <v>-3.1</v>
      </c>
    </row>
    <row spans="1:5" r="8">
      <c s="4" r="A8" t="s">
        <v>705</v>
      </c>
      <c s="9" r="B8" t="n">
        <v>44.2</v>
      </c>
      <c s="9" r="C8" t="n">
        <v>76.7</v>
      </c>
      <c s="9" r="D8" t="n">
        <v>85.09999999999999</v>
      </c>
      <c s="9" r="E8" t="n">
        <v>121.4</v>
      </c>
    </row>
    <row spans="1:5" r="9">
      <c s="4" r="A9" t="s">
        <v>52</v>
      </c>
      <c s="9" r="B9" t="n">
        <v>-1.6</v>
      </c>
      <c s="9" r="C9" t="n">
        <v>3.8</v>
      </c>
      <c s="9" r="D9" t="n">
        <v>-1.9</v>
      </c>
      <c s="9" r="E9" t="n">
        <v>3.7</v>
      </c>
    </row>
    <row spans="1:5" r="10">
      <c s="4" r="A10" t="s">
        <v>706</v>
      </c>
      <c s="5" r="B10" t="n">
        <v>0</v>
      </c>
      <c s="9" r="C10" t="n">
        <v>-0.1</v>
      </c>
      <c s="5" r="D10" t="n">
        <v>0</v>
      </c>
      <c s="9" r="E10" t="n">
        <v>-0.1</v>
      </c>
    </row>
    <row spans="1:5" r="11">
      <c s="4" r="A11" t="s">
        <v>57</v>
      </c>
      <c s="7" r="B11" t="n">
        <v>42.6</v>
      </c>
      <c s="7" r="C11" t="n">
        <v>80.40000000000001</v>
      </c>
      <c s="7" r="D11" t="n">
        <v>83.2</v>
      </c>
      <c s="8" r="E11" t="n">
        <v>125</v>
      </c>
    </row>
    <row spans="1:5" r="12">
      <c s="3" r="A12" t="s">
        <v>707</v>
      </c>
    </row>
    <row spans="1:5" r="13">
      <c s="4" r="A13" t="s">
        <v>708</v>
      </c>
      <c s="9" r="B13" t="n">
        <v>89.8</v>
      </c>
      <c s="9" r="C13" t="n">
        <v>86.7</v>
      </c>
      <c s="9" r="D13" t="n">
        <v>88.40000000000001</v>
      </c>
      <c s="5" r="E13" t="n">
        <v>87</v>
      </c>
    </row>
    <row spans="1:5" r="14">
      <c s="3" r="A14" t="s">
        <v>61</v>
      </c>
    </row>
    <row spans="1:5" r="15">
      <c s="4" r="A15" t="s">
        <v>62</v>
      </c>
      <c s="10" r="B15" t="n">
        <v>0.49</v>
      </c>
      <c s="10" r="C15" t="n">
        <v>0.89</v>
      </c>
      <c s="10" r="D15" t="n">
        <v>0.96</v>
      </c>
      <c s="10" r="E15" t="n">
        <v>1.4</v>
      </c>
    </row>
    <row spans="1:5" r="16">
      <c s="4" r="A16" t="s">
        <v>63</v>
      </c>
      <c s="11" r="B16" t="n">
        <v>-0.02</v>
      </c>
      <c s="11" r="C16" t="n">
        <v>0.04</v>
      </c>
      <c s="11" r="D16" t="n">
        <v>-0.02</v>
      </c>
      <c s="11" r="E16" t="n">
        <v>0.04</v>
      </c>
    </row>
    <row spans="1:5" r="17">
      <c s="4" r="A17" t="s">
        <v>64</v>
      </c>
      <c s="10" r="B17" t="n">
        <v>0.47</v>
      </c>
      <c s="10" r="C17" t="n">
        <v>0.93</v>
      </c>
      <c s="10" r="D17" t="n">
        <v>0.9399999999999999</v>
      </c>
      <c s="10" r="E17" t="n">
        <v>1.44</v>
      </c>
    </row>
    <row spans="1:5" r="18">
      <c s="3" r="A18" t="s">
        <v>709</v>
      </c>
    </row>
    <row spans="1:5" r="19">
      <c s="4" r="A19" t="s">
        <v>51</v>
      </c>
      <c s="7" r="B19" t="n">
        <v>61.8</v>
      </c>
      <c s="7" r="C19" t="n">
        <v>94.09999999999999</v>
      </c>
      <c s="7" r="D19" t="n">
        <v>121.1</v>
      </c>
      <c s="7" r="E19" t="n">
        <v>155.7</v>
      </c>
    </row>
    <row spans="1:5" r="20">
      <c s="4" r="A20" t="s">
        <v>703</v>
      </c>
      <c s="9" r="B20" t="n">
        <v>-17.3</v>
      </c>
      <c s="9" r="C20" t="n">
        <v>-14.8</v>
      </c>
      <c s="9" r="D20" t="n">
        <v>-33.8</v>
      </c>
      <c s="9" r="E20" t="n">
        <v>-29.6</v>
      </c>
    </row>
    <row spans="1:5" r="21">
      <c s="4" r="A21" t="s">
        <v>710</v>
      </c>
      <c s="9" r="B21" t="n">
        <v>2.3</v>
      </c>
      <c s="9" r="C21" t="n">
        <v>2.3</v>
      </c>
      <c s="9" r="D21" t="n">
        <v>4.6</v>
      </c>
      <c s="9" r="E21" t="n">
        <v>4.5</v>
      </c>
    </row>
    <row spans="1:5" r="22">
      <c s="4" r="A22" t="s">
        <v>705</v>
      </c>
      <c s="9" r="B22" t="n">
        <v>46.8</v>
      </c>
      <c s="9" r="C22" t="n">
        <v>81.59999999999999</v>
      </c>
      <c s="9" r="D22" t="n">
        <v>91.90000000000001</v>
      </c>
      <c s="9" r="E22" t="n">
        <v>130.6</v>
      </c>
    </row>
    <row spans="1:5" r="23">
      <c s="4" r="A23" t="s">
        <v>52</v>
      </c>
      <c s="9" r="B23" t="n">
        <v>-1.6</v>
      </c>
      <c s="9" r="C23" t="n">
        <v>3.8</v>
      </c>
      <c s="9" r="D23" t="n">
        <v>-1.9</v>
      </c>
      <c s="9" r="E23" t="n">
        <v>3.7</v>
      </c>
    </row>
    <row spans="1:5" r="24">
      <c s="4" r="A24" t="s">
        <v>57</v>
      </c>
      <c s="7" r="B24" t="n">
        <v>45.2</v>
      </c>
      <c s="7" r="C24" t="n">
        <v>85.40000000000001</v>
      </c>
      <c s="8" r="D24" t="n">
        <v>90</v>
      </c>
      <c s="7" r="E24" t="n">
        <v>134.3</v>
      </c>
    </row>
    <row spans="1:5" r="25">
      <c s="3" r="A25" t="s">
        <v>711</v>
      </c>
    </row>
    <row spans="1:5" r="26">
      <c s="4" r="A26" t="s">
        <v>712</v>
      </c>
      <c s="9" r="B26" t="n">
        <v>101.5</v>
      </c>
      <c s="9" r="C26" t="n">
        <v>100.6</v>
      </c>
      <c s="9" r="D26" t="n">
        <v>101.3</v>
      </c>
      <c s="9" r="E26" t="n">
        <v>100.8</v>
      </c>
    </row>
    <row spans="1:5" r="27">
      <c s="3" r="A27" t="s">
        <v>65</v>
      </c>
    </row>
    <row spans="1:5" r="28">
      <c s="4" r="A28" t="s">
        <v>62</v>
      </c>
      <c s="10" r="B28" t="n">
        <v>0.47</v>
      </c>
      <c s="10" r="C28" t="n">
        <v>0.8100000000000001</v>
      </c>
      <c s="10" r="D28" t="n">
        <v>0.91</v>
      </c>
      <c s="10" r="E28" t="n">
        <v>1.29</v>
      </c>
    </row>
    <row spans="1:5" r="29">
      <c s="4" r="A29" t="s">
        <v>63</v>
      </c>
      <c s="11" r="B29" t="n">
        <v>-0.02</v>
      </c>
      <c s="11" r="C29" t="n">
        <v>0.04</v>
      </c>
      <c s="11" r="D29" t="n">
        <v>-0.02</v>
      </c>
      <c s="11" r="E29" t="n">
        <v>0.04</v>
      </c>
    </row>
    <row spans="1:5" r="30">
      <c s="4" r="A30" t="s">
        <v>64</v>
      </c>
      <c s="10" r="B30" t="n">
        <v>0.45</v>
      </c>
      <c s="10" r="C30" t="n">
        <v>0.85</v>
      </c>
      <c s="10" r="D30" t="n">
        <v>0.89</v>
      </c>
      <c s="10" r="E30" t="n">
        <v>1.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13</v>
      </c>
      <c s="2" r="B1" t="s">
        <v>30</v>
      </c>
      <c s="2" r="D1" t="s">
        <v>1</v>
      </c>
    </row>
    <row spans="1:5" r="2">
      <c s="2" r="B2" t="s">
        <v>2</v>
      </c>
      <c s="2" r="C2" t="s">
        <v>4</v>
      </c>
      <c s="2" r="D2" t="s">
        <v>2</v>
      </c>
      <c s="2" r="E2" t="s">
        <v>4</v>
      </c>
    </row>
    <row spans="1:5" r="3">
      <c s="3" r="A3" t="s">
        <v>223</v>
      </c>
    </row>
    <row spans="1:5" r="4">
      <c s="4" r="A4" t="s">
        <v>708</v>
      </c>
      <c s="9" r="B4" t="n">
        <v>89.8</v>
      </c>
      <c s="9" r="C4" t="n">
        <v>86.7</v>
      </c>
      <c s="9" r="D4" t="n">
        <v>88.40000000000001</v>
      </c>
      <c s="5" r="E4" t="n">
        <v>87</v>
      </c>
    </row>
    <row spans="1:5" r="5">
      <c s="4" r="A5" t="s">
        <v>101</v>
      </c>
      <c s="9" r="B5" t="n">
        <v>0.8</v>
      </c>
      <c s="9" r="C5" t="n">
        <v>3.2</v>
      </c>
      <c s="5" r="D5" t="n">
        <v>2</v>
      </c>
      <c s="9" r="E5" t="n">
        <v>3.2</v>
      </c>
    </row>
    <row spans="1:5" r="6">
      <c s="4" r="A6" t="s">
        <v>714</v>
      </c>
      <c s="9" r="B6" t="n">
        <v>8.199999999999999</v>
      </c>
      <c s="9" r="C6" t="n">
        <v>8.199999999999999</v>
      </c>
      <c s="9" r="D6" t="n">
        <v>8.199999999999999</v>
      </c>
      <c s="9" r="E6" t="n">
        <v>8.1</v>
      </c>
    </row>
    <row spans="1:5" r="7">
      <c s="4" r="A7" t="s">
        <v>715</v>
      </c>
      <c s="9" r="B7" t="n">
        <v>2.7</v>
      </c>
      <c s="9" r="C7" t="n">
        <v>2.5</v>
      </c>
      <c s="9" r="D7" t="n">
        <v>2.7</v>
      </c>
      <c s="9" r="E7" t="n">
        <v>2.5</v>
      </c>
    </row>
    <row spans="1:5" r="8">
      <c s="4" r="A8" t="s">
        <v>712</v>
      </c>
      <c s="9" r="B8" t="n">
        <v>101.5</v>
      </c>
      <c s="9" r="C8" t="n">
        <v>100.6</v>
      </c>
      <c s="9" r="D8" t="n">
        <v>101.3</v>
      </c>
      <c s="9" r="E8" t="n">
        <v>10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3"/>
    <col customWidth="1" max="12" min="12" width="14"/>
    <col customWidth="1" max="13" min="13" width="14"/>
    <col customWidth="1" max="14" min="14" width="14"/>
    <col customWidth="1" max="15" min="15" width="14"/>
    <col customWidth="1" max="16" min="16" width="14"/>
  </cols>
  <sheetData>
    <row spans="1:16" r="1">
      <c s="1" r="A1" t="s">
        <v>716</v>
      </c>
      <c s="2" r="B1" t="s">
        <v>717</v>
      </c>
      <c s="2" r="C1" t="s">
        <v>718</v>
      </c>
      <c s="2" r="D1" t="s">
        <v>429</v>
      </c>
      <c s="2" r="E1" t="s">
        <v>390</v>
      </c>
      <c s="2" r="F1" t="s">
        <v>598</v>
      </c>
      <c s="2" r="G1" t="s">
        <v>719</v>
      </c>
      <c s="2" r="H1" t="s">
        <v>720</v>
      </c>
      <c s="2" r="I1" t="s">
        <v>2</v>
      </c>
      <c s="2" r="J1" t="s">
        <v>4</v>
      </c>
      <c s="2" r="K1" t="s">
        <v>2</v>
      </c>
      <c s="2" r="L1" t="s">
        <v>4</v>
      </c>
      <c s="2" r="M1" t="s">
        <v>721</v>
      </c>
      <c s="2" r="N1" t="s">
        <v>722</v>
      </c>
      <c s="2" r="O1" t="s">
        <v>723</v>
      </c>
      <c s="2" r="P1" t="s">
        <v>80</v>
      </c>
    </row>
    <row spans="1:16" r="2">
      <c s="3" r="A2" t="s">
        <v>724</v>
      </c>
    </row>
    <row spans="1:16" r="3">
      <c s="4" r="A3" t="s">
        <v>725</v>
      </c>
      <c s="10" r="I3" t="n">
        <v>0.21</v>
      </c>
      <c s="10" r="J3" t="n">
        <v>0.18</v>
      </c>
      <c s="10" r="K3" t="n">
        <v>0.42</v>
      </c>
      <c s="10" r="L3" t="n">
        <v>0.36</v>
      </c>
    </row>
    <row spans="1:16" r="4">
      <c s="4" r="A4" t="s">
        <v>112</v>
      </c>
    </row>
    <row spans="1:16" r="5">
      <c s="3" r="A5" t="s">
        <v>724</v>
      </c>
    </row>
    <row spans="1:16" r="6">
      <c s="4" r="A6" t="s">
        <v>725</v>
      </c>
      <c s="10" r="D6" t="n">
        <v>0.21</v>
      </c>
      <c s="10" r="F6" t="n">
        <v>0.21</v>
      </c>
      <c s="10" r="H6" t="n">
        <v>0.21</v>
      </c>
    </row>
    <row spans="1:16" r="7">
      <c s="4" r="A7" t="s">
        <v>726</v>
      </c>
      <c s="10" r="E7" t="n">
        <v>0.21</v>
      </c>
      <c s="10" r="G7" t="n">
        <v>0.21</v>
      </c>
    </row>
    <row spans="1:16" r="8">
      <c s="4" r="A8" t="s">
        <v>727</v>
      </c>
      <c s="7" r="I8" t="n">
        <v>19.8</v>
      </c>
      <c s="7" r="K8" t="n">
        <v>19.8</v>
      </c>
      <c s="7" r="P8" t="n">
        <v>18.6</v>
      </c>
    </row>
    <row spans="1:16" r="9">
      <c s="4" r="A9" t="s">
        <v>728</v>
      </c>
      <c s="12" r="N9" t="n">
        <v>33.9905</v>
      </c>
    </row>
    <row spans="1:16" r="10">
      <c s="4" r="A10" t="s">
        <v>729</v>
      </c>
      <c s="10" r="N10" t="n">
        <v>0.01</v>
      </c>
    </row>
    <row spans="1:16" r="11">
      <c s="4" r="A11" t="s">
        <v>730</v>
      </c>
      <c s="5" r="N11" t="n">
        <v>3271415</v>
      </c>
    </row>
    <row spans="1:16" r="12">
      <c s="4" r="A12" t="s">
        <v>731</v>
      </c>
    </row>
    <row spans="1:16" r="13">
      <c s="3" r="A13" t="s">
        <v>724</v>
      </c>
    </row>
    <row spans="1:16" r="14">
      <c s="4" r="A14" t="s">
        <v>725</v>
      </c>
      <c s="10" r="B14" t="n">
        <v>0.23</v>
      </c>
    </row>
    <row spans="1:16" r="15">
      <c s="4" r="A15" t="s">
        <v>726</v>
      </c>
      <c s="10" r="C15" t="n">
        <v>0.21</v>
      </c>
    </row>
    <row spans="1:16" r="16">
      <c s="4" r="A16" t="s">
        <v>732</v>
      </c>
    </row>
    <row spans="1:16" r="17">
      <c s="3" r="A17" t="s">
        <v>724</v>
      </c>
    </row>
    <row spans="1:16" r="18">
      <c s="4" r="A18" t="s">
        <v>733</v>
      </c>
      <c s="10" r="O18" t="n">
        <v>0.1</v>
      </c>
    </row>
    <row spans="1:16" r="19">
      <c s="4" r="A19" t="s">
        <v>734</v>
      </c>
      <c s="8" r="O19" t="n">
        <v>1000</v>
      </c>
    </row>
    <row spans="1:16" r="20">
      <c s="4" r="A20" t="s">
        <v>735</v>
      </c>
      <c s="5" r="N20" t="n">
        <v>96245</v>
      </c>
    </row>
    <row spans="1:16" r="21">
      <c s="4" r="A21" t="s">
        <v>449</v>
      </c>
    </row>
    <row spans="1:16" r="22">
      <c s="3" r="A22" t="s">
        <v>724</v>
      </c>
    </row>
    <row spans="1:16" r="23">
      <c s="4" r="A23" t="s">
        <v>736</v>
      </c>
      <c s="10" r="I23" t="n">
        <v>39.65</v>
      </c>
      <c s="10" r="K23" t="n">
        <v>39.65</v>
      </c>
    </row>
    <row spans="1:16" r="24">
      <c s="4" r="A24" t="s">
        <v>737</v>
      </c>
      <c s="4" r="K24" t="s">
        <v>738</v>
      </c>
    </row>
    <row spans="1:16" r="25">
      <c s="4" r="A25" t="s">
        <v>739</v>
      </c>
    </row>
    <row spans="1:16" r="26">
      <c s="3" r="A26" t="s">
        <v>724</v>
      </c>
    </row>
    <row spans="1:16" r="27">
      <c s="4" r="A27" t="s">
        <v>736</v>
      </c>
      <c s="10" r="M27" t="n">
        <v>38.3</v>
      </c>
    </row>
    <row spans="1:16" r="28">
      <c s="4" r="A28" t="s">
        <v>740</v>
      </c>
      <c s="13" r="M28" t="n">
        <v>26.10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7</v>
      </c>
      <c s="2" r="B1" t="s">
        <v>1</v>
      </c>
    </row>
    <row spans="1:3" r="2">
      <c s="2" r="B2" t="s">
        <v>2</v>
      </c>
      <c s="2" r="C2" t="s">
        <v>4</v>
      </c>
    </row>
    <row spans="1:3" r="3">
      <c s="3" r="A3" t="s">
        <v>148</v>
      </c>
    </row>
    <row spans="1:3" r="4">
      <c s="4" r="A4" t="s">
        <v>53</v>
      </c>
      <c s="7" r="B4" t="n">
        <v>119.2</v>
      </c>
      <c s="7" r="C4" t="n">
        <v>159.4</v>
      </c>
    </row>
    <row spans="1:3" r="5">
      <c s="4" r="A5" t="s">
        <v>149</v>
      </c>
      <c s="9" r="B5" t="n">
        <v>1.9</v>
      </c>
      <c s="9" r="C5" t="n">
        <v>-3.7</v>
      </c>
    </row>
    <row spans="1:3" r="6">
      <c s="3" r="A6" t="s">
        <v>150</v>
      </c>
    </row>
    <row spans="1:3" r="7">
      <c s="4" r="A7" t="s">
        <v>151</v>
      </c>
      <c s="9" r="B7" t="n">
        <v>22.5</v>
      </c>
      <c s="9" r="C7" t="n">
        <v>16.8</v>
      </c>
    </row>
    <row spans="1:3" r="8">
      <c s="4" r="A8" t="s">
        <v>41</v>
      </c>
      <c s="9" r="B8" t="n">
        <v>64.59999999999999</v>
      </c>
      <c s="9" r="C8" t="n">
        <v>52.8</v>
      </c>
    </row>
    <row spans="1:3" r="9">
      <c s="4" r="A9" t="s">
        <v>45</v>
      </c>
      <c s="5" r="B9" t="n">
        <v>20</v>
      </c>
      <c s="5" r="C9" t="n">
        <v>0</v>
      </c>
    </row>
    <row spans="1:3" r="10">
      <c s="4" r="A10" t="s">
        <v>48</v>
      </c>
      <c s="9" r="B10" t="n">
        <v>-3.9</v>
      </c>
      <c s="9" r="C10" t="n">
        <v>-6.9</v>
      </c>
    </row>
    <row spans="1:3" r="11">
      <c s="4" r="A11" t="s">
        <v>152</v>
      </c>
      <c s="9" r="B11" t="n">
        <v>3.7</v>
      </c>
      <c s="9" r="C11" t="n">
        <v>6.5</v>
      </c>
    </row>
    <row spans="1:3" r="12">
      <c s="4" r="A12" t="s">
        <v>126</v>
      </c>
      <c s="9" r="B12" t="n">
        <v>15.6</v>
      </c>
      <c s="9" r="C12" t="n">
        <v>14.3</v>
      </c>
    </row>
    <row spans="1:3" r="13">
      <c s="4" r="A13" t="s">
        <v>153</v>
      </c>
      <c s="9" r="B13" t="n">
        <v>55.6</v>
      </c>
      <c s="9" r="C13" t="n">
        <v>62.7</v>
      </c>
    </row>
    <row spans="1:3" r="14">
      <c s="4" r="A14" t="s">
        <v>154</v>
      </c>
      <c s="5" r="B14" t="n">
        <v>0</v>
      </c>
      <c s="9" r="C14" t="n">
        <v>-27.2</v>
      </c>
    </row>
    <row spans="1:3" r="15">
      <c s="4" r="A15" t="s">
        <v>135</v>
      </c>
      <c s="5" r="B15" t="n">
        <v>11</v>
      </c>
      <c s="9" r="C15" t="n">
        <v>6.1</v>
      </c>
    </row>
    <row spans="1:3" r="16">
      <c s="3" r="A16" t="s">
        <v>155</v>
      </c>
    </row>
    <row spans="1:3" r="17">
      <c s="4" r="A17" t="s">
        <v>156</v>
      </c>
      <c s="9" r="B17" t="n">
        <v>-62.1</v>
      </c>
      <c s="9" r="C17" t="n">
        <v>-35.6</v>
      </c>
    </row>
    <row spans="1:3" r="18">
      <c s="4" r="A18" t="s">
        <v>157</v>
      </c>
      <c s="9" r="B18" t="n">
        <v>-6.5</v>
      </c>
      <c s="9" r="C18" t="n">
        <v>8.4</v>
      </c>
    </row>
    <row spans="1:3" r="19">
      <c s="4" r="A19" t="s">
        <v>94</v>
      </c>
      <c s="9" r="B19" t="n">
        <v>1.7</v>
      </c>
      <c s="9" r="C19" t="n">
        <v>2.7</v>
      </c>
    </row>
    <row spans="1:3" r="20">
      <c s="4" r="A20" t="s">
        <v>158</v>
      </c>
      <c s="9" r="B20" t="n">
        <v>-23.6</v>
      </c>
      <c s="9" r="C20" t="n">
        <v>-15.1</v>
      </c>
    </row>
    <row spans="1:3" r="21">
      <c s="4" r="A21" t="s">
        <v>159</v>
      </c>
      <c s="9" r="B21" t="n">
        <v>-10.7</v>
      </c>
      <c s="9" r="C21" t="n">
        <v>-4.9</v>
      </c>
    </row>
    <row spans="1:3" r="22">
      <c s="4" r="A22" t="s">
        <v>160</v>
      </c>
      <c s="5" r="B22" t="n">
        <v>8</v>
      </c>
      <c s="5" r="C22" t="n">
        <v>0</v>
      </c>
    </row>
    <row spans="1:3" r="23">
      <c s="4" r="A23" t="s">
        <v>161</v>
      </c>
      <c s="9" r="B23" t="n">
        <v>-11.8</v>
      </c>
      <c s="5" r="C23" t="n">
        <v>0</v>
      </c>
    </row>
    <row spans="1:3" r="24">
      <c s="4" r="A24" t="s">
        <v>162</v>
      </c>
      <c s="9" r="B24" t="n">
        <v>-0.3</v>
      </c>
      <c s="9" r="C24" t="n">
        <v>-1.2</v>
      </c>
    </row>
    <row spans="1:3" r="25">
      <c s="4" r="A25" t="s">
        <v>163</v>
      </c>
      <c s="9" r="B25" t="n">
        <v>83.8</v>
      </c>
      <c s="9" r="C25" t="n">
        <v>79.40000000000001</v>
      </c>
    </row>
    <row spans="1:3" r="26">
      <c s="4" r="A26" t="s">
        <v>164</v>
      </c>
      <c s="9" r="B26" t="n">
        <v>204.9</v>
      </c>
      <c s="9" r="C26" t="n">
        <v>235.1</v>
      </c>
    </row>
    <row spans="1:3" r="27">
      <c s="3" r="A27" t="s">
        <v>165</v>
      </c>
    </row>
    <row spans="1:3" r="28">
      <c s="4" r="A28" t="s">
        <v>166</v>
      </c>
      <c s="9" r="B28" t="n">
        <v>-46.3</v>
      </c>
      <c s="9" r="C28" t="n">
        <v>-89.5</v>
      </c>
    </row>
    <row spans="1:3" r="29">
      <c s="4" r="A29" t="s">
        <v>167</v>
      </c>
      <c s="9" r="B29" t="n">
        <v>-15.2</v>
      </c>
      <c s="5" r="C29" t="n">
        <v>-11</v>
      </c>
    </row>
    <row spans="1:3" r="30">
      <c s="4" r="A30" t="s">
        <v>168</v>
      </c>
      <c s="9" r="B30" t="n">
        <v>-77.7</v>
      </c>
      <c s="9" r="C30" t="n">
        <v>-15.9</v>
      </c>
    </row>
    <row spans="1:3" r="31">
      <c s="4" r="A31" t="s">
        <v>169</v>
      </c>
      <c s="9" r="B31" t="n">
        <v>13.1</v>
      </c>
      <c s="9" r="C31" t="n">
        <v>6.5</v>
      </c>
    </row>
    <row spans="1:3" r="32">
      <c s="4" r="A32" t="s">
        <v>135</v>
      </c>
      <c s="9" r="B32" t="n">
        <v>-0.6</v>
      </c>
      <c s="9" r="C32" t="n">
        <v>2.9</v>
      </c>
    </row>
    <row spans="1:3" r="33">
      <c s="4" r="A33" t="s">
        <v>170</v>
      </c>
      <c s="9" r="B33" t="n">
        <v>-126.7</v>
      </c>
      <c s="5" r="C33" t="n">
        <v>-107</v>
      </c>
    </row>
    <row spans="1:3" r="34">
      <c s="3" r="A34" t="s">
        <v>171</v>
      </c>
    </row>
    <row spans="1:3" r="35">
      <c s="4" r="A35" t="s">
        <v>172</v>
      </c>
      <c s="5" r="B35" t="n">
        <v>700</v>
      </c>
      <c s="5" r="C35" t="n">
        <v>0</v>
      </c>
    </row>
    <row spans="1:3" r="36">
      <c s="4" r="A36" t="s">
        <v>173</v>
      </c>
      <c s="9" r="B36" t="n">
        <v>-546.1</v>
      </c>
      <c s="5" r="C36" t="n">
        <v>0</v>
      </c>
    </row>
    <row spans="1:3" r="37">
      <c s="4" r="A37" t="s">
        <v>174</v>
      </c>
      <c s="5" r="B37" t="n">
        <v>270</v>
      </c>
      <c s="5" r="C37" t="n">
        <v>65</v>
      </c>
    </row>
    <row spans="1:3" r="38">
      <c s="4" r="A38" t="s">
        <v>175</v>
      </c>
      <c s="5" r="B38" t="n">
        <v>-442</v>
      </c>
      <c s="5" r="C38" t="n">
        <v>-95</v>
      </c>
    </row>
    <row spans="1:3" r="39">
      <c s="4" r="A39" t="s">
        <v>176</v>
      </c>
      <c s="9" r="B39" t="n">
        <v>-13.9</v>
      </c>
      <c s="5" r="C39" t="n">
        <v>0</v>
      </c>
    </row>
    <row spans="1:3" r="40">
      <c s="4" r="A40" t="s">
        <v>177</v>
      </c>
      <c s="5" r="B40" t="n">
        <v>0</v>
      </c>
      <c s="9" r="C40" t="n">
        <v>-43.1</v>
      </c>
    </row>
    <row spans="1:3" r="41">
      <c s="4" r="A41" t="s">
        <v>178</v>
      </c>
      <c s="9" r="B41" t="n">
        <v>-37.1</v>
      </c>
      <c s="9" r="C41" t="n">
        <v>-31.6</v>
      </c>
    </row>
    <row spans="1:3" r="42">
      <c s="4" r="A42" t="s">
        <v>179</v>
      </c>
      <c s="9" r="B42" t="n">
        <v>-3.1</v>
      </c>
      <c s="9" r="C42" t="n">
        <v>-3.1</v>
      </c>
    </row>
    <row spans="1:3" r="43">
      <c s="4" r="A43" t="s">
        <v>180</v>
      </c>
      <c s="9" r="B43" t="n">
        <v>-26.2</v>
      </c>
      <c s="9" r="C43" t="n">
        <v>-25.4</v>
      </c>
    </row>
    <row spans="1:3" r="44">
      <c s="4" r="A44" t="s">
        <v>135</v>
      </c>
      <c s="5" r="B44" t="n">
        <v>-1</v>
      </c>
      <c s="9" r="C44" t="n">
        <v>6.4</v>
      </c>
    </row>
    <row spans="1:3" r="45">
      <c s="4" r="A45" t="s">
        <v>181</v>
      </c>
      <c s="9" r="B45" t="n">
        <v>-99.40000000000001</v>
      </c>
      <c s="9" r="C45" t="n">
        <v>-126.8</v>
      </c>
    </row>
    <row spans="1:3" r="46">
      <c s="4" r="A46" t="s">
        <v>182</v>
      </c>
      <c s="9" r="B46" t="n">
        <v>-21.2</v>
      </c>
      <c s="9" r="C46" t="n">
        <v>1.3</v>
      </c>
    </row>
    <row spans="1:3" r="47">
      <c s="4" r="A47" t="s">
        <v>183</v>
      </c>
      <c s="9" r="B47" t="n">
        <v>66.7</v>
      </c>
      <c s="9" r="C47" t="n">
        <v>64.5</v>
      </c>
    </row>
    <row spans="1:3" r="48">
      <c s="4" r="A48" t="s">
        <v>184</v>
      </c>
      <c s="9" r="B48" t="n">
        <v>45.5</v>
      </c>
      <c s="9" r="C48" t="n">
        <v>65.8</v>
      </c>
    </row>
    <row spans="1:3" r="49">
      <c s="3" r="A49" t="s">
        <v>185</v>
      </c>
    </row>
    <row spans="1:3" r="50">
      <c s="4" r="A50" t="s">
        <v>186</v>
      </c>
      <c s="7" r="B50" t="n">
        <v>93.2</v>
      </c>
      <c s="8" r="C50"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Business Combinations</vt:lpstr>
      <vt:lpstr>Investments in and Advances to </vt:lpstr>
      <vt:lpstr>Long-term Debt</vt:lpstr>
      <vt:lpstr>Redeemable Noncontrolling Inter</vt:lpstr>
      <vt:lpstr>Fair Value Measurements</vt:lpstr>
      <vt:lpstr>Share-Based Payments</vt:lpstr>
      <vt:lpstr>Income Taxes</vt:lpstr>
      <vt:lpstr>Contingencies and Other Commitm</vt:lpstr>
      <vt:lpstr>Segment Reporting Segment Repor</vt:lpstr>
      <vt:lpstr>Condensed Consolidating Financi</vt:lpstr>
      <vt:lpstr>Earnings per Common Share</vt:lpstr>
      <vt:lpstr>Basis of Presentation (Policies</vt:lpstr>
      <vt:lpstr>Basis of Presentation (Tables)</vt:lpstr>
      <vt:lpstr>Business Combinations (Tables)</vt:lpstr>
      <vt:lpstr>Investments in and Advances t23</vt:lpstr>
      <vt:lpstr>Long-term Debt (Tables)</vt:lpstr>
      <vt:lpstr>Redeemable Noncontrolling Int25</vt:lpstr>
      <vt:lpstr>Fair Value Measurements (Tables</vt:lpstr>
      <vt:lpstr>Income Taxes (Tables)</vt:lpstr>
      <vt:lpstr>Segment Reporting Segment Rep28</vt:lpstr>
      <vt:lpstr>Condensed Consolidating Finan29</vt:lpstr>
      <vt:lpstr>Earnings per Common Share (Tabl</vt:lpstr>
      <vt:lpstr>Basis of Presentation - Table 1</vt:lpstr>
      <vt:lpstr>Basis of Presentation Basis of </vt:lpstr>
      <vt:lpstr>Basis of Presentation Basis o33</vt:lpstr>
      <vt:lpstr>Basis of Presentation Basis o34</vt:lpstr>
      <vt:lpstr>Basis of Presentation Basis o35</vt:lpstr>
      <vt:lpstr>Business Combinations - Table 1</vt:lpstr>
      <vt:lpstr>Investments In and Advances t37</vt:lpstr>
      <vt:lpstr>Business Combinations - Table 2</vt:lpstr>
      <vt:lpstr>Investments in and Advances t39</vt:lpstr>
      <vt:lpstr>Business Combinations Business </vt:lpstr>
      <vt:lpstr>Business Combinations Busines41</vt:lpstr>
      <vt:lpstr>Business Combinations - Table 5</vt:lpstr>
      <vt:lpstr>Business Combinations - Textual</vt:lpstr>
      <vt:lpstr>Long-term Debt - Table 1 (Detai</vt:lpstr>
      <vt:lpstr>Long-term Debt - Table 2 (Detai</vt:lpstr>
      <vt:lpstr>Long-term Debt Long-term Debt -</vt:lpstr>
      <vt:lpstr>Long-term Debt - Textual (Detai</vt:lpstr>
      <vt:lpstr>Redeemable Noncontrolling Int48</vt:lpstr>
      <vt:lpstr>Redeemable Noncontrolling Int49</vt:lpstr>
      <vt:lpstr>Fair Value Measurements - Table</vt:lpstr>
      <vt:lpstr>Fair Value Measurements - Tab51</vt:lpstr>
      <vt:lpstr>Fair Value Measurements Fair Va</vt:lpstr>
      <vt:lpstr>Share-Based Payments - Textual </vt:lpstr>
      <vt:lpstr>Income Taxes - Table (Details)</vt:lpstr>
      <vt:lpstr>Income Taxes - Textual (Details</vt:lpstr>
      <vt:lpstr>Contingencies and Other Commi56</vt:lpstr>
      <vt:lpstr>Segment Reporting Segment Rep57</vt:lpstr>
      <vt:lpstr>Segment Reporting Segment Rep58</vt:lpstr>
      <vt:lpstr>Segment Reporting Segment Rep59</vt:lpstr>
      <vt:lpstr>Segment Reporting Segment Rep60</vt:lpstr>
      <vt:lpstr>Segment Reporting Segment Rep61</vt:lpstr>
      <vt:lpstr>Segment Reporting Segment Rep62</vt:lpstr>
      <vt:lpstr>Condensed Consolidating Finan63</vt:lpstr>
      <vt:lpstr>Condensed Consolidating Finan64</vt:lpstr>
      <vt:lpstr>Condensed Consolidating Finan65</vt:lpstr>
      <vt:lpstr>Condensed Consolidating Finan66</vt:lpstr>
      <vt:lpstr>Earnings per Common Share - Tab</vt:lpstr>
      <vt:lpstr>Earnings per Common Share - T68</vt:lpstr>
      <vt:lpstr>Earnings per Common Share -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2:07:54Z</dcterms:created>
  <dcterms:modified xmlns:dcterms="http://purl.org/dc/terms/" xmlns:xsi="http://www.w3.org/2001/XMLSchema-instance" xsi:type="dcterms:W3CDTF">2015-07-30T12:07:54Z</dcterms:modified>
  <dc:title xmlns:dc="http://purl.org/dc/elements/1.1/">Untitled</dc:title>
  <dc:description xmlns:dc="http://purl.org/dc/elements/1.1/"/>
  <dc:subject xmlns:dc="http://purl.org/dc/elements/1.1/"/>
  <cp:keywords/>
  <cp:category/>
</cp:coreProperties>
</file>